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Business" sheetId="7" state="visible" r:id="rId7"/>
    <sheet xmlns:r="http://schemas.openxmlformats.org/officeDocument/2006/relationships" name="Significant Accounting Policies" sheetId="8" state="visible" r:id="rId8"/>
    <sheet xmlns:r="http://schemas.openxmlformats.org/officeDocument/2006/relationships" name="Revenue" sheetId="9" state="visible" r:id="rId9"/>
    <sheet xmlns:r="http://schemas.openxmlformats.org/officeDocument/2006/relationships" name="Property and Equipment" sheetId="10" state="visible" r:id="rId10"/>
    <sheet xmlns:r="http://schemas.openxmlformats.org/officeDocument/2006/relationships" name="Investments" sheetId="11" state="visible" r:id="rId11"/>
    <sheet xmlns:r="http://schemas.openxmlformats.org/officeDocument/2006/relationships" name="Goodwill and Intangible Assets" sheetId="12" state="visible" r:id="rId12"/>
    <sheet xmlns:r="http://schemas.openxmlformats.org/officeDocument/2006/relationships" name="Leases" sheetId="13" state="visible" r:id="rId13"/>
    <sheet xmlns:r="http://schemas.openxmlformats.org/officeDocument/2006/relationships" name="Income Taxes" sheetId="14" state="visible" r:id="rId14"/>
    <sheet xmlns:r="http://schemas.openxmlformats.org/officeDocument/2006/relationships" name="Other Employee Benefits" sheetId="15" state="visible" r:id="rId15"/>
    <sheet xmlns:r="http://schemas.openxmlformats.org/officeDocument/2006/relationships" name="Stockholders' Equity" sheetId="16" state="visible" r:id="rId16"/>
    <sheet xmlns:r="http://schemas.openxmlformats.org/officeDocument/2006/relationships" name="Contingencies" sheetId="17" state="visible" r:id="rId17"/>
    <sheet xmlns:r="http://schemas.openxmlformats.org/officeDocument/2006/relationships" name="Concentration" sheetId="18" state="visible" r:id="rId18"/>
    <sheet xmlns:r="http://schemas.openxmlformats.org/officeDocument/2006/relationships" name="Segment Information" sheetId="19" state="visible" r:id="rId19"/>
    <sheet xmlns:r="http://schemas.openxmlformats.org/officeDocument/2006/relationships" name="Subsequent Events" sheetId="20" state="visible" r:id="rId20"/>
    <sheet xmlns:r="http://schemas.openxmlformats.org/officeDocument/2006/relationships" name="Quarterly Financial Summary (un" sheetId="21" state="visible" r:id="rId21"/>
    <sheet xmlns:r="http://schemas.openxmlformats.org/officeDocument/2006/relationships" name="Schedule II Valuation and Quali" sheetId="22" state="visible" r:id="rId22"/>
    <sheet xmlns:r="http://schemas.openxmlformats.org/officeDocument/2006/relationships" name="Significant Accounting Polici_2" sheetId="23" state="visible" r:id="rId23"/>
    <sheet xmlns:r="http://schemas.openxmlformats.org/officeDocument/2006/relationships" name="Revenue (Tables)" sheetId="24" state="visible" r:id="rId24"/>
    <sheet xmlns:r="http://schemas.openxmlformats.org/officeDocument/2006/relationships" name="Property and Equipment (Tables)" sheetId="25" state="visible" r:id="rId25"/>
    <sheet xmlns:r="http://schemas.openxmlformats.org/officeDocument/2006/relationships" name="Goodwill and Intangible Assets " sheetId="26" state="visible" r:id="rId26"/>
    <sheet xmlns:r="http://schemas.openxmlformats.org/officeDocument/2006/relationships" name="Leases Leases (Tables)" sheetId="27" state="visible" r:id="rId27"/>
    <sheet xmlns:r="http://schemas.openxmlformats.org/officeDocument/2006/relationships" name="Income Taxes (Tables)" sheetId="28" state="visible" r:id="rId28"/>
    <sheet xmlns:r="http://schemas.openxmlformats.org/officeDocument/2006/relationships" name="Other Employee Benefits (Tables" sheetId="29" state="visible" r:id="rId29"/>
    <sheet xmlns:r="http://schemas.openxmlformats.org/officeDocument/2006/relationships" name="Stockholders' Equity (Tables)" sheetId="30" state="visible" r:id="rId30"/>
    <sheet xmlns:r="http://schemas.openxmlformats.org/officeDocument/2006/relationships" name="Concentration (Tables)" sheetId="31" state="visible" r:id="rId31"/>
    <sheet xmlns:r="http://schemas.openxmlformats.org/officeDocument/2006/relationships" name="Segment Information (Tables)" sheetId="32" state="visible" r:id="rId32"/>
    <sheet xmlns:r="http://schemas.openxmlformats.org/officeDocument/2006/relationships" name="Quarterly Financial Summary (_2" sheetId="33" state="visible" r:id="rId33"/>
    <sheet xmlns:r="http://schemas.openxmlformats.org/officeDocument/2006/relationships" name="Nature of Business (Details)" sheetId="34" state="visible" r:id="rId34"/>
    <sheet xmlns:r="http://schemas.openxmlformats.org/officeDocument/2006/relationships" name="Significant Accounting Polici_3" sheetId="35" state="visible" r:id="rId35"/>
    <sheet xmlns:r="http://schemas.openxmlformats.org/officeDocument/2006/relationships" name="Significant Accounting Polici_4" sheetId="36" state="visible" r:id="rId36"/>
    <sheet xmlns:r="http://schemas.openxmlformats.org/officeDocument/2006/relationships" name="Significant Accounting Polici_5" sheetId="37" state="visible" r:id="rId37"/>
    <sheet xmlns:r="http://schemas.openxmlformats.org/officeDocument/2006/relationships" name="Significant Accounting Polici_6" sheetId="38" state="visible" r:id="rId38"/>
    <sheet xmlns:r="http://schemas.openxmlformats.org/officeDocument/2006/relationships" name="Significant Accounting Polici_7" sheetId="39" state="visible" r:id="rId39"/>
    <sheet xmlns:r="http://schemas.openxmlformats.org/officeDocument/2006/relationships" name="Significant Accounting Polici_8" sheetId="40" state="visible" r:id="rId40"/>
    <sheet xmlns:r="http://schemas.openxmlformats.org/officeDocument/2006/relationships" name="Significant Accounting Polici_9" sheetId="41" state="visible" r:id="rId41"/>
    <sheet xmlns:r="http://schemas.openxmlformats.org/officeDocument/2006/relationships" name="Significant Accounting Polic_10" sheetId="42" state="visible" r:id="rId42"/>
    <sheet xmlns:r="http://schemas.openxmlformats.org/officeDocument/2006/relationships" name="Significant Accounting Polic_11" sheetId="43" state="visible" r:id="rId43"/>
    <sheet xmlns:r="http://schemas.openxmlformats.org/officeDocument/2006/relationships" name="Revenue - Narrative (Details)" sheetId="44" state="visible" r:id="rId44"/>
    <sheet xmlns:r="http://schemas.openxmlformats.org/officeDocument/2006/relationships" name="Revenue - Disaggregation of Rev" sheetId="45" state="visible" r:id="rId45"/>
    <sheet xmlns:r="http://schemas.openxmlformats.org/officeDocument/2006/relationships" name="Revenue - American Public Unive" sheetId="46" state="visible" r:id="rId46"/>
    <sheet xmlns:r="http://schemas.openxmlformats.org/officeDocument/2006/relationships" name="Revenue - Hondros College of Nu" sheetId="47" state="visible" r:id="rId47"/>
    <sheet xmlns:r="http://schemas.openxmlformats.org/officeDocument/2006/relationships" name="Property and Equipment - Schedu" sheetId="48" state="visible" r:id="rId48"/>
    <sheet xmlns:r="http://schemas.openxmlformats.org/officeDocument/2006/relationships" name="Property and Equipment - Narrat" sheetId="49" state="visible" r:id="rId49"/>
    <sheet xmlns:r="http://schemas.openxmlformats.org/officeDocument/2006/relationships" name="Investments (Details)" sheetId="50" state="visible" r:id="rId50"/>
    <sheet xmlns:r="http://schemas.openxmlformats.org/officeDocument/2006/relationships" name="Goodwill and Intangible Asset_2" sheetId="51" state="visible" r:id="rId51"/>
    <sheet xmlns:r="http://schemas.openxmlformats.org/officeDocument/2006/relationships" name="Goodwill and Intangible Asset_3" sheetId="52" state="visible" r:id="rId52"/>
    <sheet xmlns:r="http://schemas.openxmlformats.org/officeDocument/2006/relationships" name="Goodwill and Intangible Asset_4" sheetId="53" state="visible" r:id="rId53"/>
    <sheet xmlns:r="http://schemas.openxmlformats.org/officeDocument/2006/relationships" name="Goodwill and Intangible Asset_5" sheetId="54" state="visible" r:id="rId54"/>
    <sheet xmlns:r="http://schemas.openxmlformats.org/officeDocument/2006/relationships" name="Leases - Narrative (Details)" sheetId="55" state="visible" r:id="rId55"/>
    <sheet xmlns:r="http://schemas.openxmlformats.org/officeDocument/2006/relationships" name="Leases - Schedule of Minimum Re" sheetId="56" state="visible" r:id="rId56"/>
    <sheet xmlns:r="http://schemas.openxmlformats.org/officeDocument/2006/relationships" name="Leases - Other Information (Det" sheetId="57" state="visible" r:id="rId57"/>
    <sheet xmlns:r="http://schemas.openxmlformats.org/officeDocument/2006/relationships" name="Income Taxes - Schedule of Comp" sheetId="58" state="visible" r:id="rId58"/>
    <sheet xmlns:r="http://schemas.openxmlformats.org/officeDocument/2006/relationships" name="Income Taxes - Schedule of Tax " sheetId="59" state="visible" r:id="rId59"/>
    <sheet xmlns:r="http://schemas.openxmlformats.org/officeDocument/2006/relationships" name="Income Taxes - Schedule of Diff" sheetId="60" state="visible" r:id="rId60"/>
    <sheet xmlns:r="http://schemas.openxmlformats.org/officeDocument/2006/relationships" name="Income Taxes - Additional Infor" sheetId="61" state="visible" r:id="rId61"/>
    <sheet xmlns:r="http://schemas.openxmlformats.org/officeDocument/2006/relationships" name="Other Employee Benefits - Narra" sheetId="62" state="visible" r:id="rId62"/>
    <sheet xmlns:r="http://schemas.openxmlformats.org/officeDocument/2006/relationships" name="Other Employee Benefits - Sched" sheetId="63" state="visible" r:id="rId63"/>
    <sheet xmlns:r="http://schemas.openxmlformats.org/officeDocument/2006/relationships" name="Stockholders' Equity - Narrativ" sheetId="64" state="visible" r:id="rId64"/>
    <sheet xmlns:r="http://schemas.openxmlformats.org/officeDocument/2006/relationships" name="Stockholders' Equity - Summary " sheetId="65" state="visible" r:id="rId65"/>
    <sheet xmlns:r="http://schemas.openxmlformats.org/officeDocument/2006/relationships" name="Stockholders' Equity - Summar_2" sheetId="66" state="visible" r:id="rId66"/>
    <sheet xmlns:r="http://schemas.openxmlformats.org/officeDocument/2006/relationships" name="Stockholders' Equity - Summar_3" sheetId="67" state="visible" r:id="rId67"/>
    <sheet xmlns:r="http://schemas.openxmlformats.org/officeDocument/2006/relationships" name="Stockholders' Equity - Summar_4" sheetId="68" state="visible" r:id="rId68"/>
    <sheet xmlns:r="http://schemas.openxmlformats.org/officeDocument/2006/relationships" name="Stockholders' Equity - Summar_5" sheetId="69" state="visible" r:id="rId69"/>
    <sheet xmlns:r="http://schemas.openxmlformats.org/officeDocument/2006/relationships" name="Stockholders' Equity - Summar_6" sheetId="70" state="visible" r:id="rId70"/>
    <sheet xmlns:r="http://schemas.openxmlformats.org/officeDocument/2006/relationships" name="Concentration - Narrative (Deta" sheetId="71" state="visible" r:id="rId71"/>
    <sheet xmlns:r="http://schemas.openxmlformats.org/officeDocument/2006/relationships" name="Concentration - Summary of Segm" sheetId="72" state="visible" r:id="rId72"/>
    <sheet xmlns:r="http://schemas.openxmlformats.org/officeDocument/2006/relationships" name="Segment Information - Narrative" sheetId="73" state="visible" r:id="rId73"/>
    <sheet xmlns:r="http://schemas.openxmlformats.org/officeDocument/2006/relationships" name="Segment Information - Summary o" sheetId="74" state="visible" r:id="rId74"/>
    <sheet xmlns:r="http://schemas.openxmlformats.org/officeDocument/2006/relationships" name="Segment Information - Summary_2" sheetId="75" state="visible" r:id="rId75"/>
    <sheet xmlns:r="http://schemas.openxmlformats.org/officeDocument/2006/relationships" name="Quarterly Financial Summary (_3" sheetId="76" state="visible" r:id="rId76"/>
    <sheet xmlns:r="http://schemas.openxmlformats.org/officeDocument/2006/relationships" name="Schedule II Valuation and Qua_2" sheetId="77" state="visible" r:id="rId77"/>
    <sheet xmlns:r="http://schemas.openxmlformats.org/officeDocument/2006/relationships" name="Uncategorized Items - apei-2019" sheetId="78" state="visible" r:id="rId78"/>
  </sheets>
  <definedNames/>
  <calcPr calcId="124519" fullCalcOnLoad="1"/>
</workbook>
</file>

<file path=xl/sharedStrings.xml><?xml version="1.0" encoding="utf-8"?>
<sst xmlns="http://schemas.openxmlformats.org/spreadsheetml/2006/main" uniqueCount="728">
  <si>
    <t>Document and Entity Information - USD ($) $ in Millions</t>
  </si>
  <si>
    <t>12 Months Ended</t>
  </si>
  <si>
    <t>Dec. 31, 2019</t>
  </si>
  <si>
    <t>Mar. 06, 2020</t>
  </si>
  <si>
    <t>Jun. 28, 2019</t>
  </si>
  <si>
    <t>Document And Entity Information [Abstract]</t>
  </si>
  <si>
    <t>Entity Registrant Name</t>
  </si>
  <si>
    <t>AMERICAN PUBLIC EDUCATION INC</t>
  </si>
  <si>
    <t>Entity Central Index Key</t>
  </si>
  <si>
    <t>0001201792</t>
  </si>
  <si>
    <t>Current Fiscal Year End Date</t>
  </si>
  <si>
    <t>--12-31</t>
  </si>
  <si>
    <t>Entity Filer Category</t>
  </si>
  <si>
    <t>Accelerated Filer</t>
  </si>
  <si>
    <t>Document Type</t>
  </si>
  <si>
    <t>10-K</t>
  </si>
  <si>
    <t>Document Period End Date</t>
  </si>
  <si>
    <t>Dec. 31,
		2019</t>
  </si>
  <si>
    <t>Document Fiscal Year Focus</t>
  </si>
  <si>
    <t>2019</t>
  </si>
  <si>
    <t>Document Fiscal Period Focus</t>
  </si>
  <si>
    <t>FY</t>
  </si>
  <si>
    <t>Amendment Flag</t>
  </si>
  <si>
    <t>false</t>
  </si>
  <si>
    <t>Entity Common Stock, Shares Outstanding</t>
  </si>
  <si>
    <t>Entity Emerging Growth Company</t>
  </si>
  <si>
    <t>Entity Small Business</t>
  </si>
  <si>
    <t>Entity Well-known Seasoned Issuer</t>
  </si>
  <si>
    <t>No</t>
  </si>
  <si>
    <t>Entity Voluntary Filers</t>
  </si>
  <si>
    <t>Entity Current Reporting Status</t>
  </si>
  <si>
    <t>Yes</t>
  </si>
  <si>
    <t>Entity Shell Company</t>
  </si>
  <si>
    <t>Entity Public Float</t>
  </si>
  <si>
    <t>Consolidated Balance Sheets - USD ($) $ in Thousands</t>
  </si>
  <si>
    <t>Dec. 31, 2018</t>
  </si>
  <si>
    <t>Current assets:</t>
  </si>
  <si>
    <t>Cash, cash equivalents, and restricted cash (Note 2)</t>
  </si>
  <si>
    <t>Accounts receivable, net of allowance of $6,648 in 2018 and $6,174 in 2019.</t>
  </si>
  <si>
    <t>Prepaid expenses</t>
  </si>
  <si>
    <t>Income tax receivable</t>
  </si>
  <si>
    <t>Total current assets</t>
  </si>
  <si>
    <t>Property and equipment, net</t>
  </si>
  <si>
    <t>Operating lease assets, net</t>
  </si>
  <si>
    <t>Investments</t>
  </si>
  <si>
    <t>Goodwill</t>
  </si>
  <si>
    <t>Other assets, net</t>
  </si>
  <si>
    <t>Total assets</t>
  </si>
  <si>
    <t>Current liabilities:</t>
  </si>
  <si>
    <t>Accounts payable</t>
  </si>
  <si>
    <t>Accrued compensation and benefits</t>
  </si>
  <si>
    <t>Accrued liabilities</t>
  </si>
  <si>
    <t>Deferred revenue and student deposits</t>
  </si>
  <si>
    <t>Operating lease liabilities, current</t>
  </si>
  <si>
    <t>Total current liabilities</t>
  </si>
  <si>
    <t>Operating lease liability, long term</t>
  </si>
  <si>
    <t>Deferred income taxes</t>
  </si>
  <si>
    <t>Total liabilities</t>
  </si>
  <si>
    <t>Commitments and contingencies (Notes 7 and 11)</t>
  </si>
  <si>
    <t xml:space="preserve"> </t>
  </si>
  <si>
    <t>Stockholders’ equity:</t>
  </si>
  <si>
    <t>Preferred Stock, $.01 par value; authorized shares - 10,000; no shares issued or outstanding</t>
  </si>
  <si>
    <t>Common Stock, $.01 par value; authorized shares - 100,000; 16,425 issued and outstanding in 2018; 15,178 issued and outstanding in 2019</t>
  </si>
  <si>
    <t>Additional paid-in capital</t>
  </si>
  <si>
    <t>Retained earnings</t>
  </si>
  <si>
    <t>Total stockholders’ equity</t>
  </si>
  <si>
    <t>Total liabilities and stockholders’ equity</t>
  </si>
  <si>
    <t>Consolidated Balance Sheets (Parenthetical) - USD ($) $ in Thousands</t>
  </si>
  <si>
    <t>Statement of Financial Position [Abstract]</t>
  </si>
  <si>
    <t>Accounts receivable, allowance</t>
  </si>
  <si>
    <t>Preferred stock, par value (in dollars per share)</t>
  </si>
  <si>
    <t>Preferred stock, authorized shares (in shares)</t>
  </si>
  <si>
    <t>Preferred stock, shares issued (in shares)</t>
  </si>
  <si>
    <t>Preferred stock, shares outstanding (in shares)</t>
  </si>
  <si>
    <t>Common stock, par value (in dollars per share)</t>
  </si>
  <si>
    <t>Common stock, authorized shares (in shares)</t>
  </si>
  <si>
    <t>Common stock, issued (in shares)</t>
  </si>
  <si>
    <t>Common stock, outstanding (in shares)</t>
  </si>
  <si>
    <t>Consolidated Statements of Income - USD ($)</t>
  </si>
  <si>
    <t>Dec. 31, 2017</t>
  </si>
  <si>
    <t>Income Statement [Abstract]</t>
  </si>
  <si>
    <t>Revenue</t>
  </si>
  <si>
    <t>Costs and expenses:</t>
  </si>
  <si>
    <t>Instructional costs and services</t>
  </si>
  <si>
    <t>Selling and promotional</t>
  </si>
  <si>
    <t>General and administrative</t>
  </si>
  <si>
    <t>Loss on disposals of long-lived assets</t>
  </si>
  <si>
    <t>Impairment of goodwill</t>
  </si>
  <si>
    <t>Depreciation and amortization</t>
  </si>
  <si>
    <t>Total costs and expenses</t>
  </si>
  <si>
    <t>Income from operations before interest income and income taxes</t>
  </si>
  <si>
    <t>Interest income, net</t>
  </si>
  <si>
    <t>Income from operations before income taxes</t>
  </si>
  <si>
    <t>Income tax expense</t>
  </si>
  <si>
    <t>Equity investment loss</t>
  </si>
  <si>
    <t>Net income</t>
  </si>
  <si>
    <t>Net income per common share:</t>
  </si>
  <si>
    <t>Basic (in dollars per share)</t>
  </si>
  <si>
    <t>Diluted (in dollars per share)</t>
  </si>
  <si>
    <t>Weighted average number of shares outstanding:</t>
  </si>
  <si>
    <t>Basic (in shares)</t>
  </si>
  <si>
    <t>Diluted (in shares)</t>
  </si>
  <si>
    <t>Consolidated Statements of Stockholders' Equity - USD ($) $ in Thousands</t>
  </si>
  <si>
    <t>Total</t>
  </si>
  <si>
    <t>Preferred Stock</t>
  </si>
  <si>
    <t>Common Stock</t>
  </si>
  <si>
    <t>Additional Paid-In Capital</t>
  </si>
  <si>
    <t>Retained Earnings</t>
  </si>
  <si>
    <t>Beginning balance (in shares) at Dec. 31, 2016</t>
  </si>
  <si>
    <t>Beginning balance at Dec. 31, 2016</t>
  </si>
  <si>
    <t>Increase (Decrease) in Stockholders' Equity [Roll Forward]</t>
  </si>
  <si>
    <t>Issuance of common stock under employee benefit plans (in shares)</t>
  </si>
  <si>
    <t>Issuance of common stock under employee benefit plans</t>
  </si>
  <si>
    <t>Deemed repurchased shares of common and restricted stock for tax withholding (in shares)</t>
  </si>
  <si>
    <t>Deemed repurchased shares of common and restricted stock for tax withholding</t>
  </si>
  <si>
    <t>Stock-based compensation</t>
  </si>
  <si>
    <t>Repurchased and retired shares of common stock (in shares)</t>
  </si>
  <si>
    <t>Ending balance (in shares) at Dec. 31, 2017</t>
  </si>
  <si>
    <t>Ending balance at Dec. 31, 2017</t>
  </si>
  <si>
    <t>Ending balance (in shares) at Dec. 31, 2018</t>
  </si>
  <si>
    <t>Ending balance at Dec. 31, 2018</t>
  </si>
  <si>
    <t>Repurchased and retired shares of common stock</t>
  </si>
  <si>
    <t>Ending balance (in shares) at Dec. 31, 2019</t>
  </si>
  <si>
    <t>Ending balance at Dec. 31, 2019</t>
  </si>
  <si>
    <t>Consolidated Statements of Cash Flows - USD ($)</t>
  </si>
  <si>
    <t>Operating activities</t>
  </si>
  <si>
    <t>Adjustments to reconcile net income to net cash provided by operating activities:</t>
  </si>
  <si>
    <t>Other</t>
  </si>
  <si>
    <t>Changes in operating assets and liabilities:</t>
  </si>
  <si>
    <t>Accounts receivable, net of allowance for bad debt</t>
  </si>
  <si>
    <t>Other assets</t>
  </si>
  <si>
    <t>Income tax payable</t>
  </si>
  <si>
    <t>Net cash provided by operating activities</t>
  </si>
  <si>
    <t>Investing activities</t>
  </si>
  <si>
    <t>Capital expenditures</t>
  </si>
  <si>
    <t>Proceeds from the sale of real property</t>
  </si>
  <si>
    <t>Equity investments</t>
  </si>
  <si>
    <t>Net cash used in investing activities</t>
  </si>
  <si>
    <t>Financing activities</t>
  </si>
  <si>
    <t>Cash paid for repurchase of common/restricted stock</t>
  </si>
  <si>
    <t>Cash received from issuance of common stock</t>
  </si>
  <si>
    <t>Net cash used in financing activities</t>
  </si>
  <si>
    <t>Net increase (decrease) in cash, cash equivalents, and restricted cash</t>
  </si>
  <si>
    <t>Cash, cash equivalents, and restricted cash at beginning of period</t>
  </si>
  <si>
    <t>Cash, cash equivalents, and restricted cash at end of period</t>
  </si>
  <si>
    <t>Supplemental disclosures of cash flow information</t>
  </si>
  <si>
    <t>Income taxes paid</t>
  </si>
  <si>
    <t>Nature of Business</t>
  </si>
  <si>
    <t>Organization, Consolidation and Presentation of Financial Statements [Abstract]</t>
  </si>
  <si>
    <t>Nature of Business American Public Education, Inc., or APEI, which together with its subsidiaries is referred to as the “Company,” is a provider of online and campus-based postsecondary education to approximately 82,600 students through two subsidiary institutions: • American Public University System, Inc., or APUS, provides online postsecondary education directed primarily at the needs of the military, military-affiliated, public service and service-minded communities through American Military University, or AMU, and American Public University, or APU. APUS is institutionally accredited by the Higher Learning Commission. • National Education Seminars, Inc., which is referred to herein as Hondros College of Nursing, or HCN, provides nursing education to students at five campuses in Ohio, and, beginning in the second quarter of 2020, at a campus in Indianapolis, Indiana, to serve the needs of the nursing and healthcare communities. HCN is institutionally accredited by the Accrediting Bureau for Health Education Schools, or ABHES. The Company’s institutions are licensed or otherwise authorized, or are in the process of obtaining such licenses or authorizations, to offer postsecondary education programs by state authorities to the extent the institutions believe such licenses or authorizations are required, and are certified by the U.S. Department of Education, or ED, to participate in student financial aid programs authorized under Title IV of the Higher Education Act of 1965, as amended, or Title IV programs. The Company’s operations are organized into two reportable segments: • American Public Education Segment, or APEI Segment. This segment reflects the operational activities at APUS, other corporate activities, and minority investments. • Hondros College of Nursing Segment, or HCN Segment. This segment reflects the operational activities of HCN.</t>
  </si>
  <si>
    <t>Significant Accounting Policies</t>
  </si>
  <si>
    <t>Accounting Policies [Abstract]</t>
  </si>
  <si>
    <t>Significant Accounting Policies A summary of the Company’s significant accounting policies follows: Basis of presentation and accounting. The accompanying consolidated financial statements have been prepared in accordance with accounting principles generally accepted in the United States of America, or GAAP. Certain prior year amounts have been reclassified for comparative purposes to conform to the 2019 presentation. Principles of consolidation. The accompanying consolidated financial statements include the accounts of APEI and its wholly owned subsidiaries. All material intercompany transactions and balances have been eliminated in consolidation. Use of estimates. In preparing financial statements in conformity with GAAP, the Company is required to make estimates and assumptions that affect the reported amounts of assets and liabilities, the disclosure of contingent assets and liabilities at the date of the financial statements, and the reported amounts of revenue and expenses during the reporting period. The Company evaluates these estimates and judgments on an ongoing basis and bases its estimates on experience, current and expected future conditions and various other assumptions that the Company believes are reasonable under the circumstances. Actual results may differ from those estimates under different assumptions or conditions, and the impact of such differences may be material to the Company’s Consolidated Financial Statements. Cash and cash equivalents. The Company considers all short-term highly liquid investments with maturities of three months or less when purchased to be cash equivalents. Cash and cash equivalents consist of demand deposits with financial institutions, money market funds invested in securities backed by the U.S. government and U.S. Treasury bills. Cash and cash equivalents are Level 1 assets in the fair value reporting hierarchy. Restricted cash. Cash and cash equivalents includes funds held for students for unbilled educational services that were received from Title IV programs. As a trustee of these Title IV program funds, the Company is required to maintain and restrict these funds pursuant to the terms of the program participation agreement with the U.S. Department of Education. Restricted cash on the Company’s Consolidated Balance Sheets as of December 31, 2018 and 2019 was $1.7 million and $1.3 million , respectively. Accounts receivable. The Company accounts for receivables in accordance with Financial Accounting Standards Board, or FASB, Accounting Standards Codification Subtopic 310, or ASC 310, Receivables. Course tuition is recorded as accounts receivable and deferred revenue at the time students begin a course or term. Students may remit tuition payments at any time or they may elect various other payment options with payment terms extending beyond the start of the course or term. These other payment options include payments by sponsors, financial aid, alternative loans, or tuition assistance programs that remit payments directly to the subsidiary. HCN also offers extended payment plan options. When a student remits payment after a course or term has begun, accounts receivable is reduced. If payment is made prior to the start of a course or term, the payment is recorded as a student deposit, and the student is provided access to the online classroom when courses start, in the case of APUS, or allowed to start the term, in the case of HCN. If a payment option is confirmed, the student is allowed to start the course or term. Generally, if no receipt is confirmed or payment option secured, the student will be dropped from the online course or not allowed to start the term. Therefore, billed amounts represent charges that have been prepared and sent to students or the applicable third-party payor according to the terms agreed upon in advance. DoD tuition assistance programs are billed by branch of service on a course-by-course basis when a student starts a course, whereas Title IV programs are billed based on the courses included in a student’s term. Billed accounts receivable are considered past due if the invoice has been outstanding for more than 30 days. Allowance for doubtful accounts. The allowance for doubtful accounts is based on management’s evaluation of the status of existing accounts receivable. Among other factors, management considers the age of the receivable, the anticipated source of payment, and historical allowance considerations. Consideration is also given to any specific known risk areas among the existing accounts receivable balances. Recoveries of receivables previously written off are recorded when received. APUS does not charge interest on past due accounts receivable. HCN charges interest on payment plans when a student leaves the payment plan program upon graduation or exits the program. The interest earned in 2019 was approximately $15,000 . Property and equipment. All property and equipment is carried at cost less accumulated depreciation and amortization. Depreciation and amortization are calculated on a straight-line basis over the estimated useful lives of the assets. Leasehold improvement depreciation is calculated on a straight-line basis over the lesser of the estimated useful life of the asset or the term of the lease. For tax purposes, different methods are used. Maintenance and repairs are expensed as incurred, while other costs are capitalized if they extend the useful life of the asset. The Company’s Partnership At a Distance system, or PAD, is a customized student information and services system used by APUS to manage admissions, online orientation, course registrations, tuition payments, grade reporting, progress toward degrees, and various other functions. Costs associated with this system have been capitalized in accordance with FASB ASC 350-40, Accounting for the Costs of Computer Software Developed or Obtained for Internal Use , and classified as property and equipment. These costs are amortized over the estimated useful life of five years. The Company also capitalizes certain costs for academic program development, and these costs are amortized over an estimated life not to exceed three years. Leases. In February 2016 FASB issued Accounting Standards Update, or ASU, No. 2016-02, Leases (Topic 842) . This standard requires entities to recognize most operating leases on their balance sheets as right-of-use assets, or ROU assets, with a corresponding lease liability, in addition to disclosing certain key information about leasing arrangements. The Company adopted the standard effective January 1, 2019 using the cumulative-effect adjustment transition method, which applies the provisions of the standard at the effective date without adjusting the comparative periods presented. The Company adopted the following practical expedients and elected the following accounting policies related to this standard: • Carry forward of historical lease classification; • Short-term lease accounting policy election allowing lessees to not recognize ROU assets and lease liabilities for leases with a term of 12 months or less; and • Not separate lease and non-lease components for office space and campus leases. The adoption of this standard resulted in the recognition of operating lease ROU assets and corresponding lease liabilities of approximately $12.1 million on the Consolidated Balance Sheet as of January 1, 2019. There was no impact to the Company’s net income or liquidity as a result of the adoption of this ASU. Disclosures related to the amount, timing, and uncertainty of cash flows arising from leases are included in “Note 7. Leases” below. Investments. The Company accounts for its investments in less than majority owned companies in accordance with FASB ASC 323, Investments - Equity Method and Joint Ventures and FASB ASC 321, Investments - Equity Securities . The Company applies the equity method to investments when it has the ability to exercise significant influence, but does not control the operating and financial policies of the company. This is generally represented by equity ownership of at least 20 percent but not more than 50 percent. Investments accounted for under the equity method are initially recorded at cost and subsequently adjusted by the Company’s share of equity in income or losses after the date of acquisition. The pro-rata share of the operating results of the investee is reported in the Consolidated Statements of Income as “Equity investment loss.” Investments that do not meet the equity method requirements are accounted for under ASC 321, Investments - Equity Securities, with changes in the fair value of the investment reported in the Consolidated Statements of Income as “Equity investment loss.” The Company periodically evaluates equity method investments for indicators of other-than-temporary impairments. Factors the Company considers when evaluating for other-than-temporary impairments include the duration and severity of the impairment, the reasons for the decline in value, and the potential recovery period. For an investee with impairment indicators, the Company measures fair value on the basis of discounted cash flows or other appropriate valuation methods. If it is probable that the Company will not recover the carrying amount of the investment, the impairment is considered other-than-temporary and recorded in equity earnings, and the equity investment balance is reduced to its fair value accordingly. Each reporting period the Company evaluates its cost method investments for observable prices changes. Factors the Company may consider when evaluating an observable price may include significant changes in the regulatory, economic or technological environment, changes in the general market condition, bona fide offers to purchase or sell similar investments, and other criteria. Management must exercise significant judgment in evaluating the potential impairment of its equity investments. The Company’s investments are presented on a one-line basis as “Investments” in the accompanying Consolidated Balance Sheets. Additional information regarding the Company’s investments is located in “Note 5. Investments” below, in these Consolidated Financial Statements. Goodwill and indefinite-lived intangible assets. Goodwill represents the excess of the purchase price of an acquired business over the amount assigned to the assets acquired and liabilities assumed. Goodwill is not amortized. The Company accounts for goodwill and indefinite-lived intangible assets in accordance with FASB ASC 350, Intangibles Goodwill and Other, and in 2018 adopted ASU 2017-04, Intangibles - Goodwill and Other (Topic 350): Simplifying the Test for Goodwill Impairment . The Company annually assesses goodwill for impairment on October 31 st , or more frequently if events and circumstances indicate that goodwill might be impaired. In connection with the Company’s November 1, 2013 acquisition of HCN, the Company recorded $38.6 million of goodwill, representing the excess of the purchase price over the amount assigned to the new assets acquired and the fair value assigned to identified intangible assets. The Company also recorded $3.7 million of indefinite-lived intangible assets as part of the HCN acquisition. During the year ended December 31, 2019, the Company used an independent valuation firm to complete interim assessments of goodwill after qualitative analysis indicated that goodwill might be impaired. The valuations performed during the first and third quarters of 2019, determined that the fair value was less than the carrying value. As a result, the Company recorded pretax, non-cash impairment charges of $7.3 million during the year ended December 31, 2019. Indefinite-lived intangible assets are tested at least annually for impairment by comparing the fair value of the asset to the carrying value. APEI utilizes the services of an independent valuation firm to estimate fair value of goodwill and indefinite-lived intangibles. In completing their analysis, the valuation firm uses a discounted cash flow analysis as well as other valuation methods. The discounted cash flow analysis includes significant estimates and assumptions from management, including revenue growth rates, operating margins and future economic and market conditions, among others. Additionally, the valuation firm’s analysis includes significant assumptions with respect to discount rates and assumed royalty rates. If the fair value is less than the carrying value, the asset is reduced to fair value. The 2018 and 2019 annual testing, and 2019 interim testing, concluded the indefinite-lived assets were not impaired. For additional details regarding goodwill and indefinite-lived intangible assets refer to “Note 6. Goodwill and Intangible Assets” below in these Consolidated Financial Statements. Valuation of long-lived assets. The Company accounts for the valuation of long-lived assets under FASB ASC 360, Accounting for the Impairment or Disposal of Long-Lived Assets. ASC 360 requires that long-lived assets and certain identifiable definite-lived intangible assets be reviewed for impairment whenever events or changes in circumstances indicate that the carrying amount of an asset may not be recoverable. Recoverability of the long-lived asset is measured by a comparison of the carrying amount of the asset to future undiscounted net cash flows expected to be generated by the asset. If such assets are considered to be impaired, the impairment to be recognized is measured by the amount by which the carrying amount of the assets exceeds the estimated fair value of the assets. Assets to be disposed of are reported at the lower of the carrying amount or fair value, less costs to sell. Deferred revenue and student deposits. Deferred revenue and student deposits at December 31, 2018 and 2019 was $18.3 million and $17.4 million , respectively. Deferred revenue includes payments that have been received from students for courses that are still in process and student deposits represent cash received from students prior to the commencement of a course and are refundable to the student in the event the student withdrawals before the start of the course. Student deposits at December 31, 2018 and 2019 were $8.4 million and $7.8 million , respectively. Revenue recognition. The Company adopted FASB ASC 606, Revenue from Contracts with Customers, with a date of initial application of January 1, 2018. For periods prior to January 1, 2018, the Company recognized revenue in accordance with the previous accounting standard, ASC 605, Revenue Recognition . Under ASC 606, revenue is recognized when evidence of a contract exists, delivery has occurred or as instructional services are delivered, the price is determinable, and collectability is reasonably assured. Revenue from fees is recognized as information or services are delivered to customers, assuming all other revenue recognition criteria are met. For additional information regarding the Company’s adoption of ASC 606 and revenue recognition refer to “Note 3. Revenue” below in these Consolidated Financial Statements. The Company provides scholarships and technology fee grants to certain students to assist them financially and promote their registration. Scholarship assistance and technology fee grants of $26.7 million , $26.7 million and $26.1 million were provided for the years ended December 31, 2017 , 2018 and 2019 , respectively, and are included as a reduction to revenue in the accompanying Consolidated Statements of Income. Advertising costs. Advertising costs are expensed as incurred during the year pursuant to FASB ASC 720-35. Advertising expenses for the years ended December 31, 2017 , 2018 and 2019 were $37.7 million , $37.4 million and $40.9 million , respectively, and are included in selling and promotional expenses in the accompanying Consolidated Statements of Income. Income taxes. Deferred taxes are determined using the liability method, whereby deferred tax assets are recognized for deductible temporary differences and deferred tax liabilities are recognized for taxable temporary differences. Temporary differences are the differences between the reported amounts of assets and liabilities and their tax basis. As these differences reverse, they will enter into the determination of future taxable income.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of such changes. As a result of the U.S. Tax Cuts and Jobs Act, or Tax Act, the Company revalued its net deferred tax liability and recorded a $3.7 million reduction in income tax expense for the year ended December 31, 2017. There were no material uncertain tax positions as of December 31, 2017 , 2018 or 2019 . Interest and penalties associated with uncertain income tax positions would be classified as income tax expense. The Company has not recorded any material interest or penalties during any of the years presented. Stock-based compensation. The Company accounts for stock-based compensation in accordance with FASB ASC 718, Stock Compensation , which requires companies to expense share-based compensation based on fair value, and adopted ASU 2016-09, Compensation-Stock Compensation (Topic 718): Improvements to Employee Share-Based Payment Accounting in January 2017. Stock-based payments may include: incentive stock options or non-qualified stock options, stock appreciation rights, restricted stock, restricted stock units, dividend equivalent rights, performance shares, performance units, cash-based awards, other stock-based awards, including unrestricted shares, or any combination of the foregoing. Stock-based compensation cost is recognized as expense generally over a three -year vesting period using the straight-line method for employees and the graded-vesting method for members of the Board of Directors, and is measured using APEI’s stock price on the date of grant. An accelerated one -year period is used to recognize stock-based compensation cost for employees who have reached certain service and retirement eligibility criteria on the date of grant. The fair value of each option award is estimated at the date of grant using a Black-Scholes option-pricing model that uses certain assumptions, which have been noted in “Note 10. Stockholders’ Equity” in these Consolidated Financial Statements. The Company makes assumptions with respect to expected stock price volatility based on the average historical volatility of APEI’s common stock. In addition, the Company determines the risk-free interest rate by selecting the U.S. Treasury constant maturity for the same maturity as the estimated life of the option quoted on an investment basis in effect at the time of grant for that business day. Judgment is required in estimating the percentage of share-based awards that are expected to vest, and in the case of performance stock units, or PSUs, the level of performance that will be achieved and the number of shares that will be earned. If actual results differ significantly from these estimates, stock-based compensation expense could be higher and have a material impact on the Company’s consolidated financial statements. The Company estimates forfeitures of share-based awards at the time of grant and revise such estimates in subsequent periods if actual forfeitures differ from original estimates. The forfeiture assumption is ultimately adjusted to the actual forfeiture rate. For additional information regarding stock-based compensation, refer to “Note 10. Stockholders’ Equity” in these Consolidated Financial Statements. If actual results differ significantly from these estimates, stock-based compensation expense could be higher and have a material impact on the Company’s consolidated financial statements. Estimates of fair value are subjective and are not intended to predict actual future events, and subsequent events are not indicative of the reasonableness of the original estimates of fair value made under ASC 718 . Income per common share. Basic net income per common share is based on the weighted average number of shares of common stock outstanding during the period. Diluted net income per common share increases the shares used in the per share calculation by the dilutive effects of options, warrants, and restricted stock. Fair value of financial instruments. Cash equivalents are measured and recorded at fair value. The Company also measures certain financial assets at fair value for disclosure purposes, as well as on a nonrecurring basis when they are deemed to be other-than-temporary impairments. Fair value represents the amount that would be received to sell an asset or paid to transfer a liability in an orderly transaction between market participants. As such, fair value is a market-based measurement that is determined based on assumptions that market participants would use in pricing an asset. Assets recorded at fair value are measured and classified in accordance with a three-tier fair value hierarchy based on the observability of the inputs available in the market used to measure fair value: Level 1 - inputs to the valuation techniques that are quoted prices in active markets for identical assets or liabilities; Level 2 - inputs to the valuation techniques that are other than quoted prices but are observable for the assets or liabilities, either directly or indirectly; or Level 3 - inputs to the valuation techniques that are unobservable for the assets or liabilities. The fair value hierarchy requires an entity to maximize the use of observable inputs and minimize the use of unobservable inputs when measuring fair value. The Company’s cash, cash equivalents, and restricted cash, accounts receivable, accounts payable and accrued liabilities are all short-term in nature. As such, their carrying amounts approximate fair value and fall within Level 1 of the fair value hierarchy. Concentration of credit risk. The Company maintains its cash, cash equivalents, and restricted cash in bank deposit accounts with various financial institutions. Cash, cash equivalents, and restricted cash balances may exceed the FDIC insurance limit. The Company has historically not experienced any losses in such accounts. Recent Accounting Pronouncements. The Company considers the applicability and impact of all ASUs. ASUs issued but not listed below were assessed and determined to be either not applicable or expected to have minimal impact on its consolidated financial position and/or results of operations. In February 2016, the FASB issued ASU No. 2016-02, Leases (Topic 842) . This standard requires entities that lease assets to recognize on the balance sheet the assets and liabilities for the rights and obligations created by those leases in addition to disclosing certain key information about leasing arrangements. Entities may elect not to recognize lease assets and liabilities for most leases with terms of 12 months or less. ASU 2016-02 required lessees and lessors to recognize and measure leases at the beginning of the earliest period presented using a modified retrospective approach. In July 2018, the FASB issued ASU No. 2018-11, which allows companies to apply the requirements of ASU 2016-02 retrospectively, either in all prior periods presented, or through a cumulative adjustment in the year of adoption. This standard is effective for fiscal years, and the interim periods within those fiscal years, beginning after December 15, 2018. Early adoption was permitted. The Company adopted this standard effective January 1, 2019 using a cumulative effect adjustment transition method and recognized an increase in assets and liabilities due to the recording of the required right-of-use-asset and corresponding liability for all lease obligations that were previously classified as operating leases. The increase in assets and liabilities was approximately $12.1 million . There was no impact to the Company’s net income or liquidity as a result of the adoption of this ASU. In June 2016, the FASB issued ASU No. 2016-13, Financial Instruments - Credit Losses, which is included in ASC Topic 326, Measurement of Credit Losses on Financial Instruments with certain amendments made to the standard in November 2018 through ASU No. 2018-9, Codification Improvements to Topic 326, Financial Instruments - Credit Losses. The new guidance revises the accounting requirements related to the measurement of credit losses and will require entities to measure all expected credit losses for financial assets based on historical experience, current conditions, and reasonable and supportable forecasts about collectability. Assets must be presented in the financial statements at the net amount expected to be collected. The guidance will be effective for the fiscal years beginning after December 15, 2019, including interim periods within those fiscal years. Early adoption was permitted with fiscal years beginning after December 15, 2018. The Company adopted this standard effective January 1, 2020 and does not expect the adoption of this ASU to have a material impact on its Consolidated Financial Statements. In August 2018, the FASB issued ASU No. 2018-15, Intangibles - Goodwill and Other - Internal-Use Software (Subtopic 350-40): Customer’s Accounting for Implementation Costs Incurred in a Cloud Computing Arrangement That is a Service Contract , which amends ASC 350-40 to address a customer’s accounting for implementation costs incurred in a cloud computing arrangement that is a service contract. The amendments in this ASU provide clarifications which align the requirements for capitalizing implementation costs incurred in a hosting arrangement that is a service contract with the requirements for capitalizing implementation costs incurred to develop or obtain internal-use software or software licenses. The accounting for the service element of a hosting arrangement that is a service contract is not affected by these amendments. The guidance will be effective for fiscal years beginning after December 15, 2019, including interim periods within those fiscal years. Early adoption was permitted. The Company adopted this standard effective January 1, 2020 using the prospective approach, and will evaluate future implementation costs incurred after January 1, 2020 under the new standard.</t>
  </si>
  <si>
    <t>Revenue from Contract with Customer [Abstract]</t>
  </si>
  <si>
    <t>Revenue On January 1, 2018, the Company adopted ASC 606, Revenue from Contracts with Customers, using the modified retrospective approach. Results for reporting periods beginning after January 1, 2018 are presented under ASC 606, while prior period amounts are not adjusted and continue to be reported in accordance with previous accounting under ASC 605, Revenue Recognition . The following is a description of principal activities from which the Company generates its revenue. Instructional services . Instructional services revenue includes tuition, technology, and laboratory fees. The Company generally recognizes revenue ratably as instructional services are provided over the period or term, which is, for APUS, either an eight- or sixteen-week period, and for HCN, a quarterly term. Tuition is charged by course or term, technology fees are charged to APUS students on a per course basis, and technology and laboratory fees are charged to HCN students on a per term basis, when applicable. Generally, instructional services are billed when a course or term begins, and paid within thirty days of the bill date. Graduation fees . APUS graduation fee revenue represents a one-time, non-refundable $100 fee per degree, charged to students upon submission of a program graduation application. The fee covers administrative costs associated with completing a review of the student’s academic and financial standing prior to graduation. The Company recognizes revenue once graduation review services are completed. Generally, graduation fees are billed and paid when the student submits the graduation application. Textbook and other course material fees . Textbook and other course materials revenue represent fees related to the sale of textbooks and other course materials to HCN students. Revenue is recognized at the beginning of the term when the textbooks and other course materials fees are billed. Payment is generally received within thirty days of the bill date. Sales tax collected from students on the sale of textbooks and other course materials is excluded from revenue. Other fees . Other fees revenue represents one-time, non-refundable fees such as application, enrollment, transcript, and other miscellaneous fees. Generally other fees revenue is recognized when the fee is charged to the student, which coincides with the completion of the specific performance obligation to the student. APUS provides a tuition grant to support students who are U.S. Military active-duty service members, National Guard members, reservists, military spouses and dependents, and, until January 2020, veterans, as well as a grant to cover the technology fee for students using Department of Defense, or DoD, tuition assistance programs. APUS and HCN also provide scholarships to certain students to assist them financially with their educational goals. The statement of retained earnings at January 1, 2018 was adjusted by $278,000 to reflect the after tax impact of the adoption of ASC 606, related to the recognition of graduation fee revenue at APUS. There were no adjustments to any other revenue type as a result of the adoption of ASC 606. The impact of adoption on the Company’s Consolidated Statement of Income of the twelve months ended December 31, 2018 and 2019 was not material. Disaggregation of Revenue In the following table, revenue, shown net of grants and scholarships, is disaggregated by type of service provided. The table also includes a reconciliation of the disaggregated revenue with the reportable segments: Twelve Months Ended December 31, 2018 (In thousands) APEI HCN Intersegment Consolidated Instructional services, net of grants and scholarships $ 258,253 $ 32,468 $ — $ 290,721 Graduation fees 1,069 — — 1,069 Textbook and other course materials — 4,678 — 4,678 Other fees 740 479 — 1,219 Total Revenue $ 260,062 $ 37,625 $ — $ 297,687 Twelve Months Ended December 31, 2019 (In thousands) APEI HCN Intersegment Consolidated Instructional services, net of grants and scholarships $ 254,961 $ 25,369 $ (108 ) $ 280,222 Graduation fees 1,138 — — 1,138 Textbook and other course materials — 3,650 — 3,650 Other fees 800 460 — 1,260 Total Revenue $ 256,899 $ 29,479 $ (108 ) $ 286,270 Effective January 1, 2019, the APEI Segment began charging the HCN Segment for the value of courses taken by HCN Segment employees at APUS. The intersegment elimination represents the elimination of this intersegment revenue in consolidation. Contract Balances and Performance Obligations The Company has no contract assets or deferred contract costs as of December 31, 2019 . The Company recognizes a contract liability, or deferred revenue, when a student begins an online course, in the case of APUS, or starts a term, in the case of HCN, and revenue is recognized as described earlier in this footnote. Deferred revenue at December 31, 2018 was $18.3 million and includes $9.9 million in future revenue that has not yet been earned for courses and terms that are in progress, as well as $8.4 million in consideration received in advance for future courses or terms, or student deposits, and represents the Company’s performance obligation to transfer future instructional services to students. Deferred revenue at December 31, 2019 was $17.4 million and includes $9.6 million in future revenue that has not yet been earned for courses and terms that are in progress as well as $7.8 million in student deposits. The Company has elected, as a practical expedient, not to disclose additional information about unsatisfied performance obligations for contracts with customers that have an expected duration of one year or less. When the Company begins providing the performance obligations, a contract receivable is created, resulting in accounts receivable on the Company’s Consolidated Balance Sheets. The Company accounts for receivables in accordance with ASC 310, Receivables . The Company uses the portfolio approach, a practical expedient, to evaluate if a contract exists and to assess collectability at the time of contract inception based on historical experience. Contracts are subsequently reviewed for collectability if significant events or circumstances indicate a change. The allowance for doubtful accounts is based on management’s evaluation of the status of existing accounts receivable. Among other factors, management considers the age of the receivable, the anticipated source of payment, and historical allowance considerations. Consideration is also given to any specific known risk areas among the existing accounts receivable balances. Recoveries of receivables previously written off are recorded when received. APUS does not charge interest on past due accounts receivable. HCN charges interest on payment plans when a student leaves the payment plan program upon graduation or exit of the program. The interest earned in 2019 was approximately $15,000 . Refund Policies The Company provides a stated period of time during which students may withdraw from a course, for APUS, or a term, for HCN, without further financial obligation resulting in a refund liability. The refund policy for each company is as follows: American Public University System APUS’s tuition revenue varies from period to period based on the number of students enrolled, the number of net course registrations, the volume of undergraduate versus graduate registrations, and student payor source. Students may remit tuition payments through the online registration process at any time or they may elect various payment options, including payments by sponsors, alternative loans, financial aid, or the DoD tuition assistance program, which remits payments directly to APUS. If one of the various other payment options is confirmed as secured, the student is allowed to start the course. These other payment options can delay the receipt of payment up until the course starts or longer, resulting in the recording of an account receivable at the beginning of each session. Tuition revenue that has not yet been earned by APUS is presented as deferred revenue in the accompanying Consolidated Balance Sheets. APUS refunds 100% of tuition for courses that are dropped before the conclusion of the first seven days of a course. The Company does not recognize revenue for dropped courses. After a course begins, APUS uses the following refund policy: 8-Week Course- Tuition Refund Schedule Withdrawal Date Tuition Refund Percentage Before or During Week 1 100% During Week 2 75% During Weeks 3 through 4 50% During Weeks 5 through 8 No Refund 16-Week Course- Tuition Refund Schedule Withdrawal Date Tuition Refund Percentage Before or During Week 1 100% During Week 2 100% During Weeks 3 through 4 75% During Weeks 5 through 8 50% During Weeks 9 through 16 No Refund Students affiliated with certain organizations may have an alternate refund policy. If a student withdraws during the academic term, APUS calculates the portion of instructional services and technology fees that are non-refundable based on the tuition refund policy and recognizes it as revenue in the period the withdrawal occurs. Hondros College of Nursing. HCN’s tuition revenue varies from period to period based on the number of students enrolled and the programs in which they are enrolled. Students may remit tuition payments at any time, or they may elect various payment options that can delay receipt of payment up until the term starts or longer. These other payment options include payments by sponsors, financial aid, alternative loans, and payment plan options. Beginning July 1, 2018, HCN began offering its students extended payment plan options, and with enrollments beginning in January 2020, HCN will add an additional extended payment program. The extended payment plan options are designed to assist students with educational costs consisting of tuition, textbooks, and fees, and are only available after all other student financial assistance has been applied to those costs. Payment plans require monthly payments while the student is enrolled in a program and extend for a period up to six months after the last day of attendance or graduation. To the extent interest is applied, it is generally fixed and does not accrue until the student departs the program or graduates. The extended payment plan options do not impose any origination fees. Borrowers are advised about the terms of the loans and counseled to use all federal funding options. In addition, beginning January 1, 2020, HCN will begin offering an institutional grant to students demonstrating financial need to cover the difference between the total cost of tuition and fees less the amount of all eligible financial aid resources. The grant is designed to limit a student’s monthly payment to $200 through an award of up to $200 per month or $600 per term after consideration of financial aid, employer tuition reimbursement, and other financial resources. Generally, financial aid is awarded prior to the start of the term and requests for authorization of disbursement begin in the second week of the term. Tuition revenue that has not yet been earned by HCN is presented as deferred revenue in the accompanying Consolidated Balance Sheets. HCN’s refund policy complies with the rules of the Ohio State Board of Career Colleges and Schools and is applicable to each term. For a course with an on-campus or other in-person component, the date of withdrawal is determined by a student’s last attended day of clinical offering, laboratory session, or lecture. For an online course, the date of withdrawal is determined by a student’s last submitted assignment in the course. HCN uses the following refund policy: Quarterly Term Withdrawal Date Tuition Refund Percentage Before first full calendar week of the quarter 100% During first full calendar week of the quarter 75% During second full calendar week of the quarter 50% During third full calendar week of the quarter 25% During fourth full week of the quarter No Refund If a student withdraws during the term, HCN calculates the portion of tuition that is non-refundable based on the tuition refund policy and recognizes it as revenue in the period the withdrawal occurs. Refund Liability APUS uses the portfolio approach and applies the expected value method to determine if a refund liability exists. This requires management judgment and the use of estimates and historical data to assess the likelihood and magnitude of a revenue reversal due to a refund liability. Due to the short duration of the courses, and the refund policy described above, any uncertainty regarding a student’s withdrawal is resolved in a short time period. Based on measurement and analysis, the Company determined that a significant reversal in the cumulative amount of revenue recognized is not expected. The Company includes this estimate in the transaction price. At December 31, 2018 and 2019 , there was approximately $12,000 and $9,000 , respectively, of refund liabilities for APUS included in deferred revenue. APUS updates the measurement of the refund liability at the end of each reporting period for changes in expectations, and if the reversal becomes significant, recognizes corresponding adjustments to revenue. Because each HCN term coincides with the Company’s fiscal quarter period, there is no refund liability as of December 31, 2018 and December 31, 2019 .</t>
  </si>
  <si>
    <t>Property and Equipment</t>
  </si>
  <si>
    <t>Property, Plant and Equipment [Abstract]</t>
  </si>
  <si>
    <t>Property and Equipment Property and equipment at December 31, 2018 and 2019 consisted of the following: Useful 2018 2019 (in thousands) Land — $ 9,244 $ 9,244 Building and building improvements 15 - 39 years 54,496 54,592 Leasehold improvements up to 15 years 1,473 1,536 Office equipment 5 years 2,240 911 Computer equipment 3 years 25,618 22,090 Furniture and fixtures 7 years 8,391 9,035 Other capital assets 5 years 128 128 Software development 5 years 87,058 87,774 Program development 3 years 12,597 13,103 201,245 198,413 Accumulated depreciation and amortization 114,364 119,918 $ 86,881 $ 78,495 The Company disposed of long-lived assets resulting in a loss of $2.1 million , $0.9 million , and $0.6 million during the years ended December 31, 2017, 2018, and 2019, respectively. The loss was primarily related to assets no longer in use. The losses on long-lived assets are included as loss on disposals of long-lived assets in these Consolidated Financial Statements. During the years ended December 31, 2017 , 2018 and 2019 , the Company recorded depreciation expense of $18.2 million , $16.9 million and $15.3 million , respectively. In addition, the Company recorded amortization expense related to other assets of $0.6 million , $0.6 million , and $0.3 million during the years ended December 31, 2017 , 2018 and 2019 , respectively.</t>
  </si>
  <si>
    <t>Equity Method Investments and Joint Ventures [Abstract]</t>
  </si>
  <si>
    <t>Investments On September 30, 2012, the Company made a $6.8 million investment in preferred stock, treated as in-substance common stock, of NWHW Holdings, Inc., or NWHW Holdings, a holding company that operates an information technology training company, New Horizons Worldwide, Inc., or New Horizons, representing approximately 20% of the fully diluted equity of NWHW Holdings. The Company initially accounted for its investment in New Horizons under ASC 323, Investments - Equity Method and Joint Ventures . Therefore, the Company recorded the investment at cost and recognized its share of earnings or losses in the investee in the periods for which they were reported with a corresponding adjustment in the carrying amount of the investment. During the first quarter of 2019, the Company determined that it no longer qualified to account for its investment in NWHW Holdings under ASC 323 because the Company is unable to exercise significant influence over operating and financial policies of NWHW Holdings; therefore, the Company elected to account for the investment under ASC 321, Equity Investments . Under ASC 321, for each reporting period, the Company completes a qualitative assessment considering impairment indicators to evaluate whether the investment is impaired. There were no indicators of impairment for the year ended December 31, 2019 . Earnings or losses that were previously recorded remain as part of the carrying amount of the investment. As of December 31, 2018 and 2019 , the carrying value of the investment was approximately $6.7 million and $5.2 million , respectively. On February 20, 2013, the Company made a $4.0 million investment in preferred stock of Fidelis Education, Inc., or Fidelis Education, representing approximately 22% of its fully diluted equity. On February 1, 2016, the Company made an additional $950,000 investment in preferred stock increasing its investment in Fidelis Education to approximately 23% of its fully diluted equity. Fidelis Education offers a learning relationship management platform that has the goal of improving education advising and career mentoring services offered to students as they pursue college degrees. In connection with the investment, the Company is entitled to certain rights, including the right to representation on the Board of Directors of Fidelis Education. The Company accounts for its investment in Fidelis Education under ASC 323, Investments - Equity Method and Joint Ventures . Therefore, the Company recorded the investment at cost and recognizes its share of earnings or losses in the investee in the periods for which they are reported with a corresponding adjustment in the carrying amount of the investment. During the fourth quarter of 2017, the Company determined that the fair value of its investment in Fidelis Education was less than its carrying value and that the impairment was other-than-temporary. As a result, an approximately $2.2 million non-cash impairment charge was recorded for the year ended December 31, 2017. This impairment charge is included in equity investment loss in the Consolidated Statements of Income. As of December 31, 2018 and 2019 , the carrying value of the investment was approximately $1.2 million and $1.1 million , respectively. On April 2, 2014, the Company made a $1.5 million investment in preferred stock of Second Avenue Software, Inc., or Second Avenue Software, representing approximately 26% of its fully diluted equity. Second Avenue Software is a game-based education software company that develops software on a proprietary and “work-for-hire” basis. The Company initially accounted for its investment in Second Avenue under ASC 323, Investments - Equity Method and Joint Ventures . Therefore, the Company recorded the investment at cost and recognized its share of earnings or losses in the investee in the periods for which they were reported with a corresponding adjustment in the carrying amount of the investment. During the fourth quarter of 2017 and 2018, the Company determined that the fair value of its investment in Second Avenue Software was less than its carrying value and that the impairment was other-than-temporary. As a result, the Company recorded approximately $0.2 million and $0.1 million pretax non-cash impairment charges for the years ended December 31, 2017 and 2018 , respectively. These impairment charges are included in equity investment loss in the Consolidated Statements of Income. During the first quarter of 2019 , the Company determined that it no longer qualified to account for its investment in Second Avenue Software under ASC 323 because the Company is no longer able to exercise significant influence over operating and financial policies of Second Avenue Software; therefore, the Company has elected to account for the investment under ASC 321, Equity Investments . Under ASC 321, for each reporting period, the Company completes a qualitative assessment considering impairment indicators to evaluate whether the investment is impaired. There were no indicators of impairment for the year ended December 31, 2019 . Earnings or losses that were previously recorded remain as part of the carrying amount of the investment. The carrying value of the investment is approximately $0.8 million as of December 31, 2018 and 2019 . On December 21, 2015, the Company made a $3.5 million investment in preferred stock of RallyPoint, an online social network for members of the military, representing approximately 14% of its fully diluted equity. The Company accounts for its investment in RallyPoint using ASC 321, Investments - Equity Securities . On October 24, 2017, the Company made an additional $0.3 million investment in preferred stock of Rally Point. Subsequent to the additional investment, the Company’s fully diluted ownership was unchanged. Under ASC 321, for each reporting period, the Company completes a qualitative assessment considering impairment indicators to evaluate whether the investment is impaired. During the year ended December 31, 2018 , the Company determined that impairment indicators existed and utilized an independent valuation firm to assess the fair value of the investment. The assessment concluded that the fair value of its investment was less than the carrying amount resulting in a pretax non-cash impairment charge of approximately $0.5 million . This impairment charge is included in equity investment loss in the Consolidated Statements of Income. There was no impairment for the year ended December 31, 2019 . The carrying value of the investment was approximately $3.3 million as of December 31, 2018 and 2019 . The Company evaluated its equity method investment for impairment as of December 31, 2019 and determined the investment was not impaired. During the years ended December 31, 2017 , and 2018 , the Company recorded impairment charges of approximately $2.4 million , and $0.1 million on its equity method investments, respectively. The Company evaluated its cost method investments for impairment as of December 31, 2019 and determined none of the investments were impaired. During the years ended December 31, 2017 and 2018 the Company recorded impairment charges of approximately $0.3 million and $0.5 million on its cost method investments, respectively. The aggregate carrying amount of the Company’s investments accounted for under ASC 321, Investments - Equity Securities , presented on its Consolidated Balance Sheet on a one-line basis as “Investments”, was approximately $3.3 million and $9.4 million as of December 31, 2018 and 2019 , respectively.</t>
  </si>
  <si>
    <t>Goodwill and Intangible Assets</t>
  </si>
  <si>
    <t>Goodwill and Intangible Assets Disclosure [Abstract]</t>
  </si>
  <si>
    <t>Goodwill and Intangible Assets In connection with its November 1, 2013 acquisition of HCN, the Company applied ASC 805, Business Combinations, using the acquisition method of accounting. The Company recorded $ 38.6 million of goodwill, representing the excess of the purchase price over the amount assigned to the net assets acquired and the fair value assigned to identified intangible assets, and recorded $8.1 million of identified intangible assets. The Company accounts for goodwill and indefinite-lived intangible assets in accordance with FASB ASC 350, Intangibles Goodwill and Other, and in 2018 adopted ASU 2017-04, Intangibles - Goodwill and Other (Topic 350): Simplifying the Test for Goodwill Impairment . The Company annually assesses goodwill for impairment on October 31 st , or more frequently if events and circumstances indicate that goodwill might be impaired. Goodwill impairment testing consists of an optional qualitative assessment as well as a quantitative test. The quantitative test compares the fair value of the reporting unit to its carrying value. If the carrying value of the reporting unit is greater than zero and its fair value is greater than its carrying amount, there is no impairment. If the carrying value is greater than the fair value, the difference between the two values is recorded as an impairment. In addition to goodwill, HCN recorded identified intangible assets with an indefinite useful life in the aggregate amount of $3.7 million , which includes trade names, accreditation, licensing and Title IV, and affiliate agreements, and recorded $4.4 million of identified intangible assets with a definite useful life. At the acquisition date, the useful life assigned to each type of intangible asset with a definite useful life was as follows: Useful Life Student contracts and relationships 6 years Curricula 3 years Non-compete agreements 5 years At December 31, 2019 , all identified intangible assets with a useful life were fully amortized. During the year ended December 31, 2019 , as a result of circumstances that included HCN’s continued underperformance against revised 2019 internal targets and overall 2019 financial performance, the Company completed interim goodwill impairment tests during the first and third quarters. The implied fair value of goodwill was calculated and compared to the recorded goodwill, and the Company determined the fair value of goodwill was $26.6 million , or $7.3 million less than its carrying value. There was no impairment of the intangible assets. As a result, the Company recorded a pretax, non-cash charge of $7.3 million to reduce the carrying value of its goodwill in the HCN Segment during 2019. The Company engaged an independent valuation firm to assist with the valuation and determination of the fair value of HCN for both assessments. The independent valuation firm weighted the results of four different valuation methods: (1) discounted cash flows; (2) guideline company; (3) guideline transaction for comparable transactions; and (4) guideline transaction for private equity transactions. Under the discounted cash flow method, cash flows were discounted by an estimated risk weighted average cost of capital, which was intended to reflect the overall level of inherent risk of HCN. Under the guideline company method, valuation metrics from other education companies were used to determine the value. Under the comparable transaction method, pricing terms from other transactions in the higher education market were used to determine the value. Under the private equity method, pricing terms from private equity transactions were used to determine the value. Values derived under the four valuation methods were then weighted to estimate HCN’s enterprise value. The goodwill impairment charges recorded in the quarters ended March 31, 2019 and September 30, 2019 eliminated the difference between the fair value of goodwill and the carrying value of goodwill. As such, future changes, including even minor changes in revenue, operating income, market multiples, discount rates, and other inputs to the valuation process may result in future impairment charges and those charges could be material. As of October 31, 2018 and 2019, the Company completed its annual assessment of goodwill and concluded that HCN’s fair value was more than the carrying value; consequently, there was no impairment. The Company’s October 31, 2019 annual assessment concluded that the fair value of HCN exceeded the carrying value by approximately 4% , or $1.5 million . Changes in the carrying amount of goodwill by reportable segment during the year ended December 31, 2019 are as follows (in thousands): APEI Segment HCN Segment Total Goodwill Goodwill as of December 31, 2018 $ — $ 33,899 $ 33,899 Impairment — (7,336 ) (7,336 ) Goodwill as of December 31, 2019 $ — $ 26,563 $ 26,563 There were no changes in the carrying amount of goodwill by reportable segment during the years ended December 31, 2017 and 2018 . Other intangible assets, included in Other Assets on the Consolidated Balance Sheets in these Consolidated Financial Statements, consist of the following as of December 31, 2018 (in thousands): 2018 Gross Carrying Amount Accumulated Amortization Net Carrying Amount Finite-lived intangible assets Curricula $ 405 $ 405 $ — Non-compete agreements 86 86 — Student contracts and relationships 3,870 3,548 322 Total finite-lived intangible assets 4,361 4,039 322 Indefinite-lived intangible assets Trade name 1,998 — 1,998 Accreditation, licensing and Title IV 1,686 — 1,686 Affiliation agreements 37 — 37 Total indefinite-lived intangible assets 3,721 — 3,721 Total intangible assets $ 8,082 $ 4,039 $ 4,043 Other intangible assets consist of the following as of December 31, 2019 (in thousands): 2019 Gross Carrying Amount Accumulated Amortization Net Carrying Amount Finite-lived intangible assets Curricula $ 405 $ 405 $ — Non-compete agreements 86 86 — Student contracts and relationships 3,870 3,870 — Total finite-lived intangible assets 4,361 4,361 — Indefinite-lived intangible assets Trade name 1,998 — 1,998 Accreditation, licensing and Title IV 1,686 — 1,686 Affiliation agreements 37 — 37 Total indefinite-lived intangible assets 3,721 — 3,721 Total intangible assets $ 8,082 $ 4,361 $ 3,721 Identified intangible assets are amortized in a manner that reflects the estimated economic benefit of the intangible assets. Curricula and Non-compete agreements were amortized on a straight-line basis. Student contracts and relationships were amortized using an accelerated method. Determining the fair value of HCN requires judgment and the use of significant estimates and assumptions, including fluctuations in enrollments, revenue growth rates, EBITDA margins, discount rates, and future market conditions, among others. Given the current competitive and regulatory environment, and the uncertainties regarding the related impact on HCN’s business, there can be no assurance that the estimates and assumptions made for purposes of the Company’s interim and annual goodwill impairment tests will prove to be accurate predictions of the future. If the Company’s assumptions are not realized, the Company may record additional goodwill impairment charges in future periods. It is not possible at this time to determine if any such future impairment charge would result or whether such charge would be material.</t>
  </si>
  <si>
    <t>Leases</t>
  </si>
  <si>
    <t>Leases [Abstract]</t>
  </si>
  <si>
    <t>Leases The Company has operating leases for office space and campus facilities. Some leases include options to terminate or extend for one or more years. These options are included in the lease term when it is reasonably certain that the option will be exercised. Operating lease assets are ROU assets, which represent the right to use an underlying asset for the lease term. Operating lease liabilities represent the obligation to make lease payments arising from the lease. Operating leases are included in the Operating lease assets, net, and Operating lease liabilities, current and long-term on the Consolidated Balance Sheet as of December 31, 2019 . These assets and lease liabilities are recognized at the lease commencement date based on the present value of lease payments over the lease term. When the lease does not provide an implicit interest rate, the Company uses an incremental borrowing rate based on information available at lease commencement to determine the present value of the lease payments. The ROU asset includes all lease payments and excludes lease incentives. Lease expense for operating leases is recognized on a straight-line basis over the lease term. There are no variable lease payments. Lease expense for the year ended December 31, 2019 was approximately $2.6 million . These costs are primarily related to long-term operating leases, but also include amounts for short-term leases with terms greater than 30 days that are not material. The following tables present information about the amount and timing of cash flows arising from the Company’s operating leases as of December 31, 2019 (dollars in thousands): Maturity of Lease Liabilities Lease Payments 2020 2,835 2021 2,903 2022 2,857 2023 1,909 2024 928 2025 and beyond 2,239 Total future minimum lease payments $ 13,671 Less imputed interest (1,893 ) Present value of operating lease liabilities $ 11,778 Balance Sheet Classification Operating lease liabilities, current $ 2,283 Operating lease liabilities, long-term 9,495 Total operating lease liabilities $ 11,778 Other Information Weighted average remaining lease term (in years) 5.53 Weighted average discount rate 5.1 % The APEI Segment leases corporate and administrative office space in Maryland and Virginia under operating leases that expire through June 2023 . Lease expense related to the APEI Segment’s operating leases was $0.7 million , $0.6 million and $0.5 million for the years ended December 31, 2017 , 2018 and 2019 , respectively. HCN operates five campuses, which are located in the suburban areas of Cincinnati, Cleveland, Columbus, Dayton, and Toledo, Ohio, a new campus planned in Indianapolis, Indiana is expected to open in the second quarter of 2020, and one administrative office in suburban Columbus under operating leases that expire through June 2029 . Lease expense related to the HCN Segment’s operating leases was $2.7 million , $2.8 million , and $2.1 million for the years ended December 31, 2017 , 2018 and 2019 , respectively. A majority of the leases provide for the payment of taxes, maintenance, insurance and certain other operating expenses applicable to the leased premises.</t>
  </si>
  <si>
    <t>Income Taxes</t>
  </si>
  <si>
    <t>Income Tax Disclosure [Abstract]</t>
  </si>
  <si>
    <t>Income Taxes The components of income tax expense for the years ended December 31, 2017 , 2018 and 2019 were as follows (in thousands): 2017 2018 2019 Current income tax expense: Federal $ 11,989 $ 8,034 $ 5,803 State 1,998 2,170 1,425 13,987 10,204 7,228 Deferred tax expense: Federal (2,810 ) (776 ) (1,766 ) State 316 (141 ) (275 ) (2,494 ) (917 ) (2,041 ) Income Tax Expense $ 11,493 $ 9,287 $ 5,187 The tax effects of principal temporary differences are as follows (in thousands): 2018 2019 Deferred tax assets Operating lease liability $ — $ 2,912 Allowance for doubtful accounts 1,637 1,528 Restricted stock 1,625 1,232 Accrued vacation and severance 571 660 Investment 35 304 Other 32 232 Deferred rent 71 — Stock option compensation expense — 1 Total deferred tax assets 3,971 6,869 Deferred tax liabilities Income tax deductible capitalized software development costs (4,701 ) (3,330 ) Operating lease asset — (2,882 ) Property and equipment (1,484 ) (1,670 ) Prepaid expenses (1,259 ) (1,607 ) Goodwill and intangibles (1,891 ) (771 ) Total deferred tax liabilities (9,335 ) (10,260 ) Deferred tax liabilities, net $ (5,364 ) $ (3,391 ) Income tax expense differs from the amount of tax determined by applying the United States Federal income tax rates to pretax income and loss due to the application of state apportionment laws, permanent tax differences, and the impact of the change in the federal statutory rate as follows (in thousands): 2017 2018 2019 Amount % Amount % Amount % Tax expense at statutory rate $ 11,415 35.00 % $ 7,320 21.00 % $ 3,192 21.00 % State taxes, net 1,626 4.98 % 1,575 4.51 % 852 5.60 % Permanent differences 2,060 6.31 % 433 1.24 % 244 1.61 % Change in statutory rate (3,741 ) (11.47 )% — — % — — % Equity-based compensation benefits — — % (126 ) (0.36 )% 371 2.44 % Post-employment benefits — — % — — % 345 2.27 % Uncertain tax position — — % 154 0.44 % 93 0.61 % Valuation allowance on capital loss — — % — — % 213 1.40 % Other 133 0.42 % (69 ) (0.19 )% (123 ) (0.80 )% $ 11,493 35.24 % $ 9,287 26.64 % $ 5,187 34.13 % On December 22, 2017 the Tax Act was enacted by the U.S. government. Among other provisions, the Tax Act reduced the federal corporate tax rate to 21% from the existing maximum rate of 35%, effective January 1, 2018. The Company recorded a tax benefit of $3.7 million related to the revaluation of its net deferred tax liabilities for the year ended December 31, 2017. Permanent differences in the table above are mainly attributable to executive and stock compensation, minority investment earnings and/or losses including other-than-temporary impairment charges, nondeductible meals and entertainment expenses, and non-deductible employer contributions to the American Public Education, Inc. Employee Stock Purchase Plan, or ESPP. There were no material uncertain tax positions as of December 31, 2017 , 2018 or 2019 . Interest and penalties associated with uncertain income tax positions would be classified as income tax expense. The Company has not recorded any material interest or penalties during any of the years presented. The Company is subject to U.S. federal income taxes as well as income tax of multiple state jurisdictions. For U.S. federal and state tax purposes, tax years 2016 - 2018 remain open to examination.</t>
  </si>
  <si>
    <t>Other Employee Benefits</t>
  </si>
  <si>
    <t>Postemployment Benefits [Abstract]</t>
  </si>
  <si>
    <t>Other Employee Benefits The Company has established a tax deferred 401(k) retirement plan that provides retirement benefits to its eligible employees. Participants may elect to contribute up to 60% of their gross annual earnings not to exceed ERISA and IRS limits. The plan provides for Company discretionary profit sharing contributions at matching percentages. Employees immediately vest 100% in all salary reduction contributions and employer contributions. The Company made discretionary contributions to the plan of $3.8 million , $3.7 million and $3.7 million for the years ended December 31, 2017 , 2018 and 2019 , respectively. In November 2007, the Company adopted the American Public Education, Inc. Employee Stock Purchase Plan, or the ESPP, which was implemented effective July 1, 2008 with quarterly enrollment periods. Eligible participants may only enter the plan and establish their withholdings at the start of an enrollment period. Participating employees may withdraw from the plan and end payroll deductions at any time up to five days before the share purchase date and funds will be returned to them. Under the ESPP, participating employees may purchase shares of the Company’s common stock, subject to certain limitations, at 85% of its fair market value on the last day of the quarterly period. The total value of contributions per participant may not exceed $21,000 annually or the value of the common stock purchased per participant cannot exceed $25,000 . There were initially 100,000 shares of common stock available for purchase by participating employees under the ESPP. On June 13, 2014, the Company’s stockholders approved an amendment to the ESPP to increase the number of shares of the Company’s common stock available for issuance under the plan by 100,000 shares, extend the term of the ESPP to March 7, 2024, and make other administrative changes. Shares purchased in the open market for issuance to employees pursuant to the plan for the years ended December 31, 2017 , 2018 and 2019 were as follows: Purchase Date Shares Common Stock Fair Value Purchase Price Compensation Expense March 31, 2017 4,161 $ 22.90 $ 19.47 $ 14,272 June 30, 2017 3,535 $ 23.65 $ 20.10 $ 12,549 September 30, 2017 4,613 $ 21.15 $ 17.98 $ 14,623 December 31, 2017 3,065 $ 25.80 $ 21.93 $ 11,862 Total/Weighted Average 15,374 $ 23.13 $ 19.66 $ 53,306 March 31, 2018 1,931 $ 42.15 $ 35.83 $ 12,209 June 30, 2018 1,661 $ 43.15 $ 36.68 $ 10,751 September 30, 2018 2,779 $ 32.17 $ 27.34 $ 13,410 December 31, 2018 2,475 $ 28.46 $ 24.19 $ 10,566 Total/Weighted Average 8,846 $ 35.37 $ 30.07 $ 46,936 March 31, 2019 2,905 $ 30.74 $ 26.13 $ 13,395 June 30, 2019 2,465 $ 29.35 $ 24.94 $ 10,873 September 30, 2019 4,511 $ 22.34 $ 18.99 $ 15,116 December 31, 2019 3,339 $ 27.39 $ 23.28 $ 13,723 Total/Weighted Average 13,220 $ 26.77 $ 22.75 $ 53,107</t>
  </si>
  <si>
    <t>Stockholders' Equity</t>
  </si>
  <si>
    <t>Equity [Abstract]</t>
  </si>
  <si>
    <t>Stockholders’ Equity Stock Incentive Plans The American Public Education, Inc. 2017 Omnibus Incentive Plan, or 2017 Incentive Plan, became effective on May 12, 2017, or the Effective Date. Upon effectiveness of the 2017 Incentive Plan, the Company ceased making awards under the American Public Education, Inc. 2011 Omnibus Incentive Plan, or the 2011 Incentive Plan. The 2017 Incentive Plan allows the Company to grant up to 1,675,000 shares, as well as shares of the Company’s common stock that were available for issuance under the 2011 Incentive Plan as of the Effective Date. In addition, the number of shares of common stock available under the 2017 Incentive Plan will be increased from time to time by the number of shares subject to outstanding awards granted under the 2011 Incentive Plan that terminate by expiration, forfeiture, cancellation or otherwise without issuance of such shares following the Effective Date. The 2017 Incentive Plan includes a provision that allows individuals who have reached certain service and retirement eligibility criteria on the date of grant an accelerated service period of one year. The Company recognizes compensation expense for these individuals over the accelerated period. Restricted Stock and Restricted Stock Unit Awards The fair value of APEI’s restricted stock and restricted stock unit awards is calculated based on the closing price of APEI’s stock on the date of grant. The estimated fair value of these awards is recognized as stock-based compensation expense and is expensed over the vesting period using the straight-line method for Company employees and the graded-vesting method for members of the Board of Directors. APEI recognizes the estimated fair value of performance-based restricted stock units by assuming the satisfaction of any performance-based objectives at the “target” level, which is the most probable outcome determined for accounting purposes at the time of grant, and multiplying the corresponding number of shares earned based upon such achievement by the closing price of APEI’s stock on the date of grant. To the extent performance goals are not met, compensation cost is not ultimately recognized against the goals and, to the extent previously recognized, compensation cost is reversed. The Company also estimates forfeitures of share-based awards at the time of grant and revises such estimates in subsequent periods if actual forfeitures differ from original estimates. The table below sets forth the restricted stock and restricted stock unit activity for the year ended December 31, 2017 : Number of Shares Weighted Average Grant Price and Fair Value Non vested, December 31, 2016 437,971 $ 21.54 Shares granted 279,729 23.35 Vested shares (212,984 ) 25.98 Shares forfeited (43,454 ) 21.04 Non vested, December 31, 2017 461,262 $ 20.91 The table below sets forth the restricted stock and restricted stock unit activity for the year ended December 31, 2018 : Number of Shares Weighted Average Grant Price and Fair Value Non vested, December 31, 2017 461,262 $ 20.91 Shares granted 302,781 27.00 Vested shares (222,069 ) 21.33 Shares forfeited (51,632 ) 22.94 Non vested, December 31, 2018 490,342 $ 24.23 The table below sets forth the restricted stock and restricted stock unit activity for the year ended December 31, 2019 : Number of Shares Weighted Average Grant Price and Fair Value Non vested, December 31, 2018 490,342 $ 24.23 Shares granted 333,635 29.48 Vested shares (255,918 ) 22.98 Shares forfeited (21,119 ) 26.86 Non vested, December 31, 2019 546,940 $ 27.81 There were no shares of restricted stock or restricted stock units excluded in the computation of diluted net income per share for the year ended December 31, 2017 . There were 35,688 and 37,738 shares of restricted stock or restricted stock units excluded in the computation of diluted net income per common share for the years ended December 31, 2018 and 2019, respectively. At December 31, 2019 , total unrecognized compensation expense in the amount of $7.3 million relates to non-vested restricted stock, restricted stock units, and stock options, which will be recognized over a weighted average period of 1.8 years. As a result of termination of employment, the Company accepted the following common shares for forfeiture: 43,454 shares for $914,272 in 2017 , 48,814 shares for $1,118,842 in 2018 , and 17,825 shares for $488,974 in 2019 . Option Awards The fair value of each option award is estimated at the date of grant using a Black-Scholes option-pricing model. The Company makes assumptions with respect to expected stock price volatility based on the average historical volatility of the Company’s common stock. In addition, the Company determines the risk-free interest rate by selecting the U.S. Treasury constant maturity for the same maturity as the estimated life of the option , quoted on an investment basis in effect at the time of grant for that business day. Estimates of fair value are subjective and are not intended to predict actual future events, and subsequent events are not necessarily indicative of the reasonableness of the original estimates of fair value made under FASB ASC Topic 718. Prior to 2012, the Company issued a mix of stock options and restricted stock, but since 2011 the Company did no t issue any stock options until 2019 when options were issued to the Company’s new Chief Executive Officer. Options currently outstanding vest ratably over a period of three years and expire in ten years from the date of grant. A summary of the status of the Company’s Stock Incentive Plans as of December 31, 2017 and the changes during the periods then ended is as follows: Number of Options Weighted Average Exercise Price Weighted Average Contractual Life (years) Aggregate Intrinsic Value (in thousands) Outstanding, December 31, 2016 259,969 $ 34.68 Options granted — — Awards exercised (14,002 ) 6.99 Options forfeited (136,351 ) 35.24 Outstanding, December 31, 2017 109,616 $ 37.52 0.01 $ — Exercisable, December 31, 2017 109,616 $ 37.52 0.01 $ — A summary of the status of the Company’s Stock Incentive Plans as of December 31, 2018 and the changes during the periods then ended is as follows: Number of Options Weighted Average Exercise Price Weighted Average Contractual Life (years) Aggregate Intrinsic Value (in thousands) Outstanding, December 31, 2017 109,616 $ 37.52 Options granted — — Awards exercised — — Options forfeited (109,616 ) 37.52 Outstanding, December 31, 2018 — $ — $ — Exercisable, December 31, 2018 — $ — $ — A summary of the status of the Company’s Stock Incentive Plans as of December 31, 2019 and the changes during the periods then ended is as follows: Number of Options Weighted Average Exercise Price Weighted Average Contractual Life (years) Aggregate Intrinsic Value (in thousands) Outstanding, December 31, 2018 — $ — Options granted 43,134 23.77 10 Awards exercised — — Options forfeited — — Outstanding, December 31, 2019 43,134 $ 23.77 9.73 $ 156 Exercisable, December 31, 2019 — $ — $ — The following table sets forth the assumptions used in calculating the fair value at the date of grant of each option award granted: Year Ended December 31, 2017 2018 2019 Expected volatility — % — % 47.37 % Expected dividends — % — % — % Expected term, in years 0 0 10 Risk-free interest rate — % — % 1.74 % Weighted-average fair value of options granted during the year $ — $ — $ 13.91 The following table summarizes information regarding stock option exercises: Year Ended December 31, 2017 2018 2019 (In thousands) Proceeds from stock options exercised $ 98 $ — $ — Intrinsic value of stock options exercised $ 194 $ — $ — Tax benefit from exercises $ 60 $ — $ — There were 123,267 anti-dilutive stock options excluded from the calculation of diluted net income per common share for the year ended December 31, 2017 . There were no anti-dilutive stock options excluded from the calculation of diluted net income per common share for the year ended December 31, 2018 . There were 43,134 anti-dilutive stock options excluded from the calculation of diluted net income per share for the year ended December 31, 2019 . Stock-Based Compensation Expense As of December 31, 2019 , there were 484,400 and 62,540 shares subject to outstanding awards under the 2017 Incentive Plan and the 2011 Incentive Plan, respectively. For the years ended December 31, 2017 , 2018 and 2019 , the Company recognized stock-based compensation expense as follows: Year Ended December 31, 2017 2018 2019 (In thousands) Instructional costs and services $ 1,310 $ 1,610 $ 1,570 Selling and promotional 789 512 766 General and administrative 4,147 5,058 3,624 Total stock-based compensation expense $ 6,246 $ 7,180 $ 5,960 The Company recognized income tax benefits of $2.5 million , $1.9 million , and $2.0 million from vested restricted stock and restricted stock units for the years ended December 31, 2017 , 2018 and 2019 , respectively. Repurchase During the years ended December 31, 2017 and 2018 , the Company did no t repurchase shares of the Company’s common stock, par value $0.01 per share, other than shares deemed to have been repurchased to satisfy employee minimum tax withholding requirements in connection with the vesting of restricted stock grants. During the year ended December 31, 2019 , the Company repurchased 1,416,304 shares of the Company’s common stock, par value $0.01 per share. The chart and footnotes below provide the detail as to the Company’s repurchases during the period. Total Number of Shares Purchased Average Price Paid per Share Total Number of Shares Purchased as Part of Publicly Announced Plans or Programs Maximum Number of Shares that May Yet Be Purchased Under the Plans or Programs (1) Approximate Dollar Value of Shares that May Yet Be Purchased Under the Plans or Programs (2)(3) January 1, 2019 — $ — — — $ 148,008 January 1, 2019 – January 31, 2019 — — — 283,876 148,008 February 1, 2019 – February 28, 2019 — — — 283,876 148,008 March 1, 2019 – March 31, 2019 — — — 283,876 148,008 April 1, 2019 – April 30, 2019 — — — 284,252 148,008 May 1, 2019 – May 31, 2019 129,973 29.38 129,973 299,060 31,181,393 June 1, 2019 – June 30, 2019 197,488 29.03 197,488 299,060 25,448,317 July 1, 2019 – July 31, 2019 218,699 30.79 218,699 299,436 18,714,574 August 1, 2019 – August 31, 2019 220,000 28.16 220,000 299,436 12,519,374 September 1, 2019 – September 30, 2019 199,921 24.12 199,921 352,104 7,697,280 October 1, 2019 – October 31, 2019 229,849 22.34 229,849 352,480 2,562,453 November 1, 2019 – November 30, 2019 110,374 23.21 110,374 352,480 673 December 1, 2019 – December 31, 2019 110,000 27.23 110,000 352,480 22,004,700 Total 1,416,304 $ 26.83 1,416,304 352,480 $ 22,004,700 (1) On December 9, 2011, our Board of Directors approved a stock repurchase program for our common stock, under which we could annually purchase up to the cumulative number of shares issued or deemed issued in that year under our equity incentive and stock purchase plans. Repurchases may be made from time to time in the open market at prevailing market prices or in privately negotiated transactions based on business and market conditions. The stock repurchase program does not obligate us to repurchase any shares, may be suspended or discontinued at any time, and is funded using our available cash. (2) On May 2, 2019, the Company’s Board of Directors authorized the repurchase of up to $35.0 million of the Company’s common stock, and on December 5, 2019, the Board approved an additional authorization of up to $25.0 million of shares. Subject to market conditions, applicable legal requirements, and other factors, the repurchases may be made from time to time in the open market or in privately negotiated transactions. The authorization does not obligate the Company to acquire any shares, and purchases may be commenced or suspended at any time based on market conditions and other factors the Company deem appropriate. The Company may purchase shares at management’s discretion in the open market, in privately negotiated transactions, in transactions structured through investment banking institutions, or a combination of the foregoing. The Company may also, from time to time, enter into Rule 10b5-1 plans to facilitate repurchases of shares under this authorization. The amount and timing of repurchases are subject to a variety of factors, including liquidity, cash flow, stock price and general business and market conditions. The Company has no obligation to repurchase shares and may modify, suspend or discontinue the repurchase program at any time. The authorization under this program is in addition to the Company’s repurchase program under which we may annually purchase up to the cumulative number of shares issued or deemed issued in that year under our equity incentive and stock purchase plan. (3) During the year-ended December 31, 2019 , the Company was deemed to have repurchased 83,214 shares of common stock forfeited by employees to satisfy minimum tax-withholding requirements in connection with the vesting of restricted stock grants. These repurchases were not part of the stock repurchase programs authorized by our Board of Directors as described in footnotes 1 and 2 of this table.</t>
  </si>
  <si>
    <t>Contingencies</t>
  </si>
  <si>
    <t>Commitments and Contingencies Disclosure [Abstract]</t>
  </si>
  <si>
    <t>Contingencies The Company accrues for costs associated with contingencies including, but not limited to, regulatory compliance and legal matters when such costs are probable and can be reasonably estimated. Liabilities established to provide for contingencies are adjusted as further information develops, circumstances change, or contingencies are resolved. The Company bases these accruals on management’s estimate of such costs, which may vary from the ultimate costs and expenses, associated with any such contingency. From time to time the Company may be involved in legal matters in the normal course of its business.</t>
  </si>
  <si>
    <t>Concentration</t>
  </si>
  <si>
    <t>Risks and Uncertainties [Abstract]</t>
  </si>
  <si>
    <t>Concentration APUS students utilize various payment sources and programs to finance their education expenses, including funds from: Department of Defense, or DoD, tuition assistance programs; federal student aid from Title IV programs; and education benefit programs administered by the U.S. Department of Veteran’s Affairs, or VA, education benefit programs; as well as cash and other sources. Reductions in or changes to DoD tuition assistance, VA education benefits, Title IV programs and other payments sources could have a significant impact on the Company’s operations. As of December 31, 2019 approximately 57% of APUS students self-reported that they served in the military on active duty at the time of initial enrollment. Active duty military students generally take fewer courses per year on average than non-military students. A summary of APEI Segment revenue derived from students by primary funding source for the years ended December 31, 2017 , 2018 and 2019 is as follows: Year Ended December 31, 2017 2018 2019 DoD tuition assistance programs 37% 37% 39% Title IV programs 27% 26% 25% VA education benefits 23% 23% 23% Cash and other sources 13% 14% 13% A summary of HCN Segment revenue derived from students by primary funding source for the years ended December 31, 2017 , 2018 and 2019 is as follows: Year Ended December 31, 2017 2018 2019 Title IV programs 83% 82% 80% Cash and other sources 14% 16% 18% VA education benefits 3% 2% 2% A reduction in, or change to, any of these programs could have a significant impact on the Company’s operations and financial condition.</t>
  </si>
  <si>
    <t>Segment Information</t>
  </si>
  <si>
    <t>Segment Reporting [Abstract]</t>
  </si>
  <si>
    <t>Segment Information The Company has two operating segments that are managed in the following reportable segments: • American Public Education Segment, or APEI Segment, and • Hondros College of Nursing Segment, or HCN Segment. In accordance with FASB ASC Topic 280, Segment Reporting , the chief operating decision-maker has been identified as the Chief Executive Officer. The Chief Executive Officer reviews operating results to make decisions about allocating resources and assessing performance for APEI and HCN. A summary of financial information by reportable segment is as follows (in thousands): Year Ended December 31, 2017 2018 2019 Revenue American Public Education Segment $ 265,246 $ 260,062 $ 256,899 Hondros College of Nursing Segment 34,002 37,625 29,479 Intersegment elimination — — (108 ) Total Revenue $ 299,248 $ 297,687 $ 286,270 Depreciation and Amortization American Public Education Segment $ 17,376 $ 16,175 $ 14,659 Hondros College of Nursing Segment 1,400 1,326 937 Total Depreciation and Amortization $ 18,776 $ 17,501 $ 15,596 Income from operations before interest income and income taxes American Public Education Segment $ 30,873 $ 28,561 $ 23,522 Hondros College of Nursing Segment 3,986 3,965 (10,768 ) Intersegment elimination — — 2 Total income from operations before interest income and income taxes $ 34,859 $ 32,526 $ 12,756 Interest Income, Net American Public Education Segment $ 185 $ 2,867 $ 3,866 Hondros College of Nursing Segment — 48 42 Total Interest Income, Net $ 185 $ 2,915 $ 3,908 Income Tax Expense (Benefit) American Public Education Segment $ 10,289 $ 8,267 $ 7,754 Hondros College of Nursing Segment 1,204 1,020 (2,567 ) Total Income Tax Expense $ 11,493 $ 9,287 $ 5,187 Capital Expenditures American Public Education Segment $ 14,347 $ 8,793 $ 6,479 Hondros College of Nursing Segment 441 637 776 Total Capital Expenditures $ 14,788 $ 9,430 $ 7,255 Effective January 1, 2019, the APEI Segment began charging the HCN Segment for the value of courses taken by HCN Segment employees at American Public University System. Intersegment elimination represents the elimination of this intersegment revenue in consolidation. A summary of the Company’s consolidated assets by reportable segment is as follows (in thousands): As of December 31, 2018 2019 Assets American Public Education Segment $ 322,523 $ 305,896 Hondros College of Nursing Segment 48,435 49,001 Total Assets $ 370,958 $ 354,897</t>
  </si>
  <si>
    <t>Subsequent Events</t>
  </si>
  <si>
    <t>Subsequent Events [Abstract]</t>
  </si>
  <si>
    <t>Subsequent Events The Company has reviewed its business activities and has no subsequent events to report.</t>
  </si>
  <si>
    <t>Quarterly Financial Summary (unaudited)</t>
  </si>
  <si>
    <t>Quarterly Financial Information Disclosure [Abstract]</t>
  </si>
  <si>
    <t>Quarterly Financial Summary (unaudited) The following unaudited consolidated interim financial information presented should be read in conjunction with other information included in the Company’s consolidated financial statements. In the opinion of management, the following unaudited consolidated financial information reflects all adjustments necessary for the fair presentation of the results of interim periods. Historical results are not necessarily indicative of the results of operations to be expected for future periods. The following tables set forth selected unaudited quarterly financial information for each of the Company’s last eight quarters: 1st Quarter 2nd Quarter 3rd Quarter 4th Quarter (in thousands, except per share data) 2019 Revenue $ 73,441 $ 70,560 $ 67,888 $ 74,381 Income (loss) from operations before income taxes 2,435 6,813 (1,894 ) 9,310 Net income (loss) 1,011 4,921 (1,638 ) 5,719 Net income (loss) per common share: Basic $ 0.06 $ 0.30 $ (0.10 ) $ 0.37 Diluted $ 0.06 $ 0.30 $ (0.10 ) $ 0.37 2018 Revenue $ 74,967 $ 72,798 $ 72,992 $ 76,930 Income from operations before income taxes 6,655 8,709 7,658 12,419 Net income 4,589 6,458 5,499 9,093 Net income per common share: Basic $ 0.28 $ 0.39 $ 0.33 $ 0.55 Diluted $ 0.28 $ 0.39 $ 0.33 $ 0.55</t>
  </si>
  <si>
    <t>Schedule II Valuation and Qualifying Accounts</t>
  </si>
  <si>
    <t>SEC Schedule, 12-09, Valuation and Qualifying Accounts [Abstract]</t>
  </si>
  <si>
    <t>AMERICAN PUBLIC EDUCATION, INC. Schedule II Valuation and Qualifying Accounts Balance at Additions/ (Reductions) Write-Offs Balance at (in thousands) Year ended December 31, 2019: American Public Education Segment $ 2,669 $ 2,004 $ (2,433 ) $ 2,240 Hondros College of Nursing Segment 3,979 2,174 (2,219 ) 3,934 Allowance for receivables $ 6,648 $ 4,178 $ (4,652 ) $ 6,174 Year ended December 31, 2018: American Public Education Segment $ 3,253 $ 1,937 $ (2,521 ) $ 2,669 Hondros College of Nursing Segment 3,023 2,634 (1,678 ) 3,979 Allowance for receivables $ 6,276 $ 4,571 $ (4,199 ) $ 6,648 Year ended December 31, 2017: American Public Education Segment $ 4,712 $ 2,631 $ (4,090 ) $ 3,253 Hondros College of Nursing Segment 3,365 2,040 (2,382 ) 3,023 Allowance for receivables $ 8,077 $ 4,671 $ (6,472 ) $ 6,276</t>
  </si>
  <si>
    <t>Significant Accounting Policies (Policies)</t>
  </si>
  <si>
    <t>Basis of presentation and accounting</t>
  </si>
  <si>
    <t>Basis of presentation and accounting. The accompanying consolidated financial statements have been prepared in accordance with accounting principles generally accepted in the United States of America, or GAAP. Certain prior year amounts have been reclassified for comparative purposes to conform to the 2019 presentation.</t>
  </si>
  <si>
    <t>Principles of consolidation</t>
  </si>
  <si>
    <t>Principles of consolidation. The accompanying consolidated financial statements include the accounts of APEI and its wholly owned subsidiaries. All material intercompany transactions and balances have been eliminated in consolidation.</t>
  </si>
  <si>
    <t>Use of estimates</t>
  </si>
  <si>
    <t>Use of estimates. In preparing financial statements in conformity with GAAP, the Company is required to make estimates and assumptions that affect the reported amounts of assets and liabilities, the disclosure of contingent assets and liabilities at the date of the financial statements, and the reported amounts of revenue and expenses during the reporting period. The Company evaluates these estimates and judgments on an ongoing basis and bases its estimates on experience, current and expected future conditions and various other assumptions that the Company believes are reasonable under the circumstances. Actual results may differ from those estimates under different assumptions or conditions, and the impact of such differences may be material to the Company’s Consolidated Financial Statements.</t>
  </si>
  <si>
    <t>Cash and cash equivalents</t>
  </si>
  <si>
    <t>Cash and cash equivalents. The Company considers all short-term highly liquid investments with maturities of three months or less when purchased to be cash equivalents. Cash and cash equivalents consist of demand deposits with financial institutions, money market funds invested in securities backed by the U.S. government and U.S. Treasury bills. Cash and cash equivalents are Level 1 assets in the fair value reporting hierarchy.</t>
  </si>
  <si>
    <t>Restricted cash</t>
  </si>
  <si>
    <t>Restricted cash. Cash and cash equivalents includes funds held for students for unbilled educational services that were received from Title IV programs. As a trustee of these Title IV program funds, the Company is required to maintain and restrict these funds pursuant to the terms of the program participation agreement with the U.S. Department of Education.</t>
  </si>
  <si>
    <t>Accounts receivable</t>
  </si>
  <si>
    <t>Accounts receivable. The Company accounts for receivables in accordance with Financial Accounting Standards Board, or FASB, Accounting Standards Codification Subtopic 310, or ASC 310, Receivables. Course tuition is recorded as accounts receivable and deferred revenue at the time students begin a course or term. Students may remit tuition payments at any time or they may elect various other payment options with payment terms extending beyond the start of the course or term. These other payment options include payments by sponsors, financial aid, alternative loans, or tuition assistance programs that remit payments directly to the subsidiary. HCN also offers extended payment plan options. When a student remits payment after a course or term has begun, accounts receivable is reduced. If payment is made prior to the start of a course or term, the payment is recorded as a student deposit, and the student is provided access to the online classroom when courses start, in the case of APUS, or allowed to start the term, in the case of HCN. If a payment option is confirmed, the student is allowed to start the course or term. Generally, if no receipt is confirmed or payment option secured, the student will be dropped from the online course or not allowed to start the term. Therefore, billed amounts represent charges that have been prepared and sent to students or the applicable third-party payor according to the terms agreed upon in advance. DoD tuition assistance programs are billed by branch of service on a course-by-course basis when a student starts a course, whereas Title IV programs are billed based on the courses included in a student’s term. Billed accounts receivable are considered past due if the invoice has been outstanding for more than 30 days. Allowance for doubtful accounts. The allowance for doubtful accounts is based on management’s evaluation of the status of existing accounts receivable. Among other factors, management considers the age of the receivable, the anticipated source of payment, and historical allowance considerations. Consideration is also given to any specific known risk areas among the existing accounts receivable balances. Recoveries of receivables previously written off are recorded when received. APUS does not charge interest on past due accounts receivable.</t>
  </si>
  <si>
    <t>Property and equipment</t>
  </si>
  <si>
    <t>Property and equipment. All property and equipment is carried at cost less accumulated depreciation and amortization. Depreciation and amortization are calculated on a straight-line basis over the estimated useful lives of the assets. Leasehold improvement depreciation is calculated on a straight-line basis over the lesser of the estimated useful life of the asset or the term of the lease. For tax purposes, different methods are used. Maintenance and repairs are expensed as incurred, while other costs are capitalized if they extend the useful life of the asset. The Company’s Partnership At a Distance system, or PAD, is a customized student information and services system used by APUS to manage admissions, online orientation, course registrations, tuition payments, grade reporting, progress toward degrees, and various other functions. Costs associated with this system have been capitalized in accordance with FASB ASC 350-40, Accounting for the Costs of Computer Software Developed or Obtained for Internal Use , and classified as property and equipment. These costs are amortized over the estimated useful life of five years. The Company also capitalizes certain costs for academic program development, and these costs are amortized over an estimated life not to exceed three years.</t>
  </si>
  <si>
    <t>Leases. In February 2016 FASB issued Accounting Standards Update, or ASU, No. 2016-02, Leases (Topic 842) . This standard requires entities to recognize most operating leases on their balance sheets as right-of-use assets, or ROU assets, with a corresponding lease liability, in addition to disclosing certain key information about leasing arrangements. The Company adopted the standard effective January 1, 2019 using the cumulative-effect adjustment transition method, which applies the provisions of the standard at the effective date without adjusting the comparative periods presented. The Company adopted the following practical expedients and elected the following accounting policies related to this standard: • Carry forward of historical lease classification; • Short-term lease accounting policy election allowing lessees to not recognize ROU assets and lease liabilities for leases with a term of 12 months or less; and • Not separate lease and non-lease components for office space and campus leases. The adoption of this standard resulted in the recognition of operating lease ROU assets and corresponding lease liabilities of approximately $12.1 million on the Consolidated Balance Sheet as of January 1, 2019. There was no impact to the Company’s net income or liquidity as a result of the adoption of this ASU.</t>
  </si>
  <si>
    <t>Investments. The Company accounts for its investments in less than majority owned companies in accordance with FASB ASC 323, Investments - Equity Method and Joint Ventures and FASB ASC 321, Investments - Equity Securities . The Company applies the equity method to investments when it has the ability to exercise significant influence, but does not control the operating and financial policies of the company. This is generally represented by equity ownership of at least 20 percent but not more than 50 percent. Investments accounted for under the equity method are initially recorded at cost and subsequently adjusted by the Company’s share of equity in income or losses after the date of acquisition. The pro-rata share of the operating results of the investee is reported in the Consolidated Statements of Income as “Equity investment loss.” Investments that do not meet the equity method requirements are accounted for under ASC 321, Investments - Equity Securities, with changes in the fair value of the investment reported in the Consolidated Statements of Income as “Equity investment loss.” The Company periodically evaluates equity method investments for indicators of other-than-temporary impairments. Factors the Company considers when evaluating for other-than-temporary impairments include the duration and severity of the impairment, the reasons for the decline in value, and the potential recovery period. For an investee with impairment indicators, the Company measures fair value on the basis of discounted cash flows or other appropriate valuation methods. If it is probable that the Company will not recover the carrying amount of the investment, the impairment is considered other-than-temporary and recorded in equity earnings, and the equity investment balance is reduced to its fair value accordingly. Each reporting period the Company evaluates its cost method investments for observable prices changes. Factors the Company may consider when evaluating an observable price may include significant changes in the regulatory, economic or technological environment, changes in the general market condition, bona fide offers to purchase or sell similar investments, and other criteria. Management must exercise significant judgment in evaluating the potential impairment of its equity investments. The Company’s investments are presented on a one-line basis as “Investments” in the accompanying Consolidated Balance Sheets. Additional information regarding the Company’s investments is located in “Note 5. Investments” below, in these Consolidated Financial Statements.</t>
  </si>
  <si>
    <t>Goodwill and indefinite-lived intangible assets</t>
  </si>
  <si>
    <t xml:space="preserve">Goodwill and indefinite-lived intangible assets. Goodwill represents the excess of the purchase price of an acquired business over the amount assigned to the assets acquired and liabilities assumed. Goodwill is not amortized. The Company accounts for goodwill and indefinite-lived intangible assets in accordance with FASB ASC 350, Intangibles Goodwill and Other, and in 2018 adopted ASU 2017-04, Intangibles - Goodwill and Other (Topic 350): Simplifying the Test for Goodwill Impairment . The Company annually assesses goodwill for impairment on October 31 st , or more frequently if events and circumstances indicate that goodwill might be impaired. In connection with the Company’s November 1, 2013 acquisition of HCN, the Company recorded $38.6 million of goodwill, representing the excess of the purchase price over the amount assigned to the new assets acquired and the fair value assigned to identified intangible assets. The Company also recorded $3.7 million of indefinite-lived intangible assets as part of the HCN acquisition. During the year ended December 31, 2019, the Company used an independent valuation firm to complete interim assessments of goodwill after qualitative analysis indicated that goodwill might be impaired. The valuations performed during the first and third quarters of 2019, determined that the fair value was less than the carrying value. As a result, the Company recorded pretax, non-cash impairment charges of $7.3 million during the year ended December 31, 2019. Indefinite-lived intangible assets are tested at least annually for impairment by comparing the fair value of the asset to the carrying value. APEI utilizes the services of an independent valuation firm to estimate fair value of goodwill and indefinite-lived intangibles. In completing their analysis, the valuation firm uses a discounted cash flow analysis as well as other valuation methods. The discounted cash flow analysis includes significant estimates and assumptions from management, including revenue growth rates, operating margins and future economic and market conditions, among others. Additionally, the valuation firm’s analysis includes significant assumptions with respect to discount rates and assumed royalty rates. If the fair value is less than the carrying value, the asset is reduced to fair value. The 2018 and 2019 annual testing, and 2019 interim testing, concluded the indefinite-lived assets were not impaired. </t>
  </si>
  <si>
    <t>Valuation of long-lived assets</t>
  </si>
  <si>
    <t>Valuation of long-lived assets. The Company accounts for the valuation of long-lived assets under FASB ASC 360, Accounting for the Impairment or Disposal of Long-Lived Assets. ASC 360 requires that long-lived assets and certain identifiable definite-lived intangible assets be reviewed for impairment whenever events or changes in circumstances indicate that the carrying amount of an asset may not be recoverable. Recoverability of the long-lived asset is measured by a comparison of the carrying amount of the asset to future undiscounted net cash flows expected to be generated by the asset. If such assets are considered to be impaired, the impairment to be recognized is measured by the amount by which the carrying amount of the assets exceeds the estimated fair value of the assets. Assets to be disposed of are reported at the lower of the carrying amount or fair value, less costs to sell.</t>
  </si>
  <si>
    <t>Deferred revenue and student deposits and Revenue recognition</t>
  </si>
  <si>
    <t>Deferred revenue and student deposits. Deferred revenue and student deposits at December 31, 2018 and 2019 was $18.3 million and $17.4 million , respectively. Deferred revenue includes payments that have been received from students for courses that are still in process and student deposits represent cash received from students prior to the commencement of a course and are refundable to the student in the event the student withdrawals before the start of the course. Student deposits at December 31, 2018 and 2019 were $8.4 million and $7.8 million , respectively. Revenue recognition. The Company adopted FASB ASC 606, Revenue from Contracts with Customers, with a date of initial application of January 1, 2018. For periods prior to January 1, 2018, the Company recognized revenue in accordance with the previous accounting standard, ASC 605, Revenue Recognition . Under ASC 606, revenue is recognized when evidence of a contract exists, delivery has occurred or as instructional services are delivered, the price is determinable, and collectability is reasonably assured. Revenue from fees is recognized as information or services are delivered to customers, assuming all other revenue recognition criteria are met. For additional information regarding the Company’s adoption of ASC 606 and revenue recognition refer to “Note 3. Revenue” below in these Consolidated Financial Statements. The Company provides scholarships and technology fee grants to certain students to assist them financially and promote their registration.</t>
  </si>
  <si>
    <t>Advertising costs</t>
  </si>
  <si>
    <t>Advertising costs. Advertising costs are expensed as incurred during the year pursuant to FASB ASC 720-35.</t>
  </si>
  <si>
    <t>Income taxes</t>
  </si>
  <si>
    <t>Income taxes. Deferred taxes are determined using the liability method, whereby deferred tax assets are recognized for deductible temporary differences and deferred tax liabilities are recognized for taxable temporary differences. Temporary differences are the differences between the reported amounts of assets and liabilities and their tax basis. As these differences reverse, they will enter into the determination of future taxable income.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of such changes. As a result of the U.S. Tax Cuts and Jobs Act, or Tax Act, the Company revalued its net deferred tax liability and recorded a $3.7 million reduction in income tax expense for the year ended December 31, 2017. There were no material uncertain tax positions as of December 31, 2017 , 2018 or 2019 . Interest and penalties associated with uncertain income tax positions would be classified as income tax expense. The Company has not recorded any material interest or penalties during any of the years presented.</t>
  </si>
  <si>
    <t>Stock-based compensation. The Company accounts for stock-based compensation in accordance with FASB ASC 718, Stock Compensation , which requires companies to expense share-based compensation based on fair value, and adopted ASU 2016-09, Compensation-Stock Compensation (Topic 718): Improvements to Employee Share-Based Payment Accounting in January 2017. Stock-based payments may include: incentive stock options or non-qualified stock options, stock appreciation rights, restricted stock, restricted stock units, dividend equivalent rights, performance shares, performance units, cash-based awards, other stock-based awards, including unrestricted shares, or any combination of the foregoing. Stock-based compensation cost is recognized as expense generally over a three -year vesting period using the straight-line method for employees and the graded-vesting method for members of the Board of Directors, and is measured using APEI’s stock price on the date of grant. An accelerated one -year period is used to recognize stock-based compensation cost for employees who have reached certain service and retirement eligibility criteria on the date of grant. The fair value of each option award is estimated at the date of grant using a Black-Scholes option-pricing model that uses certain assumptions, which have been noted in “Note 10. Stockholders’ Equity” in these Consolidated Financial Statements. The Company makes assumptions with respect to expected stock price volatility based on the average historical volatility of APEI’s common stock. In addition, the Company determines the risk-free interest rate by selecting the U.S. Treasury constant maturity for the same maturity as the estimated life of the option quoted on an investment basis in effect at the time of grant for that business day. Judgment is required in estimating the percentage of share-based awards that are expected to vest, and in the case of performance stock units, or PSUs, the level of performance that will be achieved and the number of shares that will be earned. If actual results differ significantly from these estimates, stock-based compensation expense could be higher and have a material impact on the Company’s consolidated financial statements. The Company estimates forfeitures of share-based awards at the time of grant and revise such estimates in subsequent periods if actual forfeitures differ from original estimates. The forfeiture assumption is ultimately adjusted to the actual forfeiture rate. For additional information regarding stock-based compensation, refer to “Note 10. Stockholders’ Equity” in these Consolidated Financial Statements. If actual results differ significantly from these estimates, stock-based compensation expense could be higher and have a material impact on the Company’s consolidated financial statements. Estimates of fair value are subjective and are not intended to predict actual future events, and subsequent events are not indicative of the reasonableness of the original estimates of fair value made under ASC 718 .</t>
  </si>
  <si>
    <t>Income per common share</t>
  </si>
  <si>
    <t>Income per common share. Basic net income per common share is based on the weighted average number of shares of common stock outstanding during the period. Diluted net income per common share increases the shares used in the per share calculation by the dilutive effects of options, warrants, and restricted stock.</t>
  </si>
  <si>
    <t>Fair value of financial instruments</t>
  </si>
  <si>
    <t xml:space="preserve">Fair value of financial instruments. Cash equivalents are measured and recorded at fair value. The Company also measures certain financial assets at fair value for disclosure purposes, as well as on a nonrecurring basis when they are deemed to be other-than-temporary impairments. Fair value represents the amount that would be received to sell an asset or paid to transfer a liability in an orderly transaction between market participants. As such, fair value is a market-based measurement that is determined based on assumptions that market participants would use in pricing an asset. Assets recorded at fair value are measured and classified in accordance with a three-tier fair value hierarchy based on the observability of the inputs available in the market used to measure fair value: Level 1 - inputs to the valuation techniques that are quoted prices in active markets for identical assets or liabilities; Level 2 - inputs to the valuation techniques that are other than quoted prices but are observable for the assets or liabilities, either directly or indirectly; or Level 3 - inputs to the valuation techniques that are unobservable for the assets or liabilities. The fair value hierarchy requires an entity to maximize the use of observable inputs and minimize the use of unobservable inputs when measuring fair value. The Company’s cash, cash equivalents, and restricted cash, accounts receivable, accounts payable and accrued liabilities are all short-term in nature. As such, their carrying amounts approximate fair value and fall within Level 1 of the fair value hierarchy. </t>
  </si>
  <si>
    <t>Concentration of credit risk</t>
  </si>
  <si>
    <t>Concentration of credit risk. The Company maintains its cash, cash equivalents, and restricted cash in bank deposit accounts with various financial institutions. Cash, cash equivalents, and restricted cash balances may exceed the FDIC insurance limit. The Company has historically not experienced any losses in such accounts.</t>
  </si>
  <si>
    <t>Recent accounting pronouncements</t>
  </si>
  <si>
    <t xml:space="preserve">Recent Accounting Pronouncements. The Company considers the applicability and impact of all ASUs. ASUs issued but not listed below were assessed and determined to be either not applicable or expected to have minimal impact on its consolidated financial position and/or results of operations. In February 2016, the FASB issued ASU No. 2016-02, Leases (Topic 842) . This standard requires entities that lease assets to recognize on the balance sheet the assets and liabilities for the rights and obligations created by those leases in addition to disclosing certain key information about leasing arrangements. Entities may elect not to recognize lease assets and liabilities for most leases with terms of 12 months or less. ASU 2016-02 required lessees and lessors to recognize and measure leases at the beginning of the earliest period presented using a modified retrospective approach. In July 2018, the FASB issued ASU No. 2018-11, which allows companies to apply the requirements of ASU 2016-02 retrospectively, either in all prior periods presented, or through a cumulative adjustment in the year of adoption. This standard is effective for fiscal years, and the interim periods within those fiscal years, beginning after December 15, 2018. Early adoption was permitted. The Company adopted this standard effective January 1, 2019 using a cumulative effect adjustment transition method and recognized an increase in assets and liabilities due to the recording of the required right-of-use-asset and corresponding liability for all lease obligations that were previously classified as operating leases. The increase in assets and liabilities was approximately $12.1 million . There was no impact to the Company’s net income or liquidity as a result of the adoption of this ASU. In June 2016, the FASB issued ASU No. 2016-13, Financial Instruments - Credit Losses, which is included in ASC Topic 326, Measurement of Credit Losses on Financial Instruments with certain amendments made to the standard in November 2018 through ASU No. 2018-9, Codification Improvements to Topic 326, Financial Instruments - Credit Losses. The new guidance revises the accounting requirements related to the measurement of credit losses and will require entities to measure all expected credit losses for financial assets based on historical experience, current conditions, and reasonable and supportable forecasts about collectability. Assets must be presented in the financial statements at the net amount expected to be collected. The guidance will be effective for the fiscal years beginning after December 15, 2019, including interim periods within those fiscal years. Early adoption was permitted with fiscal years beginning after December 15, 2018. The Company adopted this standard effective January 1, 2020 and does not expect the adoption of this ASU to have a material impact on its Consolidated Financial Statements. In August 2018, the FASB issued ASU No. 2018-15, Intangibles - Goodwill and Other - Internal-Use Software (Subtopic 350-40): Customer’s Accounting for Implementation Costs Incurred in a Cloud Computing Arrangement That is a Service Contract , which amends ASC 350-40 to address a customer’s accounting for implementation costs incurred in a cloud computing arrangement that is a service contract. The amendments in this ASU provide clarifications which align the requirements for capitalizing implementation costs incurred in a hosting arrangement that is a service contract with the requirements for capitalizing implementation costs incurred to develop or obtain internal-use software or software licenses. The accounting for the service element of a hosting arrangement that is a service contract is not affected by these amendments. The guidance will be effective for fiscal years beginning after December 15, 2019, including interim periods within those fiscal years. Early adoption was permitted. The Company adopted this standard effective January 1, 2020 using the prospective approach, and will evaluate future implementation costs incurred after January 1, 2020 under the new standard. </t>
  </si>
  <si>
    <t>Revenue (Tables)</t>
  </si>
  <si>
    <t>Disaggregation of Revenue [Line Items]</t>
  </si>
  <si>
    <t>Disaggregation of revenue</t>
  </si>
  <si>
    <t>In the following table, revenue, shown net of grants and scholarships, is disaggregated by type of service provided. The table also includes a reconciliation of the disaggregated revenue with the reportable segments: Twelve Months Ended December 31, 2018 (In thousands) APEI HCN Intersegment Consolidated Instructional services, net of grants and scholarships $ 258,253 $ 32,468 $ — $ 290,721 Graduation fees 1,069 — — 1,069 Textbook and other course materials — 4,678 — 4,678 Other fees 740 479 — 1,219 Total Revenue $ 260,062 $ 37,625 $ — $ 297,687 Twelve Months Ended December 31, 2019 (In thousands) APEI HCN Intersegment Consolidated Instructional services, net of grants and scholarships $ 254,961 $ 25,369 $ (108 ) $ 280,222 Graduation fees 1,138 — — 1,138 Textbook and other course materials — 3,650 — 3,650 Other fees 800 460 — 1,260 Total Revenue $ 256,899 $ 29,479 $ (108 ) $ 286,270</t>
  </si>
  <si>
    <t>American Public Education Segment</t>
  </si>
  <si>
    <t>Schedule of tuition refund percentages</t>
  </si>
  <si>
    <t>After a course begins, APUS uses the following refund policy: 8-Week Course- Tuition Refund Schedule Withdrawal Date Tuition Refund Percentage Before or During Week 1 100% During Week 2 75% During Weeks 3 through 4 50% During Weeks 5 through 8 No Refund 16-Week Course- Tuition Refund Schedule Withdrawal Date Tuition Refund Percentage Before or During Week 1 100% During Week 2 100% During Weeks 3 through 4 75% During Weeks 5 through 8 50% During Weeks 9 through 16 No Refund</t>
  </si>
  <si>
    <t>HCN</t>
  </si>
  <si>
    <t>HCN uses the following refund policy: Quarterly Term Withdrawal Date Tuition Refund Percentage Before first full calendar week of the quarter 100% During first full calendar week of the quarter 75% During second full calendar week of the quarter 50% During third full calendar week of the quarter 25% During fourth full week of the quarter No Refund</t>
  </si>
  <si>
    <t>Property and Equipment (Tables)</t>
  </si>
  <si>
    <t>Schedule of property and equipment</t>
  </si>
  <si>
    <t>Property and equipment at December 31, 2018 and 2019 consisted of the following: Useful 2018 2019 (in thousands) Land — $ 9,244 $ 9,244 Building and building improvements 15 - 39 years 54,496 54,592 Leasehold improvements up to 15 years 1,473 1,536 Office equipment 5 years 2,240 911 Computer equipment 3 years 25,618 22,090 Furniture and fixtures 7 years 8,391 9,035 Other capital assets 5 years 128 128 Software development 5 years 87,058 87,774 Program development 3 years 12,597 13,103 201,245 198,413 Accumulated depreciation and amortization 114,364 119,918 $ 86,881 $ 78,495</t>
  </si>
  <si>
    <t>Goodwill and Intangible Assets (Tables)</t>
  </si>
  <si>
    <t>Schedule of identified intangible assets with definite life</t>
  </si>
  <si>
    <t>At the acquisition date, the useful life assigned to each type of intangible asset with a definite useful life was as follows: Useful Life Student contracts and relationships 6 years Curricula 3 years Non-compete agreements 5 years</t>
  </si>
  <si>
    <t>Schedule of changes in carrying amount of goodwill by reportable segments</t>
  </si>
  <si>
    <t>Changes in the carrying amount of goodwill by reportable segment during the year ended December 31, 2019 are as follows (in thousands): APEI Segment HCN Segment Total Goodwill Goodwill as of December 31, 2018 $ — $ 33,899 $ 33,899 Impairment — (7,336 ) (7,336 ) Goodwill as of December 31, 2019 $ — $ 26,563 $ 26,563</t>
  </si>
  <si>
    <t>Schedule of other intangible assets</t>
  </si>
  <si>
    <t>Other intangible assets, included in Other Assets on the Consolidated Balance Sheets in these Consolidated Financial Statements, consist of the following as of December 31, 2018 (in thousands): 2018 Gross Carrying Amount Accumulated Amortization Net Carrying Amount Finite-lived intangible assets Curricula $ 405 $ 405 $ — Non-compete agreements 86 86 — Student contracts and relationships 3,870 3,548 322 Total finite-lived intangible assets 4,361 4,039 322 Indefinite-lived intangible assets Trade name 1,998 — 1,998 Accreditation, licensing and Title IV 1,686 — 1,686 Affiliation agreements 37 — 37 Total indefinite-lived intangible assets 3,721 — 3,721 Total intangible assets $ 8,082 $ 4,039 $ 4,043 Other intangible assets consist of the following as of December 31, 2019 (in thousands): 2019 Gross Carrying Amount Accumulated Amortization Net Carrying Amount Finite-lived intangible assets Curricula $ 405 $ 405 $ — Non-compete agreements 86 86 — Student contracts and relationships 3,870 3,870 — Total finite-lived intangible assets 4,361 4,361 — Indefinite-lived intangible assets Trade name 1,998 — 1,998 Accreditation, licensing and Title IV 1,686 — 1,686 Affiliation agreements 37 — 37 Total indefinite-lived intangible assets 3,721 — 3,721 Total intangible assets $ 8,082 $ 4,361 $ 3,721</t>
  </si>
  <si>
    <t>Leases Leases (Tables)</t>
  </si>
  <si>
    <t>Minimum rental commitment</t>
  </si>
  <si>
    <t>The following tables present information about the amount and timing of cash flows arising from the Company’s operating leases as of December 31, 2019 (dollars in thousands): Maturity of Lease Liabilities Lease Payments 2020 2,835 2021 2,903 2022 2,857 2023 1,909 2024 928 2025 and beyond 2,239 Total future minimum lease payments $ 13,671 Less imputed interest (1,893 ) Present value of operating lease liabilities $ 11,778 Balance Sheet Classification Operating lease liabilities, current $ 2,283 Operating lease liabilities, long-term 9,495 Total operating lease liabilities $ 11,778</t>
  </si>
  <si>
    <t>Schedule of information related to leases</t>
  </si>
  <si>
    <t>Other Information Weighted average remaining lease term (in years) 5.53 Weighted average discount rate 5.1 %</t>
  </si>
  <si>
    <t>Income Taxes (Tables)</t>
  </si>
  <si>
    <t>Schedule of components of income tax expense</t>
  </si>
  <si>
    <t>The components of income tax expense for the years ended December 31, 2017 , 2018 and 2019 were as follows (in thousands): 2017 2018 2019 Current income tax expense: Federal $ 11,989 $ 8,034 $ 5,803 State 1,998 2,170 1,425 13,987 10,204 7,228 Deferred tax expense: Federal (2,810 ) (776 ) (1,766 ) State 316 (141 ) (275 ) (2,494 ) (917 ) (2,041 ) Income Tax Expense $ 11,493 $ 9,287 $ 5,187</t>
  </si>
  <si>
    <t>Schedule of tax effects of principal temporary differences</t>
  </si>
  <si>
    <t>The tax effects of principal temporary differences are as follows (in thousands): 2018 2019 Deferred tax assets Operating lease liability $ — $ 2,912 Allowance for doubtful accounts 1,637 1,528 Restricted stock 1,625 1,232 Accrued vacation and severance 571 660 Investment 35 304 Other 32 232 Deferred rent 71 — Stock option compensation expense — 1 Total deferred tax assets 3,971 6,869 Deferred tax liabilities Income tax deductible capitalized software development costs (4,701 ) (3,330 ) Operating lease asset — (2,882 ) Property and equipment (1,484 ) (1,670 ) Prepaid expenses (1,259 ) (1,607 ) Goodwill and intangibles (1,891 ) (771 ) Total deferred tax liabilities (9,335 ) (10,260 ) Deferred tax liabilities, net $ (5,364 ) $ (3,391 )</t>
  </si>
  <si>
    <t>Schedule of difference of income tax expense from the United States Federal income tax rates</t>
  </si>
  <si>
    <t>Income tax expense differs from the amount of tax determined by applying the United States Federal income tax rates to pretax income and loss due to the application of state apportionment laws, permanent tax differences, and the impact of the change in the federal statutory rate as follows (in thousands): 2017 2018 2019 Amount % Amount % Amount % Tax expense at statutory rate $ 11,415 35.00 % $ 7,320 21.00 % $ 3,192 21.00 % State taxes, net 1,626 4.98 % 1,575 4.51 % 852 5.60 % Permanent differences 2,060 6.31 % 433 1.24 % 244 1.61 % Change in statutory rate (3,741 ) (11.47 )% — — % — — % Equity-based compensation benefits — — % (126 ) (0.36 )% 371 2.44 % Post-employment benefits — — % — — % 345 2.27 % Uncertain tax position — — % 154 0.44 % 93 0.61 % Valuation allowance on capital loss — — % — — % 213 1.40 % Other 133 0.42 % (69 ) (0.19 )% (123 ) (0.80 )% $ 11,493 35.24 % $ 9,287 26.64 % $ 5,187 34.13 %</t>
  </si>
  <si>
    <t>Other Employee Benefits (Tables)</t>
  </si>
  <si>
    <t>Schedule of shares purchased in open market for employees</t>
  </si>
  <si>
    <t>Shares purchased in the open market for issuance to employees pursuant to the plan for the years ended December 31, 2017 , 2018 and 2019 were as follows: Purchase Date Shares Common Stock Fair Value Purchase Price Compensation Expense March 31, 2017 4,161 $ 22.90 $ 19.47 $ 14,272 June 30, 2017 3,535 $ 23.65 $ 20.10 $ 12,549 September 30, 2017 4,613 $ 21.15 $ 17.98 $ 14,623 December 31, 2017 3,065 $ 25.80 $ 21.93 $ 11,862 Total/Weighted Average 15,374 $ 23.13 $ 19.66 $ 53,306 March 31, 2018 1,931 $ 42.15 $ 35.83 $ 12,209 June 30, 2018 1,661 $ 43.15 $ 36.68 $ 10,751 September 30, 2018 2,779 $ 32.17 $ 27.34 $ 13,410 December 31, 2018 2,475 $ 28.46 $ 24.19 $ 10,566 Total/Weighted Average 8,846 $ 35.37 $ 30.07 $ 46,936 March 31, 2019 2,905 $ 30.74 $ 26.13 $ 13,395 June 30, 2019 2,465 $ 29.35 $ 24.94 $ 10,873 September 30, 2019 4,511 $ 22.34 $ 18.99 $ 15,116 December 31, 2019 3,339 $ 27.39 $ 23.28 $ 13,723 Total/Weighted Average 13,220 $ 26.77 $ 22.75 $ 53,107</t>
  </si>
  <si>
    <t>Stockholders' Equity (Tables)</t>
  </si>
  <si>
    <t>Summary of restricted stock and restricted stock units activity</t>
  </si>
  <si>
    <t>The table below sets forth the restricted stock and restricted stock unit activity for the year ended December 31, 2017 : Number of Shares Weighted Average Grant Price and Fair Value Non vested, December 31, 2016 437,971 $ 21.54 Shares granted 279,729 23.35 Vested shares (212,984 ) 25.98 Shares forfeited (43,454 ) 21.04 Non vested, December 31, 2017 461,262 $ 20.91 The table below sets forth the restricted stock and restricted stock unit activity for the year ended December 31, 2018 : Number of Shares Weighted Average Grant Price and Fair Value Non vested, December 31, 2017 461,262 $ 20.91 Shares granted 302,781 27.00 Vested shares (222,069 ) 21.33 Shares forfeited (51,632 ) 22.94 Non vested, December 31, 2018 490,342 $ 24.23 The table below sets forth the restricted stock and restricted stock unit activity for the year ended December 31, 2019 : Number of Shares Weighted Average Grant Price and Fair Value Non vested, December 31, 2018 490,342 $ 24.23 Shares granted 333,635 29.48 Vested shares (255,918 ) 22.98 Shares forfeited (21,119 ) 26.86 Non vested, December 31, 2019 546,940 $ 27.81</t>
  </si>
  <si>
    <t>Summary of status of stock incentive plans and changes during periods</t>
  </si>
  <si>
    <t>A summary of the status of the Company’s Stock Incentive Plans as of December 31, 2017 and the changes during the periods then ended is as follows: Number of Options Weighted Average Exercise Price Weighted Average Contractual Life (years) Aggregate Intrinsic Value (in thousands) Outstanding, December 31, 2016 259,969 $ 34.68 Options granted — — Awards exercised (14,002 ) 6.99 Options forfeited (136,351 ) 35.24 Outstanding, December 31, 2017 109,616 $ 37.52 0.01 $ — Exercisable, December 31, 2017 109,616 $ 37.52 0.01 $ — A summary of the status of the Company’s Stock Incentive Plans as of December 31, 2018 and the changes during the periods then ended is as follows: Number of Options Weighted Average Exercise Price Weighted Average Contractual Life (years) Aggregate Intrinsic Value (in thousands) Outstanding, December 31, 2017 109,616 $ 37.52 Options granted — — Awards exercised — — Options forfeited (109,616 ) 37.52 Outstanding, December 31, 2018 — $ — $ — Exercisable, December 31, 2018 — $ — $ — A summary of the status of the Company’s Stock Incentive Plans as of December 31, 2019 and the changes during the periods then ended is as follows: Number of Options Weighted Average Exercise Price Weighted Average Contractual Life (years) Aggregate Intrinsic Value (in thousands) Outstanding, December 31, 2018 — $ — Options granted 43,134 23.77 10 Awards exercised — — Options forfeited — — Outstanding, December 31, 2019 43,134 $ 23.77 9.73 $ 156 Exercisable, December 31, 2019 — $ — $ —</t>
  </si>
  <si>
    <t>Summary of fair value at the date of grant</t>
  </si>
  <si>
    <t>The following table sets forth the assumptions used in calculating the fair value at the date of grant of each option award granted: Year Ended December 31, 2017 2018 2019 Expected volatility — % — % 47.37 % Expected dividends — % — % — % Expected term, in years 0 0 10 Risk-free interest rate — % — % 1.74 % Weighted-average fair value of options granted during the year $ — $ — $ 13.91</t>
  </si>
  <si>
    <t>Summary of information regarding stock option exercises</t>
  </si>
  <si>
    <t>The following table summarizes information regarding stock option exercises: Year Ended December 31, 2017 2018 2019 (In thousands) Proceeds from stock options exercised $ 98 $ — $ — Intrinsic value of stock options exercised $ 194 $ — $ — Tax benefit from exercises $ 60 $ — $ —</t>
  </si>
  <si>
    <t>Summary of stock-based compensation</t>
  </si>
  <si>
    <t>For the years ended December 31, 2017 , 2018 and 2019 , the Company recognized stock-based compensation expense as follows: Year Ended December 31, 2017 2018 2019 (In thousands) Instructional costs and services $ 1,310 $ 1,610 $ 1,570 Selling and promotional 789 512 766 General and administrative 4,147 5,058 3,624 Total stock-based compensation expense $ 6,246 $ 7,180 $ 5,960</t>
  </si>
  <si>
    <t>Summary of repurchases during the period</t>
  </si>
  <si>
    <t>During the year ended December 31, 2019 , the Company repurchased 1,416,304 shares of the Company’s common stock, par value $0.01 per share. The chart and footnotes below provide the detail as to the Company’s repurchases during the period. Total Number of Shares Purchased Average Price Paid per Share Total Number of Shares Purchased as Part of Publicly Announced Plans or Programs Maximum Number of Shares that May Yet Be Purchased Under the Plans or Programs (1) Approximate Dollar Value of Shares that May Yet Be Purchased Under the Plans or Programs (2)(3) January 1, 2019 — $ — — — $ 148,008 January 1, 2019 – January 31, 2019 — — — 283,876 148,008 February 1, 2019 – February 28, 2019 — — — 283,876 148,008 March 1, 2019 – March 31, 2019 — — — 283,876 148,008 April 1, 2019 – April 30, 2019 — — — 284,252 148,008 May 1, 2019 – May 31, 2019 129,973 29.38 129,973 299,060 31,181,393 June 1, 2019 – June 30, 2019 197,488 29.03 197,488 299,060 25,448,317 July 1, 2019 – July 31, 2019 218,699 30.79 218,699 299,436 18,714,574 August 1, 2019 – August 31, 2019 220,000 28.16 220,000 299,436 12,519,374 September 1, 2019 – September 30, 2019 199,921 24.12 199,921 352,104 7,697,280 October 1, 2019 – October 31, 2019 229,849 22.34 229,849 352,480 2,562,453 November 1, 2019 – November 30, 2019 110,374 23.21 110,374 352,480 673 December 1, 2019 – December 31, 2019 110,000 27.23 110,000 352,480 22,004,700 Total 1,416,304 $ 26.83 1,416,304 352,480 $ 22,004,700 (1) On December 9, 2011, our Board of Directors approved a stock repurchase program for our common stock, under which we could annually purchase up to the cumulative number of shares issued or deemed issued in that year under our equity incentive and stock purchase plans. Repurchases may be made from time to time in the open market at prevailing market prices or in privately negotiated transactions based on business and market conditions. The stock repurchase program does not obligate us to repurchase any shares, may be suspended or discontinued at any time, and is funded using our available cash. (2) On May 2, 2019, the Company’s Board of Directors authorized the repurchase of up to $35.0 million of the Company’s common stock, and on December 5, 2019, the Board approved an additional authorization of up to $25.0 million of shares. Subject to market conditions, applicable legal requirements, and other factors, the repurchases may be made from time to time in the open market or in privately negotiated transactions. The authorization does not obligate the Company to acquire any shares, and purchases may be commenced or suspended at any time based on market conditions and other factors the Company deem appropriate. The Company may purchase shares at management’s discretion in the open market, in privately negotiated transactions, in transactions structured through investment banking institutions, or a combination of the foregoing. The Company may also, from time to time, enter into Rule 10b5-1 plans to facilitate repurchases of shares under this authorization. The amount and timing of repurchases are subject to a variety of factors, including liquidity, cash flow, stock price and general business and market conditions. The Company has no obligation to repurchase shares and may modify, suspend or discontinue the repurchase program at any time. The authorization under this program is in addition to the Company’s repurchase program under which we may annually purchase up to the cumulative number of shares issued or deemed issued in that year under our equity incentive and stock purchase plan. (3) During the year-ended December 31, 2019 , the Company was deemed to have repurchased 83,214 shares of common stock forfeited by employees to satisfy minimum tax-withholding requirements in connection with the vesting of restricted stock grants. These repurchases were not part of the stock repurchase programs authorized by our Board of Directors as described in footnotes 1 and 2 of this table.</t>
  </si>
  <si>
    <t>Concentration (Tables)</t>
  </si>
  <si>
    <t>Concentration Risk [Line Items]</t>
  </si>
  <si>
    <t>Summary of segment revenues</t>
  </si>
  <si>
    <t>A summary of APEI Segment revenue derived from students by primary funding source for the years ended December 31, 2017 , 2018 and 2019 is as follows: Year Ended December 31, 2017 2018 2019 DoD tuition assistance programs 37% 37% 39% Title IV programs 27% 26% 25% VA education benefits 23% 23% 23% Cash and other sources 13% 14% 13%</t>
  </si>
  <si>
    <t>Hondros College of Nursing Segment</t>
  </si>
  <si>
    <t>A summary of HCN Segment revenue derived from students by primary funding source for the years ended December 31, 2017 , 2018 and 2019 is as follows: Year Ended December 31, 2017 2018 2019 Title IV programs 83% 82% 80% Cash and other sources 14% 16% 18% VA education benefits 3% 2% 2%</t>
  </si>
  <si>
    <t>Segment Information (Tables)</t>
  </si>
  <si>
    <t>Summary of financial information by reportable segment</t>
  </si>
  <si>
    <t>A summary of financial information by reportable segment is as follows (in thousands): Year Ended December 31, 2017 2018 2019 Revenue American Public Education Segment $ 265,246 $ 260,062 $ 256,899 Hondros College of Nursing Segment 34,002 37,625 29,479 Intersegment elimination — — (108 ) Total Revenue $ 299,248 $ 297,687 $ 286,270 Depreciation and Amortization American Public Education Segment $ 17,376 $ 16,175 $ 14,659 Hondros College of Nursing Segment 1,400 1,326 937 Total Depreciation and Amortization $ 18,776 $ 17,501 $ 15,596 Income from operations before interest income and income taxes American Public Education Segment $ 30,873 $ 28,561 $ 23,522 Hondros College of Nursing Segment 3,986 3,965 (10,768 ) Intersegment elimination — — 2 Total income from operations before interest income and income taxes $ 34,859 $ 32,526 $ 12,756 Interest Income, Net American Public Education Segment $ 185 $ 2,867 $ 3,866 Hondros College of Nursing Segment — 48 42 Total Interest Income, Net $ 185 $ 2,915 $ 3,908 Income Tax Expense (Benefit) American Public Education Segment $ 10,289 $ 8,267 $ 7,754 Hondros College of Nursing Segment 1,204 1,020 (2,567 ) Total Income Tax Expense $ 11,493 $ 9,287 $ 5,187 Capital Expenditures American Public Education Segment $ 14,347 $ 8,793 $ 6,479 Hondros College of Nursing Segment 441 637 776 Total Capital Expenditures $ 14,788 $ 9,430 $ 7,255</t>
  </si>
  <si>
    <t>Summary of consolidated assets by reportable segment</t>
  </si>
  <si>
    <t>A summary of the Company’s consolidated assets by reportable segment is as follows (in thousands): As of December 31, 2018 2019 Assets American Public Education Segment $ 322,523 $ 305,896 Hondros College of Nursing Segment 48,435 49,001 Total Assets $ 370,958 $ 354,897</t>
  </si>
  <si>
    <t>Quarterly Financial Summary (unaudited) (Tables)</t>
  </si>
  <si>
    <t>Schedule of unaudited quarterly financial information</t>
  </si>
  <si>
    <t>The following tables set forth selected unaudited quarterly financial information for each of the Company’s last eight quarters: 1st Quarter 2nd Quarter 3rd Quarter 4th Quarter (in thousands, except per share data) 2019 Revenue $ 73,441 $ 70,560 $ 67,888 $ 74,381 Income (loss) from operations before income taxes 2,435 6,813 (1,894 ) 9,310 Net income (loss) 1,011 4,921 (1,638 ) 5,719 Net income (loss) per common share: Basic $ 0.06 $ 0.30 $ (0.10 ) $ 0.37 Diluted $ 0.06 $ 0.30 $ (0.10 ) $ 0.37 2018 Revenue $ 74,967 $ 72,798 $ 72,992 $ 76,930 Income from operations before income taxes 6,655 8,709 7,658 12,419 Net income 4,589 6,458 5,499 9,093 Net income per common share: Basic $ 0.28 $ 0.39 $ 0.33 $ 0.55 Diluted $ 0.28 $ 0.39 $ 0.33 $ 0.55</t>
  </si>
  <si>
    <t>Nature of Business (Details)</t>
  </si>
  <si>
    <t>Dec. 31, 2019subsidiarystudentcampussegment</t>
  </si>
  <si>
    <t>Segment Reporting Information [Line Items]</t>
  </si>
  <si>
    <t>Number of students | student</t>
  </si>
  <si>
    <t>Number of subsidiary institutions | subsidiary</t>
  </si>
  <si>
    <t>Number of reportable segments | segment</t>
  </si>
  <si>
    <t>Number of campuses | campus</t>
  </si>
  <si>
    <t>Significant Accounting Policies - Allowance for Doubtful Accounts (Details) $ in Thousands</t>
  </si>
  <si>
    <t>Dec. 31, 2019USD ($)</t>
  </si>
  <si>
    <t>Interest earned</t>
  </si>
  <si>
    <t>Significant Accounting Policies - Restricted Cash (Details) - USD ($) $ in Millions</t>
  </si>
  <si>
    <t>Significant Accounting Policies - Property and Equipment (Details)</t>
  </si>
  <si>
    <t>Software development</t>
  </si>
  <si>
    <t>Property, Plant and Equipment [Line Items]</t>
  </si>
  <si>
    <t>Property and equipment, useful life</t>
  </si>
  <si>
    <t>5 years</t>
  </si>
  <si>
    <t>Program development</t>
  </si>
  <si>
    <t>3 years</t>
  </si>
  <si>
    <t>Program development | Maximum</t>
  </si>
  <si>
    <t>Significant Accounting Policies - Goodwill and Indefinite-lived Intangible Assets (Details) - USD ($)</t>
  </si>
  <si>
    <t>Oct. 31, 2019</t>
  </si>
  <si>
    <t>Oct. 31, 2018</t>
  </si>
  <si>
    <t>Nov. 01, 2013</t>
  </si>
  <si>
    <t>Business Acquisition [Line Items]</t>
  </si>
  <si>
    <t>Goodwill acquired</t>
  </si>
  <si>
    <t>Indefinite-lived intangible assets acquired</t>
  </si>
  <si>
    <t>Significant Accounting Policies - Deferred Revenue (Details) - USD ($) $ in Thousands</t>
  </si>
  <si>
    <t>Revenue from External Customer [Line Items]</t>
  </si>
  <si>
    <t>Student deposits</t>
  </si>
  <si>
    <t>Sales Revenue, Net</t>
  </si>
  <si>
    <t>Scholarship assistance</t>
  </si>
  <si>
    <t>Significant Accounting Policies - Advertising Costs (Details) - USD ($) $ in Millions</t>
  </si>
  <si>
    <t>Collaborative Arrangement and Arrangement Other than Collaborative [Line Items]</t>
  </si>
  <si>
    <t>Advertising expenses</t>
  </si>
  <si>
    <t>Significant Accounting Policies - Stock-based Compensation (Details)</t>
  </si>
  <si>
    <t>Award vesting period</t>
  </si>
  <si>
    <t>Period of accelerated service</t>
  </si>
  <si>
    <t>1 year</t>
  </si>
  <si>
    <t>Significant Accounting Policies - Income Taxes (Details) - USD ($) $ in Thousands</t>
  </si>
  <si>
    <t>Reduction in income tax expense related to Tax Cuts and Jobs Act of 2017</t>
  </si>
  <si>
    <t>Significant Accounting Policies - Recent Accounting Pronouncements (Details) - USD ($) $ in Thousands</t>
  </si>
  <si>
    <t>Jan. 01, 2019</t>
  </si>
  <si>
    <t>New Accounting Pronouncements or Change in Accounting Principle [Line Items]</t>
  </si>
  <si>
    <t>Operating lease liability</t>
  </si>
  <si>
    <t>Accounting Standards Update 2016-02</t>
  </si>
  <si>
    <t>Revenue - Narrative (Details) - USD ($)</t>
  </si>
  <si>
    <t>Jan. 01, 2020</t>
  </si>
  <si>
    <t>Jan. 01, 2018</t>
  </si>
  <si>
    <t>Contract assets</t>
  </si>
  <si>
    <t>Deferred revenue</t>
  </si>
  <si>
    <t>Subsequent Event</t>
  </si>
  <si>
    <t>Monthly grant payment</t>
  </si>
  <si>
    <t>Semester grant payment</t>
  </si>
  <si>
    <t>Accounting Standards Update 2014-09 | Adjustments from adoption of ASC 606</t>
  </si>
  <si>
    <t>Refund liability</t>
  </si>
  <si>
    <t>Instructional services, net of grants and scholarships</t>
  </si>
  <si>
    <t>Number of days of bill date to receive payment</t>
  </si>
  <si>
    <t>30 days</t>
  </si>
  <si>
    <t>Graduation fees | American Public Education Segment</t>
  </si>
  <si>
    <t>Graduation fee per degree</t>
  </si>
  <si>
    <t>Textbook and other course materials | HCN</t>
  </si>
  <si>
    <t>Revenue - Disaggregation of Revenue (Details) - USD ($) $ in Thousands</t>
  </si>
  <si>
    <t>3 Months Ended</t>
  </si>
  <si>
    <t>Sep. 30, 2019</t>
  </si>
  <si>
    <t>Jun. 30, 2019</t>
  </si>
  <si>
    <t>Mar. 31, 2019</t>
  </si>
  <si>
    <t>Sep. 30, 2018</t>
  </si>
  <si>
    <t>Jun. 30, 2018</t>
  </si>
  <si>
    <t>Mar. 31, 2018</t>
  </si>
  <si>
    <t>Total Revenue</t>
  </si>
  <si>
    <t>Graduation fees</t>
  </si>
  <si>
    <t>Textbook and other course materials</t>
  </si>
  <si>
    <t>Other fees</t>
  </si>
  <si>
    <t>Operating Segments | APEI Segment</t>
  </si>
  <si>
    <t>Operating Segments | APEI Segment | Instructional services, net of grants and scholarships</t>
  </si>
  <si>
    <t>Operating Segments | APEI Segment | Graduation fees</t>
  </si>
  <si>
    <t>Operating Segments | APEI Segment | Textbook and other course materials</t>
  </si>
  <si>
    <t>Operating Segments | APEI Segment | Other fees</t>
  </si>
  <si>
    <t>Operating Segments | HCN</t>
  </si>
  <si>
    <t>Operating Segments | HCN | Instructional services, net of grants and scholarships</t>
  </si>
  <si>
    <t>Operating Segments | HCN | Graduation fees</t>
  </si>
  <si>
    <t>Operating Segments | HCN | Textbook and other course materials</t>
  </si>
  <si>
    <t>Operating Segments | HCN | Other fees</t>
  </si>
  <si>
    <t>Intersegment</t>
  </si>
  <si>
    <t>Intersegment | Instructional services, net of grants and scholarships</t>
  </si>
  <si>
    <t>Intersegment | Graduation fees</t>
  </si>
  <si>
    <t>Intersegment | Textbook and other course materials</t>
  </si>
  <si>
    <t>Intersegment | Other fees</t>
  </si>
  <si>
    <t>Revenue - American Public University System Tuition Refund Schedule (Details) - American Public Education Segment</t>
  </si>
  <si>
    <t>Eight Week Course</t>
  </si>
  <si>
    <t>Before or During Week 1</t>
  </si>
  <si>
    <t>100.00%</t>
  </si>
  <si>
    <t>During Week 2</t>
  </si>
  <si>
    <t>75.00%</t>
  </si>
  <si>
    <t>During Weeks 3 through 4</t>
  </si>
  <si>
    <t>50.00%</t>
  </si>
  <si>
    <t>During Weeks 5 through 8</t>
  </si>
  <si>
    <t>0.00%</t>
  </si>
  <si>
    <t>Sixteen Week Course</t>
  </si>
  <si>
    <t>During Weeks 9 through 16</t>
  </si>
  <si>
    <t>Revenue - Hondros College of Nursing Refund Schedule (Details) - HCN - Quarterly Term</t>
  </si>
  <si>
    <t>Before first full calendar week of the quarter</t>
  </si>
  <si>
    <t>During first full calendar week of the quarter</t>
  </si>
  <si>
    <t>During second full calendar week of the quarter</t>
  </si>
  <si>
    <t>During third full calendar week of the quarter</t>
  </si>
  <si>
    <t>25.00%</t>
  </si>
  <si>
    <t>During fourth full week of the quarter</t>
  </si>
  <si>
    <t>Property and Equipment - Schedule of Property and Equipment (Details) - USD ($) $ in Thousands</t>
  </si>
  <si>
    <t>Property and equipment, gross</t>
  </si>
  <si>
    <t>Accumulated depreciation and amortization</t>
  </si>
  <si>
    <t>Land</t>
  </si>
  <si>
    <t>Building and building improvements</t>
  </si>
  <si>
    <t>Building and building improvements | Minimum</t>
  </si>
  <si>
    <t>Useful Life</t>
  </si>
  <si>
    <t>15 years</t>
  </si>
  <si>
    <t>Building and building improvements | Maximum</t>
  </si>
  <si>
    <t>39 years</t>
  </si>
  <si>
    <t>Leasehold improvements</t>
  </si>
  <si>
    <t>Leasehold improvements | Maximum</t>
  </si>
  <si>
    <t>Office equipment</t>
  </si>
  <si>
    <t>Computer equipment</t>
  </si>
  <si>
    <t>Furniture and fixtures</t>
  </si>
  <si>
    <t>7 years</t>
  </si>
  <si>
    <t>Other capital assets</t>
  </si>
  <si>
    <t>Property and Equipment - Narrative (Details) - USD ($) $ in Millions</t>
  </si>
  <si>
    <t>Depreciation expense</t>
  </si>
  <si>
    <t>Amortization expense related to other assets</t>
  </si>
  <si>
    <t>Investments (Details) - USD ($)</t>
  </si>
  <si>
    <t>Oct. 24, 2017</t>
  </si>
  <si>
    <t>Feb. 01, 2016</t>
  </si>
  <si>
    <t>Dec. 21, 2015</t>
  </si>
  <si>
    <t>Apr. 02, 2014</t>
  </si>
  <si>
    <t>Feb. 20, 2013</t>
  </si>
  <si>
    <t>Sep. 30, 2012</t>
  </si>
  <si>
    <t>Schedule of Equity Method Investments [Line Items]</t>
  </si>
  <si>
    <t>Payments to acquire equity method investments</t>
  </si>
  <si>
    <t>Equity method investment, non-cash impairment</t>
  </si>
  <si>
    <t>Cost method investments, non-cash impairment</t>
  </si>
  <si>
    <t>NWHW holdings</t>
  </si>
  <si>
    <t>Percentage of fully diluted equity</t>
  </si>
  <si>
    <t>20.00%</t>
  </si>
  <si>
    <t>Carrying value of investment</t>
  </si>
  <si>
    <t>Fidelis Education</t>
  </si>
  <si>
    <t>23.00%</t>
  </si>
  <si>
    <t>22.00%</t>
  </si>
  <si>
    <t>Second Avenue Software</t>
  </si>
  <si>
    <t>26.00%</t>
  </si>
  <si>
    <t>RallyPoint</t>
  </si>
  <si>
    <t>Ownership investment in RallyPoint</t>
  </si>
  <si>
    <t>14.00%</t>
  </si>
  <si>
    <t>Goodwill and Intangible Assets - Narrative (Details) - USD ($)</t>
  </si>
  <si>
    <t>Identified intangible assets with indefinite useful life</t>
  </si>
  <si>
    <t>Impairment of intangibles</t>
  </si>
  <si>
    <t>Other identifiable intangible assets</t>
  </si>
  <si>
    <t>Identified intangible assets with finite useful life</t>
  </si>
  <si>
    <t>Fair value of goodwill</t>
  </si>
  <si>
    <t>Percentage of fair value in excess of carrying amount</t>
  </si>
  <si>
    <t>4.00%</t>
  </si>
  <si>
    <t>Goodwill and Intangible Assets - Schedule of Identified Intangible Assets with Definite Life (Details)</t>
  </si>
  <si>
    <t>Student contracts and relationships</t>
  </si>
  <si>
    <t>Finite-Lived Intangible Assets [Line Items]</t>
  </si>
  <si>
    <t>6 years</t>
  </si>
  <si>
    <t>Curricula</t>
  </si>
  <si>
    <t>Non-compete agreements</t>
  </si>
  <si>
    <t>Goodwill and Intangible Assets - Schedule of Changes in Carrying Amount of Goodwill by Reportable Segment (Details) - USD ($)</t>
  </si>
  <si>
    <t>Goodwill [Roll Forward]</t>
  </si>
  <si>
    <t>Beginning balance</t>
  </si>
  <si>
    <t>Impairment</t>
  </si>
  <si>
    <t>Ending balance</t>
  </si>
  <si>
    <t>APEI Segment</t>
  </si>
  <si>
    <t>HCN Segment</t>
  </si>
  <si>
    <t>Goodwill and Intangible Assets - Schedule of Other Intangible Assets (Details) - USD ($) $ in Thousands</t>
  </si>
  <si>
    <t>Finite-lived intangible assets</t>
  </si>
  <si>
    <t>Gross Carrying Amount</t>
  </si>
  <si>
    <t>Accumulated Amortization</t>
  </si>
  <si>
    <t>Net Carrying Amount</t>
  </si>
  <si>
    <t>Indefinite-lived intangible assets</t>
  </si>
  <si>
    <t>Total intangible assets gross carrying amount</t>
  </si>
  <si>
    <t>Total intangible assets net carrying amount</t>
  </si>
  <si>
    <t>Trade name</t>
  </si>
  <si>
    <t>Accreditation, licensing and Title IV</t>
  </si>
  <si>
    <t>Affiliation agreements</t>
  </si>
  <si>
    <t>Leases - Narrative (Details)</t>
  </si>
  <si>
    <t>Dec. 31, 2019USD ($)campus</t>
  </si>
  <si>
    <t>Dec. 31, 2018USD ($)</t>
  </si>
  <si>
    <t>Dec. 31, 2017USD ($)</t>
  </si>
  <si>
    <t>Variable lease payment</t>
  </si>
  <si>
    <t>Lease expense</t>
  </si>
  <si>
    <t>Rent expense</t>
  </si>
  <si>
    <t>Leases - Schedule of Minimum Rental Commitment Due Under Operating Lease (Details) $ in Thousands</t>
  </si>
  <si>
    <t>2020</t>
  </si>
  <si>
    <t>2021</t>
  </si>
  <si>
    <t>2022</t>
  </si>
  <si>
    <t>2023</t>
  </si>
  <si>
    <t>2024</t>
  </si>
  <si>
    <t>2025 and beyond</t>
  </si>
  <si>
    <t>Total future minimum lease payments</t>
  </si>
  <si>
    <t>Less imputed interest</t>
  </si>
  <si>
    <t>Present value of operating lease liabilities</t>
  </si>
  <si>
    <t>Total operating lease liabilities</t>
  </si>
  <si>
    <t>Leases - Other Information (Details)</t>
  </si>
  <si>
    <t>Weighted average remaining lease term (in years)</t>
  </si>
  <si>
    <t>5 years 6 months 12 days</t>
  </si>
  <si>
    <t>Weighted average discount rate</t>
  </si>
  <si>
    <t>5.10%</t>
  </si>
  <si>
    <t>Income Taxes - Schedule of Components of Income Tax Expense (Details) - USD ($) $ in Thousands</t>
  </si>
  <si>
    <t>Current income tax expense:</t>
  </si>
  <si>
    <t>Federal</t>
  </si>
  <si>
    <t>State</t>
  </si>
  <si>
    <t>Current income tax expense</t>
  </si>
  <si>
    <t>Deferred tax expense:</t>
  </si>
  <si>
    <t>Deferred tax expense</t>
  </si>
  <si>
    <t>Deferred Income Tax Expense (Benefit), Including Addition Provision Adjustment</t>
  </si>
  <si>
    <t>Income Tax Expense</t>
  </si>
  <si>
    <t>Income Taxes - Schedule of Tax Effects of Principal Temporary Differences (Details) - USD ($) $ in Thousands</t>
  </si>
  <si>
    <t>Deferred tax assets</t>
  </si>
  <si>
    <t>Allowance for doubtful accounts</t>
  </si>
  <si>
    <t>Restricted stock</t>
  </si>
  <si>
    <t>Accrued vacation and severance</t>
  </si>
  <si>
    <t>Investment</t>
  </si>
  <si>
    <t>Deferred rent</t>
  </si>
  <si>
    <t>Stock option compensation expense</t>
  </si>
  <si>
    <t>Total deferred tax assets</t>
  </si>
  <si>
    <t>Deferred tax liabilities</t>
  </si>
  <si>
    <t>Income tax deductible capitalized software development costs</t>
  </si>
  <si>
    <t>Operating lease asset</t>
  </si>
  <si>
    <t>Goodwill and intangibles</t>
  </si>
  <si>
    <t>Total deferred tax liabilities</t>
  </si>
  <si>
    <t>Deferred tax liabilities, net</t>
  </si>
  <si>
    <t>Income Taxes - Schedule of Difference of Income Tax Expense from the United States Federal Income Tax Rates (Details) - USD ($) $ in Thousands</t>
  </si>
  <si>
    <t>Amount</t>
  </si>
  <si>
    <t>Tax expense at statutory rate</t>
  </si>
  <si>
    <t>State taxes, net</t>
  </si>
  <si>
    <t>Permanent differences</t>
  </si>
  <si>
    <t>Change in statutory rate</t>
  </si>
  <si>
    <t>Equity-based compensation benefits</t>
  </si>
  <si>
    <t>Post-employment benefits</t>
  </si>
  <si>
    <t>Uncertain tax position</t>
  </si>
  <si>
    <t>Valuation allowance on capital loss</t>
  </si>
  <si>
    <t>Percentage</t>
  </si>
  <si>
    <t>Tax expense at statutory rate (as a percent)</t>
  </si>
  <si>
    <t>21.00%</t>
  </si>
  <si>
    <t>35.00%</t>
  </si>
  <si>
    <t>State taxes, net (as a percent)</t>
  </si>
  <si>
    <t>5.60%</t>
  </si>
  <si>
    <t>4.51%</t>
  </si>
  <si>
    <t>4.98%</t>
  </si>
  <si>
    <t>Permanent differences (as a percent)</t>
  </si>
  <si>
    <t>1.61%</t>
  </si>
  <si>
    <t>1.24%</t>
  </si>
  <si>
    <t>6.31%</t>
  </si>
  <si>
    <t>Change in statutory rate (as a percent)</t>
  </si>
  <si>
    <t>(11.47%)</t>
  </si>
  <si>
    <t>Equity-based compensation benefits (as a percent)</t>
  </si>
  <si>
    <t>2.44%</t>
  </si>
  <si>
    <t>(0.36%)</t>
  </si>
  <si>
    <t>Post-employment benefits (as a percent)</t>
  </si>
  <si>
    <t>2.27%</t>
  </si>
  <si>
    <t>Uncertain tax position (as a percent)</t>
  </si>
  <si>
    <t>0.61%</t>
  </si>
  <si>
    <t>0.44%</t>
  </si>
  <si>
    <t>Valuation allowance on capital loss (as a percent)</t>
  </si>
  <si>
    <t>1.40%</t>
  </si>
  <si>
    <t>Other (as a percent)</t>
  </si>
  <si>
    <t>(0.80%)</t>
  </si>
  <si>
    <t>(0.19%)</t>
  </si>
  <si>
    <t>0.42%</t>
  </si>
  <si>
    <t>Total percentage</t>
  </si>
  <si>
    <t>34.13%</t>
  </si>
  <si>
    <t>26.64%</t>
  </si>
  <si>
    <t>35.24%</t>
  </si>
  <si>
    <t>Income Taxes - Additional Information (Details) $ in Millions</t>
  </si>
  <si>
    <t>Tax benefit related to revaluation of its net deferred tax liabilities, Tax Cuts and Jobs Act of 2017</t>
  </si>
  <si>
    <t>Other Employee Benefits - Narrative (Details) - USD ($)</t>
  </si>
  <si>
    <t>Jun. 13, 2014</t>
  </si>
  <si>
    <t>Share-based Compensation Arrangement by Share-based Payment Award [Line Items]</t>
  </si>
  <si>
    <t>Percentage of gross annual earnings (up to)</t>
  </si>
  <si>
    <t>60.00%</t>
  </si>
  <si>
    <t>Percentage vested in salary reduction contributions</t>
  </si>
  <si>
    <t>Discretionary contributions</t>
  </si>
  <si>
    <t>ESPP</t>
  </si>
  <si>
    <t>Payroll deduction period (up to)</t>
  </si>
  <si>
    <t>5 days</t>
  </si>
  <si>
    <t>Percentage of fair market value</t>
  </si>
  <si>
    <t>85.00%</t>
  </si>
  <si>
    <t>Threshold amount of total amount of contributions</t>
  </si>
  <si>
    <t>Threshold amount of common stock</t>
  </si>
  <si>
    <t>Shares of common stock available (in shares)</t>
  </si>
  <si>
    <t>Common stock available for issuance (in shares)</t>
  </si>
  <si>
    <t>Other Employee Benefits - Schedule of Shares Purchased in Open Market for Employees (Details) - USD ($)</t>
  </si>
  <si>
    <t>Sep. 30, 2017</t>
  </si>
  <si>
    <t>Jun. 30, 2017</t>
  </si>
  <si>
    <t>Mar. 31, 2017</t>
  </si>
  <si>
    <t>Compensation Expense</t>
  </si>
  <si>
    <t>Shares (in shares)</t>
  </si>
  <si>
    <t>Common Stock Fair Value (in dollars per share)</t>
  </si>
  <si>
    <t>Purchase Price (in dollars per share)</t>
  </si>
  <si>
    <t>Stockholders' Equity - Narrative (Details) - USD ($)</t>
  </si>
  <si>
    <t>Nov. 30, 2019</t>
  </si>
  <si>
    <t>Aug. 31, 2019</t>
  </si>
  <si>
    <t>Jul. 31, 2019</t>
  </si>
  <si>
    <t>May 31, 2019</t>
  </si>
  <si>
    <t>Apr. 30, 2019</t>
  </si>
  <si>
    <t>Feb. 28, 2019</t>
  </si>
  <si>
    <t>Jan. 31, 2019</t>
  </si>
  <si>
    <t>Dec. 31, 2016</t>
  </si>
  <si>
    <t>Options granted (in shares)</t>
  </si>
  <si>
    <t>Shares subject to outstanding awards (in shares)</t>
  </si>
  <si>
    <t>Total income tax benefit</t>
  </si>
  <si>
    <t>Stock repurchased (in shares)</t>
  </si>
  <si>
    <t>Par value (in dollars per share)</t>
  </si>
  <si>
    <t>Restricted Stock and Restricted Stock Units</t>
  </si>
  <si>
    <t>Anti-dilutive securities (in shares)</t>
  </si>
  <si>
    <t>Total unrecognized compensation expense</t>
  </si>
  <si>
    <t>Weighted average period</t>
  </si>
  <si>
    <t>1 year 9 months 18 days</t>
  </si>
  <si>
    <t>Shares forfeited (in shares)</t>
  </si>
  <si>
    <t>Dollar amount for shares forfeited</t>
  </si>
  <si>
    <t>Stock options</t>
  </si>
  <si>
    <t>Award expiration period</t>
  </si>
  <si>
    <t>10 years</t>
  </si>
  <si>
    <t>2017 Incentive Plan</t>
  </si>
  <si>
    <t>Shares authorized to grant (up to) (in shares)</t>
  </si>
  <si>
    <t>2011 Incentive Plan</t>
  </si>
  <si>
    <t>Stockholders' Equity - Summary of Restricted Stock and Restricted Stock Units Activity (Details) - Restricted Stock and Restricted Stock Units - $ / shares</t>
  </si>
  <si>
    <t>Number of Shares</t>
  </si>
  <si>
    <t>Beginning balance (in shares)</t>
  </si>
  <si>
    <t>Shares granted (in shares)</t>
  </si>
  <si>
    <t>Vested shares (in shares)</t>
  </si>
  <si>
    <t>Ending balance (in shares)</t>
  </si>
  <si>
    <t>Weighted Average Grant Price and Fair Value</t>
  </si>
  <si>
    <t>Beginning balance (in dollars per share)</t>
  </si>
  <si>
    <t>Shares granted (in dollars per share)</t>
  </si>
  <si>
    <t>Vested shares (in dollars per share)</t>
  </si>
  <si>
    <t>Shares forfeited (in dollars per share)</t>
  </si>
  <si>
    <t>Ending balance (in dollars per share)</t>
  </si>
  <si>
    <t>Stockholders' Equity - Summary of Status of Stock Incentive Plans and Changes During Periods (Details) - USD ($) $ / shares in Units, $ in Thousands</t>
  </si>
  <si>
    <t>96 Months Ended</t>
  </si>
  <si>
    <t>Number of Options</t>
  </si>
  <si>
    <t>Awards exercised (in shares)</t>
  </si>
  <si>
    <t>Options forfeited (in shares)</t>
  </si>
  <si>
    <t>Number of options exercisable (in shares)</t>
  </si>
  <si>
    <t>Weighted Average Exercise Price</t>
  </si>
  <si>
    <t>Options granted (in dollars per share)</t>
  </si>
  <si>
    <t>Awards exercised (in dollars per share)</t>
  </si>
  <si>
    <t>Options forfeited (in dollars per share)</t>
  </si>
  <si>
    <t>Weighted average exercise price exercisable (in dollars per share)</t>
  </si>
  <si>
    <t>Weighted Average Contractual Life and Aggregate Intrinsic Value</t>
  </si>
  <si>
    <t>Weighted average contractual life granted</t>
  </si>
  <si>
    <t>Weighted average contractual life outstanding</t>
  </si>
  <si>
    <t>9 years 8 months 23 days</t>
  </si>
  <si>
    <t>Weighted average contractual life exercisable</t>
  </si>
  <si>
    <t>Aggregate intrinsic value outstanding</t>
  </si>
  <si>
    <t>Aggregate intrinsic value exercisable</t>
  </si>
  <si>
    <t>Stockholders' Equity - Summary of  Fair Value at the Date of Grant (Details) - USD ($)</t>
  </si>
  <si>
    <t>Expected volatility</t>
  </si>
  <si>
    <t>47.37%</t>
  </si>
  <si>
    <t>Expected dividends</t>
  </si>
  <si>
    <t>Expected term, in years</t>
  </si>
  <si>
    <t>0 years</t>
  </si>
  <si>
    <t>Risk-free interest rate</t>
  </si>
  <si>
    <t>1.74%</t>
  </si>
  <si>
    <t>Weighted-average fair value of options granted during the year</t>
  </si>
  <si>
    <t>Stockholders' Equity - Summary of Information Regarding Stock Option Exercises (Details) - USD ($) $ in Thousands</t>
  </si>
  <si>
    <t>Proceeds from stock options exercised</t>
  </si>
  <si>
    <t>Intrinsic value of stock options exercised</t>
  </si>
  <si>
    <t>Tax benefit from exercises</t>
  </si>
  <si>
    <t>Stockholders' Equity - Summary of Stock-based Compensation (Details) - USD ($) $ in Thousands</t>
  </si>
  <si>
    <t>Total stock-based compensation expense</t>
  </si>
  <si>
    <t>Stockholders' Equity - Summary of Repurchases During the Period (Details) - USD ($)</t>
  </si>
  <si>
    <t>Dec. 09, 2019</t>
  </si>
  <si>
    <t>May 02, 2019</t>
  </si>
  <si>
    <t>Total Number of Shares Purchased</t>
  </si>
  <si>
    <t>Average Price Paid per Share (in dollars per share)</t>
  </si>
  <si>
    <t>Total Number of Shares Purchased as Part of Publicly Announced Plans or Programs</t>
  </si>
  <si>
    <t>Maximum Number of Shares that May Yet Be Purchased Under the Plans or Programs</t>
  </si>
  <si>
    <t>Maximum Number (or Approximate Dollar Value) of Shares that May Yet Be Purchased Under the Plans or Programs</t>
  </si>
  <si>
    <t>Stock repurchase program</t>
  </si>
  <si>
    <t>Deemed repurchased (in shares)</t>
  </si>
  <si>
    <t>Concentration - Narrative (Details)</t>
  </si>
  <si>
    <t>Percentage of students</t>
  </si>
  <si>
    <t>57.00%</t>
  </si>
  <si>
    <t>Concentration - Summary of Segment Revenue Derived from Students by Primary Funding Source (Details) - Revenue from Contract with Customer - Customer Concentration Risk</t>
  </si>
  <si>
    <t>APEI Segment | DoD tuition assistance programs</t>
  </si>
  <si>
    <t>Concentration risk percentage</t>
  </si>
  <si>
    <t>39.00%</t>
  </si>
  <si>
    <t>37.00%</t>
  </si>
  <si>
    <t>APEI Segment | Title IV programs</t>
  </si>
  <si>
    <t>27.00%</t>
  </si>
  <si>
    <t>APEI Segment | VA education benefits</t>
  </si>
  <si>
    <t>APEI Segment | Cash and other sources</t>
  </si>
  <si>
    <t>13.00%</t>
  </si>
  <si>
    <t>HCN Segment | Title IV programs</t>
  </si>
  <si>
    <t>80.00%</t>
  </si>
  <si>
    <t>82.00%</t>
  </si>
  <si>
    <t>83.00%</t>
  </si>
  <si>
    <t>HCN Segment | VA education benefits</t>
  </si>
  <si>
    <t>2.00%</t>
  </si>
  <si>
    <t>3.00%</t>
  </si>
  <si>
    <t>HCN Segment | Cash and other sources</t>
  </si>
  <si>
    <t>18.00%</t>
  </si>
  <si>
    <t>16.00%</t>
  </si>
  <si>
    <t>Segment Information - Narrative (Details)</t>
  </si>
  <si>
    <t>Dec. 31, 2019segment</t>
  </si>
  <si>
    <t>Number of operating segments</t>
  </si>
  <si>
    <t>Segment Information - Summary of Financial Information by Reportable Segment (Details) - USD ($) $ in Thousands</t>
  </si>
  <si>
    <t>Depreciation and Amortization</t>
  </si>
  <si>
    <t>Total Depreciation and Amortization</t>
  </si>
  <si>
    <t>Total income from operations before interest income and income taxes</t>
  </si>
  <si>
    <t>Interest Income, Net</t>
  </si>
  <si>
    <t>Income Tax Expense (Benefit)</t>
  </si>
  <si>
    <t>Total Income Tax Expense</t>
  </si>
  <si>
    <t>Capital Expenditures</t>
  </si>
  <si>
    <t>Total Capital Expenditures</t>
  </si>
  <si>
    <t>Operating Segments | American Public Education Segment</t>
  </si>
  <si>
    <t>Operating Segments | Hondros College of Nursing Segment</t>
  </si>
  <si>
    <t>Intersegment elimination</t>
  </si>
  <si>
    <t>Segment Information - Summary of Consolidated Assets by Reportable Segments (Details) - USD ($) $ in Thousands</t>
  </si>
  <si>
    <t>Assets</t>
  </si>
  <si>
    <t>Total Assets</t>
  </si>
  <si>
    <t>Quarterly Financial Summary (unaudited) (Details) - USD ($) $ / shares in Units, $ in Thousands</t>
  </si>
  <si>
    <t>Income (loss) from operations before income taxes</t>
  </si>
  <si>
    <t>Net income (loss)</t>
  </si>
  <si>
    <t>Net income (loss) per common share:</t>
  </si>
  <si>
    <t>Schedule II Valuation and Qualifying Accounts (Details) - USD ($) $ in Thousands</t>
  </si>
  <si>
    <t>Allowance for receivables</t>
  </si>
  <si>
    <t>SEC Schedule, 12-09, Movement in Valuation Allowances and Reserves [Roll Forward]</t>
  </si>
  <si>
    <t>Balance at beginning of period</t>
  </si>
  <si>
    <t>Additions/ (Reductions)</t>
  </si>
  <si>
    <t>Write-offs</t>
  </si>
  <si>
    <t>Balance at end of period</t>
  </si>
  <si>
    <t>Label</t>
  </si>
  <si>
    <t>Element</t>
  </si>
  <si>
    <t>Value</t>
  </si>
  <si>
    <t>Accounting Standards Update 2014-09 [Member]</t>
  </si>
  <si>
    <t>Cumulative Effect of New Accounting Principle in Period of Adoption</t>
  </si>
  <si>
    <t>us-gaap_CumulativeEffectOfNewAccountingPrincipleInPeriodOfAdoption</t>
  </si>
  <si>
    <t>Accounting Standards Update 2014-09 [Member] | Retained Earnings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6"/>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C13" s="5" t="n">
        <v>14926651</v>
      </c>
    </row>
    <row r="14" spans="1:4">
      <c r="A14" s="4" t="s">
        <v>25</v>
      </c>
      <c r="B14" s="4" t="s">
        <v>23</v>
      </c>
    </row>
    <row r="15" spans="1:4">
      <c r="A15" s="4" t="s">
        <v>26</v>
      </c>
      <c r="B15" s="4" t="s">
        <v>23</v>
      </c>
    </row>
    <row r="16" spans="1:4">
      <c r="A16" s="4" t="s">
        <v>27</v>
      </c>
      <c r="B16" s="4" t="s">
        <v>28</v>
      </c>
    </row>
    <row r="17" spans="1:4">
      <c r="A17" s="4" t="s">
        <v>29</v>
      </c>
      <c r="B17" s="4" t="s">
        <v>28</v>
      </c>
    </row>
    <row r="18" spans="1:4">
      <c r="A18" s="4" t="s">
        <v>30</v>
      </c>
      <c r="B18" s="4" t="s">
        <v>31</v>
      </c>
    </row>
    <row r="19" spans="1:4">
      <c r="A19" s="4" t="s">
        <v>32</v>
      </c>
      <c r="B19" s="4" t="s">
        <v>23</v>
      </c>
    </row>
    <row r="20" spans="1:4">
      <c r="A20" s="4" t="s">
        <v>33</v>
      </c>
      <c r="D20" s="6" t="n">
        <v>30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4</v>
      </c>
      <c r="B1" s="2" t="s">
        <v>1</v>
      </c>
    </row>
    <row r="2" spans="1:2">
      <c r="B2" s="2" t="s">
        <v>2</v>
      </c>
    </row>
    <row r="3" spans="1:2">
      <c r="A3" s="3" t="s">
        <v>158</v>
      </c>
    </row>
    <row r="4" spans="1:2">
      <c r="A4" s="4" t="s">
        <v>44</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202740</v>
      </c>
      <c r="C3" s="6" t="n">
        <v>212131</v>
      </c>
    </row>
    <row r="4" spans="1:3">
      <c r="A4" s="4" t="s">
        <v>38</v>
      </c>
      <c r="B4" s="5" t="n">
        <v>11325</v>
      </c>
      <c r="C4" s="5" t="n">
        <v>14059</v>
      </c>
    </row>
    <row r="5" spans="1:3">
      <c r="A5" s="4" t="s">
        <v>39</v>
      </c>
      <c r="B5" s="5" t="n">
        <v>7087</v>
      </c>
      <c r="C5" s="5" t="n">
        <v>5482</v>
      </c>
    </row>
    <row r="6" spans="1:3">
      <c r="A6" s="4" t="s">
        <v>40</v>
      </c>
      <c r="B6" s="5" t="n">
        <v>1757</v>
      </c>
      <c r="C6" s="5" t="n">
        <v>898</v>
      </c>
    </row>
    <row r="7" spans="1:3">
      <c r="A7" s="4" t="s">
        <v>41</v>
      </c>
      <c r="B7" s="5" t="n">
        <v>222909</v>
      </c>
      <c r="C7" s="5" t="n">
        <v>232570</v>
      </c>
    </row>
    <row r="8" spans="1:3">
      <c r="A8" s="4" t="s">
        <v>42</v>
      </c>
      <c r="B8" s="5" t="n">
        <v>78495</v>
      </c>
      <c r="C8" s="5" t="n">
        <v>86881</v>
      </c>
    </row>
    <row r="9" spans="1:3">
      <c r="A9" s="4" t="s">
        <v>43</v>
      </c>
      <c r="B9" s="5" t="n">
        <v>11658</v>
      </c>
    </row>
    <row r="10" spans="1:3">
      <c r="A10" s="4" t="s">
        <v>44</v>
      </c>
      <c r="B10" s="5" t="n">
        <v>10502</v>
      </c>
      <c r="C10" s="5" t="n">
        <v>11966</v>
      </c>
    </row>
    <row r="11" spans="1:3">
      <c r="A11" s="4" t="s">
        <v>45</v>
      </c>
      <c r="B11" s="5" t="n">
        <v>26563</v>
      </c>
      <c r="C11" s="5" t="n">
        <v>33899</v>
      </c>
    </row>
    <row r="12" spans="1:3">
      <c r="A12" s="4" t="s">
        <v>46</v>
      </c>
      <c r="B12" s="5" t="n">
        <v>4770</v>
      </c>
      <c r="C12" s="5" t="n">
        <v>5642</v>
      </c>
    </row>
    <row r="13" spans="1:3">
      <c r="A13" s="4" t="s">
        <v>47</v>
      </c>
      <c r="B13" s="5" t="n">
        <v>354897</v>
      </c>
      <c r="C13" s="5" t="n">
        <v>370958</v>
      </c>
    </row>
    <row r="14" spans="1:3">
      <c r="A14" s="3" t="s">
        <v>48</v>
      </c>
    </row>
    <row r="15" spans="1:3">
      <c r="A15" s="4" t="s">
        <v>49</v>
      </c>
      <c r="B15" s="5" t="n">
        <v>3546</v>
      </c>
      <c r="C15" s="5" t="n">
        <v>9110</v>
      </c>
    </row>
    <row r="16" spans="1:3">
      <c r="A16" s="4" t="s">
        <v>50</v>
      </c>
      <c r="B16" s="5" t="n">
        <v>13753</v>
      </c>
      <c r="C16" s="5" t="n">
        <v>13100</v>
      </c>
    </row>
    <row r="17" spans="1:3">
      <c r="A17" s="4" t="s">
        <v>51</v>
      </c>
      <c r="B17" s="5" t="n">
        <v>8270</v>
      </c>
      <c r="C17" s="5" t="n">
        <v>3808</v>
      </c>
    </row>
    <row r="18" spans="1:3">
      <c r="A18" s="4" t="s">
        <v>52</v>
      </c>
      <c r="B18" s="5" t="n">
        <v>17426</v>
      </c>
      <c r="C18" s="5" t="n">
        <v>18310</v>
      </c>
    </row>
    <row r="19" spans="1:3">
      <c r="A19" s="4" t="s">
        <v>53</v>
      </c>
      <c r="B19" s="5" t="n">
        <v>2283</v>
      </c>
    </row>
    <row r="20" spans="1:3">
      <c r="A20" s="4" t="s">
        <v>54</v>
      </c>
      <c r="B20" s="5" t="n">
        <v>45278</v>
      </c>
      <c r="C20" s="5" t="n">
        <v>44328</v>
      </c>
    </row>
    <row r="21" spans="1:3">
      <c r="A21" s="4" t="s">
        <v>55</v>
      </c>
      <c r="B21" s="5" t="n">
        <v>9495</v>
      </c>
    </row>
    <row r="22" spans="1:3">
      <c r="A22" s="4" t="s">
        <v>56</v>
      </c>
      <c r="B22" s="5" t="n">
        <v>3391</v>
      </c>
      <c r="C22" s="5" t="n">
        <v>5364</v>
      </c>
    </row>
    <row r="23" spans="1:3">
      <c r="A23" s="4" t="s">
        <v>57</v>
      </c>
      <c r="B23" s="5" t="n">
        <v>58164</v>
      </c>
      <c r="C23" s="5" t="n">
        <v>49692</v>
      </c>
    </row>
    <row r="24" spans="1:3">
      <c r="A24" s="4" t="s">
        <v>58</v>
      </c>
      <c r="B24" s="4" t="s">
        <v>59</v>
      </c>
      <c r="C24" s="4" t="s">
        <v>59</v>
      </c>
    </row>
    <row r="25" spans="1:3">
      <c r="A25" s="3" t="s">
        <v>60</v>
      </c>
    </row>
    <row r="26" spans="1:3">
      <c r="A26" s="4" t="s">
        <v>61</v>
      </c>
      <c r="B26" s="5" t="n">
        <v>0</v>
      </c>
      <c r="C26" s="5" t="n">
        <v>0</v>
      </c>
    </row>
    <row r="27" spans="1:3">
      <c r="A27" s="4" t="s">
        <v>62</v>
      </c>
      <c r="B27" s="5" t="n">
        <v>152</v>
      </c>
      <c r="C27" s="5" t="n">
        <v>164</v>
      </c>
    </row>
    <row r="28" spans="1:3">
      <c r="A28" s="4" t="s">
        <v>63</v>
      </c>
      <c r="B28" s="5" t="n">
        <v>190620</v>
      </c>
      <c r="C28" s="5" t="n">
        <v>187172</v>
      </c>
    </row>
    <row r="29" spans="1:3">
      <c r="A29" s="4" t="s">
        <v>64</v>
      </c>
      <c r="B29" s="5" t="n">
        <v>105961</v>
      </c>
      <c r="C29" s="5" t="n">
        <v>133930</v>
      </c>
    </row>
    <row r="30" spans="1:3">
      <c r="A30" s="4" t="s">
        <v>65</v>
      </c>
      <c r="B30" s="5" t="n">
        <v>296733</v>
      </c>
      <c r="C30" s="5" t="n">
        <v>321266</v>
      </c>
    </row>
    <row r="31" spans="1:3">
      <c r="A31" s="4" t="s">
        <v>66</v>
      </c>
      <c r="B31" s="6" t="n">
        <v>354897</v>
      </c>
      <c r="C31" s="6" t="n">
        <v>37095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2"/>
    <col customWidth="1" max="2" min="2" width="80"/>
  </cols>
  <sheetData>
    <row r="1" spans="1:2">
      <c r="A1" s="1" t="s">
        <v>193</v>
      </c>
      <c r="B1" s="2" t="s">
        <v>1</v>
      </c>
    </row>
    <row r="2" spans="1:2">
      <c r="B2" s="2" t="s">
        <v>2</v>
      </c>
    </row>
    <row r="3" spans="1:2">
      <c r="A3" s="3" t="s">
        <v>151</v>
      </c>
    </row>
    <row r="4" spans="1:2">
      <c r="A4" s="4" t="s">
        <v>194</v>
      </c>
      <c r="B4" s="4" t="s">
        <v>195</v>
      </c>
    </row>
    <row r="5" spans="1:2">
      <c r="A5" s="4" t="s">
        <v>196</v>
      </c>
      <c r="B5" s="4" t="s">
        <v>197</v>
      </c>
    </row>
    <row r="6" spans="1:2">
      <c r="A6" s="4" t="s">
        <v>198</v>
      </c>
      <c r="B6" s="4" t="s">
        <v>199</v>
      </c>
    </row>
    <row r="7" spans="1:2">
      <c r="A7" s="4" t="s">
        <v>200</v>
      </c>
      <c r="B7" s="4" t="s">
        <v>201</v>
      </c>
    </row>
    <row r="8" spans="1:2">
      <c r="A8" s="4" t="s">
        <v>202</v>
      </c>
      <c r="B8" s="4" t="s">
        <v>203</v>
      </c>
    </row>
    <row r="9" spans="1:2">
      <c r="A9" s="4" t="s">
        <v>204</v>
      </c>
      <c r="B9" s="4" t="s">
        <v>205</v>
      </c>
    </row>
    <row r="10" spans="1:2">
      <c r="A10" s="4" t="s">
        <v>206</v>
      </c>
      <c r="B10" s="4" t="s">
        <v>207</v>
      </c>
    </row>
    <row r="11" spans="1:2">
      <c r="A11" s="4" t="s">
        <v>163</v>
      </c>
      <c r="B11" s="4" t="s">
        <v>208</v>
      </c>
    </row>
    <row r="12" spans="1:2">
      <c r="A12" s="4" t="s">
        <v>44</v>
      </c>
      <c r="B12" s="4" t="s">
        <v>209</v>
      </c>
    </row>
    <row r="13" spans="1:2">
      <c r="A13" s="4" t="s">
        <v>210</v>
      </c>
      <c r="B13" s="4" t="s">
        <v>211</v>
      </c>
    </row>
    <row r="14" spans="1:2">
      <c r="A14" s="4" t="s">
        <v>212</v>
      </c>
      <c r="B14" s="4" t="s">
        <v>213</v>
      </c>
    </row>
    <row r="15" spans="1:2">
      <c r="A15" s="4" t="s">
        <v>214</v>
      </c>
      <c r="B15" s="4" t="s">
        <v>215</v>
      </c>
    </row>
    <row r="16" spans="1:2">
      <c r="A16" s="4" t="s">
        <v>216</v>
      </c>
      <c r="B16" s="4" t="s">
        <v>217</v>
      </c>
    </row>
    <row r="17" spans="1:2">
      <c r="A17" s="4" t="s">
        <v>218</v>
      </c>
      <c r="B17" s="4" t="s">
        <v>219</v>
      </c>
    </row>
    <row r="18" spans="1:2">
      <c r="A18" s="4" t="s">
        <v>115</v>
      </c>
      <c r="B18" s="4" t="s">
        <v>220</v>
      </c>
    </row>
    <row r="19" spans="1:2">
      <c r="A19" s="4" t="s">
        <v>221</v>
      </c>
      <c r="B19" s="4" t="s">
        <v>222</v>
      </c>
    </row>
    <row r="20" spans="1:2">
      <c r="A20" s="4" t="s">
        <v>223</v>
      </c>
      <c r="B20" s="4" t="s">
        <v>224</v>
      </c>
    </row>
    <row r="21" spans="1:2">
      <c r="A21" s="4" t="s">
        <v>225</v>
      </c>
      <c r="B21" s="4" t="s">
        <v>226</v>
      </c>
    </row>
    <row r="22" spans="1:2">
      <c r="A22" s="4" t="s">
        <v>227</v>
      </c>
      <c r="B22" s="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9"/>
    <col customWidth="1" max="2" min="2" width="80"/>
  </cols>
  <sheetData>
    <row r="1" spans="1:2">
      <c r="A1" s="1" t="s">
        <v>229</v>
      </c>
      <c r="B1" s="2" t="s">
        <v>1</v>
      </c>
    </row>
    <row r="2" spans="1:2">
      <c r="B2" s="2" t="s">
        <v>2</v>
      </c>
    </row>
    <row r="3" spans="1:2">
      <c r="A3" s="3" t="s">
        <v>230</v>
      </c>
    </row>
    <row r="4" spans="1:2">
      <c r="A4" s="4" t="s">
        <v>231</v>
      </c>
      <c r="B4" s="4" t="s">
        <v>232</v>
      </c>
    </row>
    <row r="5" spans="1:2">
      <c r="A5" s="4" t="s">
        <v>233</v>
      </c>
    </row>
    <row r="6" spans="1:2">
      <c r="A6" s="3" t="s">
        <v>230</v>
      </c>
    </row>
    <row r="7" spans="1:2">
      <c r="A7" s="4" t="s">
        <v>234</v>
      </c>
      <c r="B7" s="4" t="s">
        <v>235</v>
      </c>
    </row>
    <row r="8" spans="1:2">
      <c r="A8" s="4" t="s">
        <v>236</v>
      </c>
    </row>
    <row r="9" spans="1:2">
      <c r="A9" s="3" t="s">
        <v>230</v>
      </c>
    </row>
    <row r="10" spans="1:2">
      <c r="A10" s="4" t="s">
        <v>234</v>
      </c>
      <c r="B10" s="4"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8</v>
      </c>
      <c r="B1" s="2" t="s">
        <v>1</v>
      </c>
    </row>
    <row r="2" spans="1:2">
      <c r="B2" s="2" t="s">
        <v>2</v>
      </c>
    </row>
    <row r="3" spans="1:2">
      <c r="A3" s="3" t="s">
        <v>156</v>
      </c>
    </row>
    <row r="4" spans="1:2">
      <c r="A4" s="4" t="s">
        <v>239</v>
      </c>
      <c r="B4" s="4"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41</v>
      </c>
      <c r="B1" s="2" t="s">
        <v>1</v>
      </c>
    </row>
    <row r="2" spans="1:2">
      <c r="B2" s="2" t="s">
        <v>2</v>
      </c>
    </row>
    <row r="3" spans="1:2">
      <c r="A3" s="3" t="s">
        <v>161</v>
      </c>
    </row>
    <row r="4" spans="1:2">
      <c r="A4" s="4" t="s">
        <v>242</v>
      </c>
      <c r="B4" s="4" t="s">
        <v>243</v>
      </c>
    </row>
    <row r="5" spans="1:2">
      <c r="A5" s="4" t="s">
        <v>244</v>
      </c>
      <c r="B5" s="4" t="s">
        <v>245</v>
      </c>
    </row>
    <row r="6" spans="1:2">
      <c r="A6" s="4" t="s">
        <v>246</v>
      </c>
      <c r="B6" s="4" t="s">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48</v>
      </c>
      <c r="B1" s="2" t="s">
        <v>1</v>
      </c>
    </row>
    <row r="2" spans="1:2">
      <c r="B2" s="2" t="s">
        <v>2</v>
      </c>
    </row>
    <row r="3" spans="1:2">
      <c r="A3" s="3" t="s">
        <v>164</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167</v>
      </c>
    </row>
    <row r="4" spans="1:2">
      <c r="A4" s="4" t="s">
        <v>254</v>
      </c>
      <c r="B4" s="4" t="s">
        <v>255</v>
      </c>
    </row>
    <row r="5" spans="1:2">
      <c r="A5" s="4" t="s">
        <v>256</v>
      </c>
      <c r="B5" s="4" t="s">
        <v>257</v>
      </c>
    </row>
    <row r="6" spans="1:2">
      <c r="A6" s="4" t="s">
        <v>258</v>
      </c>
      <c r="B6" s="4" t="s">
        <v>2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60</v>
      </c>
      <c r="B1" s="2" t="s">
        <v>1</v>
      </c>
    </row>
    <row r="2" spans="1:2">
      <c r="B2" s="2" t="s">
        <v>2</v>
      </c>
    </row>
    <row r="3" spans="1:2">
      <c r="A3" s="3" t="s">
        <v>170</v>
      </c>
    </row>
    <row r="4" spans="1:2">
      <c r="A4" s="4" t="s">
        <v>261</v>
      </c>
      <c r="B4" s="4" t="s">
        <v>2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7</v>
      </c>
      <c r="B1" s="2" t="s">
        <v>2</v>
      </c>
      <c r="C1" s="2" t="s">
        <v>35</v>
      </c>
    </row>
    <row r="2" spans="1:3">
      <c r="A2" s="3" t="s">
        <v>68</v>
      </c>
    </row>
    <row r="3" spans="1:3">
      <c r="A3" s="4" t="s">
        <v>69</v>
      </c>
      <c r="B3" s="6" t="n">
        <v>6174</v>
      </c>
      <c r="C3" s="6" t="n">
        <v>6648</v>
      </c>
    </row>
    <row r="4" spans="1:3">
      <c r="A4" s="4" t="s">
        <v>70</v>
      </c>
      <c r="B4" s="7" t="n">
        <v>0.01</v>
      </c>
      <c r="C4" s="7" t="n">
        <v>0.01</v>
      </c>
    </row>
    <row r="5" spans="1:3">
      <c r="A5" s="4" t="s">
        <v>71</v>
      </c>
      <c r="B5" s="5" t="n">
        <v>10000000</v>
      </c>
      <c r="C5" s="5" t="n">
        <v>10000000</v>
      </c>
    </row>
    <row r="6" spans="1:3">
      <c r="A6" s="4" t="s">
        <v>72</v>
      </c>
      <c r="B6" s="5" t="n">
        <v>0</v>
      </c>
      <c r="C6" s="5" t="n">
        <v>0</v>
      </c>
    </row>
    <row r="7" spans="1:3">
      <c r="A7" s="4" t="s">
        <v>73</v>
      </c>
      <c r="B7" s="5" t="n">
        <v>0</v>
      </c>
      <c r="C7" s="5" t="n">
        <v>0</v>
      </c>
    </row>
    <row r="8" spans="1:3">
      <c r="A8" s="4" t="s">
        <v>74</v>
      </c>
      <c r="B8" s="7" t="n">
        <v>0.01</v>
      </c>
      <c r="C8" s="7" t="n">
        <v>0.01</v>
      </c>
    </row>
    <row r="9" spans="1:3">
      <c r="A9" s="4" t="s">
        <v>75</v>
      </c>
      <c r="B9" s="5" t="n">
        <v>100000000</v>
      </c>
      <c r="C9" s="5" t="n">
        <v>100000000</v>
      </c>
    </row>
    <row r="10" spans="1:3">
      <c r="A10" s="4" t="s">
        <v>76</v>
      </c>
      <c r="B10" s="5" t="n">
        <v>15178000</v>
      </c>
      <c r="C10" s="5" t="n">
        <v>16425000</v>
      </c>
    </row>
    <row r="11" spans="1:3">
      <c r="A11" s="4" t="s">
        <v>77</v>
      </c>
      <c r="B11" s="5" t="n">
        <v>15178000</v>
      </c>
      <c r="C11" s="5" t="n">
        <v>1642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0"/>
    <col customWidth="1" max="2" min="2" width="80"/>
  </cols>
  <sheetData>
    <row r="1" spans="1:2">
      <c r="A1" s="1" t="s">
        <v>263</v>
      </c>
      <c r="B1" s="2" t="s">
        <v>1</v>
      </c>
    </row>
    <row r="2" spans="1:2">
      <c r="B2" s="2" t="s">
        <v>2</v>
      </c>
    </row>
    <row r="3" spans="1:2">
      <c r="A3" s="3" t="s">
        <v>173</v>
      </c>
    </row>
    <row r="4" spans="1:2">
      <c r="A4" s="4" t="s">
        <v>264</v>
      </c>
      <c r="B4" s="4" t="s">
        <v>265</v>
      </c>
    </row>
    <row r="5" spans="1:2">
      <c r="A5" s="4" t="s">
        <v>266</v>
      </c>
      <c r="B5" s="4" t="s">
        <v>267</v>
      </c>
    </row>
    <row r="6" spans="1:2">
      <c r="A6" s="4" t="s">
        <v>268</v>
      </c>
      <c r="B6" s="4" t="s">
        <v>269</v>
      </c>
    </row>
    <row r="7" spans="1:2">
      <c r="A7" s="4" t="s">
        <v>270</v>
      </c>
      <c r="B7" s="4" t="s">
        <v>271</v>
      </c>
    </row>
    <row r="8" spans="1:2">
      <c r="A8" s="4" t="s">
        <v>272</v>
      </c>
      <c r="B8" s="4" t="s">
        <v>273</v>
      </c>
    </row>
    <row r="9" spans="1:2">
      <c r="A9" s="4" t="s">
        <v>274</v>
      </c>
      <c r="B9" s="4" t="s">
        <v>27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5"/>
    <col customWidth="1" max="2" min="2" width="80"/>
  </cols>
  <sheetData>
    <row r="1" spans="1:2">
      <c r="A1" s="1" t="s">
        <v>276</v>
      </c>
      <c r="B1" s="2" t="s">
        <v>1</v>
      </c>
    </row>
    <row r="2" spans="1:2">
      <c r="B2" s="2" t="s">
        <v>2</v>
      </c>
    </row>
    <row r="3" spans="1:2">
      <c r="A3" s="4" t="s">
        <v>233</v>
      </c>
    </row>
    <row r="4" spans="1:2">
      <c r="A4" s="3" t="s">
        <v>277</v>
      </c>
    </row>
    <row r="5" spans="1:2">
      <c r="A5" s="4" t="s">
        <v>278</v>
      </c>
      <c r="B5" s="4" t="s">
        <v>279</v>
      </c>
    </row>
    <row r="6" spans="1:2">
      <c r="A6" s="4" t="s">
        <v>280</v>
      </c>
    </row>
    <row r="7" spans="1:2">
      <c r="A7" s="3" t="s">
        <v>277</v>
      </c>
    </row>
    <row r="8" spans="1:2">
      <c r="A8" s="4" t="s">
        <v>278</v>
      </c>
      <c r="B8" s="4" t="s">
        <v>28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82</v>
      </c>
      <c r="B1" s="2" t="s">
        <v>1</v>
      </c>
    </row>
    <row r="2" spans="1:2">
      <c r="B2" s="2" t="s">
        <v>2</v>
      </c>
    </row>
    <row r="3" spans="1:2">
      <c r="A3" s="3" t="s">
        <v>182</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7</v>
      </c>
      <c r="B1" s="2" t="s">
        <v>1</v>
      </c>
    </row>
    <row r="2" spans="1:2">
      <c r="B2" s="2" t="s">
        <v>2</v>
      </c>
    </row>
    <row r="3" spans="1:2">
      <c r="A3" s="3" t="s">
        <v>188</v>
      </c>
    </row>
    <row r="4" spans="1:2">
      <c r="A4" s="4" t="s">
        <v>288</v>
      </c>
      <c r="B4" s="4" t="s">
        <v>28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7"/>
    <col customWidth="1" max="2" min="2" width="44"/>
  </cols>
  <sheetData>
    <row r="1" spans="1:2">
      <c r="A1" s="1" t="s">
        <v>290</v>
      </c>
      <c r="B1" s="2" t="s">
        <v>1</v>
      </c>
    </row>
    <row r="2" spans="1:2">
      <c r="B2" s="2" t="s">
        <v>291</v>
      </c>
    </row>
    <row r="3" spans="1:2">
      <c r="A3" s="3" t="s">
        <v>292</v>
      </c>
    </row>
    <row r="4" spans="1:2">
      <c r="A4" s="4" t="s">
        <v>293</v>
      </c>
      <c r="B4" s="5" t="n">
        <v>82600</v>
      </c>
    </row>
    <row r="5" spans="1:2">
      <c r="A5" s="4" t="s">
        <v>294</v>
      </c>
      <c r="B5" s="5" t="n">
        <v>2</v>
      </c>
    </row>
    <row r="6" spans="1:2">
      <c r="A6" s="4" t="s">
        <v>295</v>
      </c>
      <c r="B6" s="5" t="n">
        <v>2</v>
      </c>
    </row>
    <row r="7" spans="1:2">
      <c r="A7" s="4" t="s">
        <v>236</v>
      </c>
    </row>
    <row r="8" spans="1:2">
      <c r="A8" s="3" t="s">
        <v>292</v>
      </c>
    </row>
    <row r="9" spans="1:2">
      <c r="A9" s="4" t="s">
        <v>296</v>
      </c>
      <c r="B9" s="5" t="n">
        <v>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297</v>
      </c>
      <c r="B1" s="2" t="s">
        <v>298</v>
      </c>
    </row>
    <row r="2" spans="1:2">
      <c r="A2" s="3" t="s">
        <v>151</v>
      </c>
    </row>
    <row r="3" spans="1:2">
      <c r="A3" s="4" t="s">
        <v>299</v>
      </c>
      <c r="B3" s="6" t="n">
        <v>1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0</v>
      </c>
      <c r="B1" s="2" t="s">
        <v>2</v>
      </c>
      <c r="C1" s="2" t="s">
        <v>35</v>
      </c>
    </row>
    <row r="2" spans="1:3">
      <c r="A2" s="3" t="s">
        <v>151</v>
      </c>
    </row>
    <row r="3" spans="1:3">
      <c r="A3" s="4" t="s">
        <v>202</v>
      </c>
      <c r="B3" s="8" t="n">
        <v>1.3</v>
      </c>
      <c r="C3" s="8" t="n">
        <v>1.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7"/>
    <col customWidth="1" max="2" min="2" width="16"/>
  </cols>
  <sheetData>
    <row r="1" spans="1:2">
      <c r="A1" s="1" t="s">
        <v>301</v>
      </c>
      <c r="B1" s="2" t="s">
        <v>1</v>
      </c>
    </row>
    <row r="2" spans="1:2">
      <c r="B2" s="2" t="s">
        <v>2</v>
      </c>
    </row>
    <row r="3" spans="1:2">
      <c r="A3" s="4" t="s">
        <v>302</v>
      </c>
    </row>
    <row r="4" spans="1:2">
      <c r="A4" s="3" t="s">
        <v>303</v>
      </c>
    </row>
    <row r="5" spans="1:2">
      <c r="A5" s="4" t="s">
        <v>304</v>
      </c>
      <c r="B5" s="4" t="s">
        <v>305</v>
      </c>
    </row>
    <row r="6" spans="1:2">
      <c r="A6" s="4" t="s">
        <v>306</v>
      </c>
    </row>
    <row r="7" spans="1:2">
      <c r="A7" s="3" t="s">
        <v>303</v>
      </c>
    </row>
    <row r="8" spans="1:2">
      <c r="A8" s="4" t="s">
        <v>304</v>
      </c>
      <c r="B8" s="4" t="s">
        <v>307</v>
      </c>
    </row>
    <row r="9" spans="1:2">
      <c r="A9" s="4" t="s">
        <v>308</v>
      </c>
    </row>
    <row r="10" spans="1:2">
      <c r="A10" s="3" t="s">
        <v>303</v>
      </c>
    </row>
    <row r="11" spans="1:2">
      <c r="A11" s="4" t="s">
        <v>304</v>
      </c>
      <c r="B11" s="4" t="s">
        <v>30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09</v>
      </c>
      <c r="B1" s="2" t="s">
        <v>310</v>
      </c>
      <c r="C1" s="2" t="s">
        <v>311</v>
      </c>
      <c r="D1" s="2" t="s">
        <v>2</v>
      </c>
      <c r="E1" s="2" t="s">
        <v>35</v>
      </c>
      <c r="F1" s="2" t="s">
        <v>79</v>
      </c>
      <c r="G1" s="2" t="s">
        <v>312</v>
      </c>
    </row>
    <row r="2" spans="1:7">
      <c r="A2" s="3" t="s">
        <v>313</v>
      </c>
    </row>
    <row r="3" spans="1:7">
      <c r="A3" s="4" t="s">
        <v>314</v>
      </c>
      <c r="D3" s="6" t="n">
        <v>26563000</v>
      </c>
      <c r="E3" s="6" t="n">
        <v>33899000</v>
      </c>
    </row>
    <row r="4" spans="1:7">
      <c r="A4" s="4" t="s">
        <v>87</v>
      </c>
      <c r="B4" s="6" t="n">
        <v>0</v>
      </c>
      <c r="C4" s="6" t="n">
        <v>0</v>
      </c>
      <c r="D4" s="5" t="n">
        <v>7336000</v>
      </c>
      <c r="E4" s="6" t="n">
        <v>0</v>
      </c>
      <c r="F4" s="6" t="n">
        <v>0</v>
      </c>
    </row>
    <row r="5" spans="1:7">
      <c r="A5" s="4" t="s">
        <v>236</v>
      </c>
    </row>
    <row r="6" spans="1:7">
      <c r="A6" s="3" t="s">
        <v>313</v>
      </c>
    </row>
    <row r="7" spans="1:7">
      <c r="A7" s="4" t="s">
        <v>314</v>
      </c>
      <c r="G7" s="6" t="n">
        <v>38600000</v>
      </c>
    </row>
    <row r="8" spans="1:7">
      <c r="A8" s="4" t="s">
        <v>315</v>
      </c>
      <c r="G8" s="6" t="n">
        <v>3700000</v>
      </c>
    </row>
    <row r="9" spans="1:7">
      <c r="A9" s="4" t="s">
        <v>87</v>
      </c>
      <c r="B9" s="6" t="n">
        <v>1500000</v>
      </c>
      <c r="D9" s="6" t="n">
        <v>73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6</v>
      </c>
      <c r="B1" s="2" t="s">
        <v>1</v>
      </c>
    </row>
    <row r="2" spans="1:4">
      <c r="B2" s="2" t="s">
        <v>2</v>
      </c>
      <c r="C2" s="2" t="s">
        <v>35</v>
      </c>
      <c r="D2" s="2" t="s">
        <v>79</v>
      </c>
    </row>
    <row r="3" spans="1:4">
      <c r="A3" s="3" t="s">
        <v>317</v>
      </c>
    </row>
    <row r="4" spans="1:4">
      <c r="A4" s="4" t="s">
        <v>52</v>
      </c>
      <c r="B4" s="6" t="n">
        <v>17426</v>
      </c>
      <c r="C4" s="6" t="n">
        <v>18310</v>
      </c>
    </row>
    <row r="5" spans="1:4">
      <c r="A5" s="4" t="s">
        <v>318</v>
      </c>
      <c r="B5" s="5" t="n">
        <v>7800</v>
      </c>
      <c r="C5" s="5" t="n">
        <v>8400</v>
      </c>
    </row>
    <row r="6" spans="1:4">
      <c r="A6" s="4" t="s">
        <v>319</v>
      </c>
    </row>
    <row r="7" spans="1:4">
      <c r="A7" s="3" t="s">
        <v>317</v>
      </c>
    </row>
    <row r="8" spans="1:4">
      <c r="A8" s="4" t="s">
        <v>320</v>
      </c>
      <c r="B8" s="6" t="n">
        <v>26100</v>
      </c>
      <c r="C8" s="6" t="n">
        <v>26700</v>
      </c>
      <c r="D8" s="6" t="n">
        <v>2670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78</v>
      </c>
      <c r="B1" s="2" t="s">
        <v>1</v>
      </c>
    </row>
    <row r="2" spans="1:4">
      <c r="B2" s="2" t="s">
        <v>2</v>
      </c>
      <c r="C2" s="2" t="s">
        <v>35</v>
      </c>
      <c r="D2" s="2" t="s">
        <v>79</v>
      </c>
    </row>
    <row r="3" spans="1:4">
      <c r="A3" s="3" t="s">
        <v>80</v>
      </c>
    </row>
    <row r="4" spans="1:4">
      <c r="A4" s="4" t="s">
        <v>81</v>
      </c>
      <c r="B4" s="6" t="n">
        <v>286270000</v>
      </c>
      <c r="C4" s="6" t="n">
        <v>297687000</v>
      </c>
      <c r="D4" s="6" t="n">
        <v>299248000</v>
      </c>
    </row>
    <row r="5" spans="1:4">
      <c r="A5" s="3" t="s">
        <v>82</v>
      </c>
    </row>
    <row r="6" spans="1:4">
      <c r="A6" s="4" t="s">
        <v>83</v>
      </c>
      <c r="B6" s="5" t="n">
        <v>111916000</v>
      </c>
      <c r="C6" s="5" t="n">
        <v>115280000</v>
      </c>
      <c r="D6" s="5" t="n">
        <v>116161000</v>
      </c>
    </row>
    <row r="7" spans="1:4">
      <c r="A7" s="4" t="s">
        <v>84</v>
      </c>
      <c r="B7" s="5" t="n">
        <v>60028000</v>
      </c>
      <c r="C7" s="5" t="n">
        <v>57042000</v>
      </c>
      <c r="D7" s="5" t="n">
        <v>58335000</v>
      </c>
    </row>
    <row r="8" spans="1:4">
      <c r="A8" s="4" t="s">
        <v>85</v>
      </c>
      <c r="B8" s="5" t="n">
        <v>78082000</v>
      </c>
      <c r="C8" s="5" t="n">
        <v>74456000</v>
      </c>
      <c r="D8" s="5" t="n">
        <v>69024000</v>
      </c>
    </row>
    <row r="9" spans="1:4">
      <c r="A9" s="4" t="s">
        <v>86</v>
      </c>
      <c r="B9" s="5" t="n">
        <v>556000</v>
      </c>
      <c r="C9" s="5" t="n">
        <v>882000</v>
      </c>
      <c r="D9" s="5" t="n">
        <v>2093000</v>
      </c>
    </row>
    <row r="10" spans="1:4">
      <c r="A10" s="4" t="s">
        <v>87</v>
      </c>
      <c r="B10" s="5" t="n">
        <v>7336000</v>
      </c>
      <c r="C10" s="5" t="n">
        <v>0</v>
      </c>
      <c r="D10" s="5" t="n">
        <v>0</v>
      </c>
    </row>
    <row r="11" spans="1:4">
      <c r="A11" s="4" t="s">
        <v>88</v>
      </c>
      <c r="B11" s="5" t="n">
        <v>15596000</v>
      </c>
      <c r="C11" s="5" t="n">
        <v>17501000</v>
      </c>
      <c r="D11" s="5" t="n">
        <v>18776000</v>
      </c>
    </row>
    <row r="12" spans="1:4">
      <c r="A12" s="4" t="s">
        <v>89</v>
      </c>
      <c r="B12" s="5" t="n">
        <v>273514000</v>
      </c>
      <c r="C12" s="5" t="n">
        <v>265161000</v>
      </c>
      <c r="D12" s="5" t="n">
        <v>264389000</v>
      </c>
    </row>
    <row r="13" spans="1:4">
      <c r="A13" s="4" t="s">
        <v>90</v>
      </c>
      <c r="B13" s="5" t="n">
        <v>12756000</v>
      </c>
      <c r="C13" s="5" t="n">
        <v>32526000</v>
      </c>
      <c r="D13" s="5" t="n">
        <v>34859000</v>
      </c>
    </row>
    <row r="14" spans="1:4">
      <c r="A14" s="4" t="s">
        <v>91</v>
      </c>
      <c r="B14" s="5" t="n">
        <v>3908000</v>
      </c>
      <c r="C14" s="5" t="n">
        <v>2915000</v>
      </c>
      <c r="D14" s="5" t="n">
        <v>185000</v>
      </c>
    </row>
    <row r="15" spans="1:4">
      <c r="A15" s="4" t="s">
        <v>92</v>
      </c>
      <c r="B15" s="5" t="n">
        <v>16664000</v>
      </c>
      <c r="C15" s="5" t="n">
        <v>35441000</v>
      </c>
      <c r="D15" s="5" t="n">
        <v>35044000</v>
      </c>
    </row>
    <row r="16" spans="1:4">
      <c r="A16" s="4" t="s">
        <v>93</v>
      </c>
      <c r="B16" s="5" t="n">
        <v>5187000</v>
      </c>
      <c r="C16" s="5" t="n">
        <v>9287000</v>
      </c>
      <c r="D16" s="5" t="n">
        <v>11493000</v>
      </c>
    </row>
    <row r="17" spans="1:4">
      <c r="A17" s="4" t="s">
        <v>94</v>
      </c>
      <c r="B17" s="5" t="n">
        <v>-1464000</v>
      </c>
      <c r="C17" s="5" t="n">
        <v>-515000</v>
      </c>
      <c r="D17" s="5" t="n">
        <v>-2430000</v>
      </c>
    </row>
    <row r="18" spans="1:4">
      <c r="A18" s="4" t="s">
        <v>95</v>
      </c>
      <c r="B18" s="6" t="n">
        <v>10013000</v>
      </c>
      <c r="C18" s="6" t="n">
        <v>25639000</v>
      </c>
      <c r="D18" s="6" t="n">
        <v>21121000</v>
      </c>
    </row>
    <row r="19" spans="1:4">
      <c r="A19" s="3" t="s">
        <v>96</v>
      </c>
    </row>
    <row r="20" spans="1:4">
      <c r="A20" s="4" t="s">
        <v>97</v>
      </c>
      <c r="B20" s="7" t="n">
        <v>0.62</v>
      </c>
      <c r="C20" s="7" t="n">
        <v>1.56</v>
      </c>
      <c r="D20" s="7" t="n">
        <v>1.3</v>
      </c>
    </row>
    <row r="21" spans="1:4">
      <c r="A21" s="4" t="s">
        <v>98</v>
      </c>
      <c r="B21" s="7" t="n">
        <v>0.62</v>
      </c>
      <c r="C21" s="7" t="n">
        <v>1.54</v>
      </c>
      <c r="D21" s="7" t="n">
        <v>1.29</v>
      </c>
    </row>
    <row r="22" spans="1:4">
      <c r="A22" s="3" t="s">
        <v>99</v>
      </c>
    </row>
    <row r="23" spans="1:4">
      <c r="A23" s="4" t="s">
        <v>100</v>
      </c>
      <c r="B23" s="5" t="n">
        <v>16094000</v>
      </c>
      <c r="C23" s="5" t="n">
        <v>16404000</v>
      </c>
      <c r="D23" s="5" t="n">
        <v>16236000</v>
      </c>
    </row>
    <row r="24" spans="1:4">
      <c r="A24" s="4" t="s">
        <v>101</v>
      </c>
      <c r="B24" s="5" t="n">
        <v>16255000</v>
      </c>
      <c r="C24" s="5" t="n">
        <v>16634000</v>
      </c>
      <c r="D24" s="5" t="n">
        <v>1638000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1</v>
      </c>
      <c r="B1" s="2" t="s">
        <v>1</v>
      </c>
    </row>
    <row r="2" spans="1:4">
      <c r="B2" s="2" t="s">
        <v>2</v>
      </c>
      <c r="C2" s="2" t="s">
        <v>35</v>
      </c>
      <c r="D2" s="2" t="s">
        <v>79</v>
      </c>
    </row>
    <row r="3" spans="1:4">
      <c r="A3" s="4" t="s">
        <v>84</v>
      </c>
    </row>
    <row r="4" spans="1:4">
      <c r="A4" s="3" t="s">
        <v>322</v>
      </c>
    </row>
    <row r="5" spans="1:4">
      <c r="A5" s="4" t="s">
        <v>323</v>
      </c>
      <c r="B5" s="8" t="n">
        <v>40.9</v>
      </c>
      <c r="C5" s="8" t="n">
        <v>37.4</v>
      </c>
      <c r="D5" s="8" t="n">
        <v>37.7</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16"/>
  </cols>
  <sheetData>
    <row r="1" spans="1:2">
      <c r="A1" s="1" t="s">
        <v>324</v>
      </c>
      <c r="B1" s="2" t="s">
        <v>1</v>
      </c>
    </row>
    <row r="2" spans="1:2">
      <c r="B2" s="2" t="s">
        <v>2</v>
      </c>
    </row>
    <row r="3" spans="1:2">
      <c r="A3" s="3" t="s">
        <v>151</v>
      </c>
    </row>
    <row r="4" spans="1:2">
      <c r="A4" s="4" t="s">
        <v>325</v>
      </c>
      <c r="B4" s="4" t="s">
        <v>307</v>
      </c>
    </row>
    <row r="5" spans="1:2">
      <c r="A5" s="4" t="s">
        <v>326</v>
      </c>
      <c r="B5" s="4" t="s">
        <v>32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8</v>
      </c>
      <c r="B1" s="2" t="s">
        <v>1</v>
      </c>
    </row>
    <row r="2" spans="1:4">
      <c r="B2" s="2" t="s">
        <v>2</v>
      </c>
      <c r="C2" s="2" t="s">
        <v>35</v>
      </c>
      <c r="D2" s="2" t="s">
        <v>79</v>
      </c>
    </row>
    <row r="3" spans="1:4">
      <c r="A3" s="3" t="s">
        <v>151</v>
      </c>
    </row>
    <row r="4" spans="1:4">
      <c r="A4" s="4" t="s">
        <v>329</v>
      </c>
      <c r="B4" s="6" t="n">
        <v>0</v>
      </c>
      <c r="C4" s="6" t="n">
        <v>0</v>
      </c>
      <c r="D4" s="6" t="n">
        <v>3741</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0</v>
      </c>
      <c r="B1" s="2" t="s">
        <v>2</v>
      </c>
      <c r="C1" s="2" t="s">
        <v>331</v>
      </c>
    </row>
    <row r="2" spans="1:3">
      <c r="A2" s="3" t="s">
        <v>332</v>
      </c>
    </row>
    <row r="3" spans="1:3">
      <c r="A3" s="4" t="s">
        <v>333</v>
      </c>
      <c r="B3" s="6" t="n">
        <v>11778</v>
      </c>
    </row>
    <row r="4" spans="1:3">
      <c r="A4" s="4" t="s">
        <v>43</v>
      </c>
      <c r="B4" s="6" t="n">
        <v>11658</v>
      </c>
    </row>
    <row r="5" spans="1:3">
      <c r="A5" s="4" t="s">
        <v>334</v>
      </c>
    </row>
    <row r="6" spans="1:3">
      <c r="A6" s="3" t="s">
        <v>332</v>
      </c>
    </row>
    <row r="7" spans="1:3">
      <c r="A7" s="4" t="s">
        <v>333</v>
      </c>
      <c r="C7" s="6" t="n">
        <v>12100</v>
      </c>
    </row>
    <row r="8" spans="1:3">
      <c r="A8" s="4" t="s">
        <v>43</v>
      </c>
      <c r="C8" s="6" t="n">
        <v>121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s>
  <sheetData>
    <row r="1" spans="1:5">
      <c r="A1" s="1" t="s">
        <v>335</v>
      </c>
      <c r="B1" s="2" t="s">
        <v>336</v>
      </c>
      <c r="C1" s="2" t="s">
        <v>2</v>
      </c>
      <c r="D1" s="2" t="s">
        <v>35</v>
      </c>
      <c r="E1" s="2" t="s">
        <v>337</v>
      </c>
    </row>
    <row r="2" spans="1:5">
      <c r="A2" s="3" t="s">
        <v>313</v>
      </c>
    </row>
    <row r="3" spans="1:5">
      <c r="A3" s="4" t="s">
        <v>64</v>
      </c>
      <c r="C3" s="6" t="n">
        <v>105961000</v>
      </c>
      <c r="D3" s="6" t="n">
        <v>133930000</v>
      </c>
    </row>
    <row r="4" spans="1:5">
      <c r="A4" s="4" t="s">
        <v>338</v>
      </c>
      <c r="C4" s="5" t="n">
        <v>0</v>
      </c>
    </row>
    <row r="5" spans="1:5">
      <c r="A5" s="4" t="s">
        <v>52</v>
      </c>
      <c r="C5" s="5" t="n">
        <v>17426000</v>
      </c>
      <c r="D5" s="5" t="n">
        <v>18310000</v>
      </c>
    </row>
    <row r="6" spans="1:5">
      <c r="A6" s="4" t="s">
        <v>339</v>
      </c>
      <c r="C6" s="5" t="n">
        <v>9600000</v>
      </c>
      <c r="D6" s="5" t="n">
        <v>9900000</v>
      </c>
    </row>
    <row r="7" spans="1:5">
      <c r="A7" s="4" t="s">
        <v>318</v>
      </c>
      <c r="C7" s="5" t="n">
        <v>7800000</v>
      </c>
      <c r="D7" s="5" t="n">
        <v>8400000</v>
      </c>
    </row>
    <row r="8" spans="1:5">
      <c r="A8" s="4" t="s">
        <v>299</v>
      </c>
      <c r="C8" s="5" t="n">
        <v>15000</v>
      </c>
    </row>
    <row r="9" spans="1:5">
      <c r="A9" s="4" t="s">
        <v>340</v>
      </c>
    </row>
    <row r="10" spans="1:5">
      <c r="A10" s="3" t="s">
        <v>313</v>
      </c>
    </row>
    <row r="11" spans="1:5">
      <c r="A11" s="4" t="s">
        <v>341</v>
      </c>
      <c r="B11" s="6" t="n">
        <v>200</v>
      </c>
    </row>
    <row r="12" spans="1:5">
      <c r="A12" s="4" t="s">
        <v>342</v>
      </c>
      <c r="B12" s="6" t="n">
        <v>600</v>
      </c>
    </row>
    <row r="13" spans="1:5">
      <c r="A13" s="4" t="s">
        <v>343</v>
      </c>
    </row>
    <row r="14" spans="1:5">
      <c r="A14" s="3" t="s">
        <v>313</v>
      </c>
    </row>
    <row r="15" spans="1:5">
      <c r="A15" s="4" t="s">
        <v>64</v>
      </c>
      <c r="E15" s="6" t="n">
        <v>278000</v>
      </c>
    </row>
    <row r="16" spans="1:5">
      <c r="A16" s="4" t="s">
        <v>233</v>
      </c>
    </row>
    <row r="17" spans="1:5">
      <c r="A17" s="3" t="s">
        <v>313</v>
      </c>
    </row>
    <row r="18" spans="1:5">
      <c r="A18" s="4" t="s">
        <v>344</v>
      </c>
      <c r="C18" s="5" t="n">
        <v>9000000</v>
      </c>
      <c r="D18" s="5" t="n">
        <v>12000000</v>
      </c>
    </row>
    <row r="19" spans="1:5">
      <c r="A19" s="4" t="s">
        <v>236</v>
      </c>
    </row>
    <row r="20" spans="1:5">
      <c r="A20" s="3" t="s">
        <v>313</v>
      </c>
    </row>
    <row r="21" spans="1:5">
      <c r="A21" s="4" t="s">
        <v>344</v>
      </c>
      <c r="C21" s="6" t="n">
        <v>0</v>
      </c>
      <c r="D21" s="6" t="n">
        <v>0</v>
      </c>
    </row>
    <row r="22" spans="1:5">
      <c r="A22" s="4" t="s">
        <v>345</v>
      </c>
    </row>
    <row r="23" spans="1:5">
      <c r="A23" s="3" t="s">
        <v>313</v>
      </c>
    </row>
    <row r="24" spans="1:5">
      <c r="A24" s="4" t="s">
        <v>346</v>
      </c>
      <c r="C24" s="4" t="s">
        <v>347</v>
      </c>
    </row>
    <row r="25" spans="1:5">
      <c r="A25" s="4" t="s">
        <v>348</v>
      </c>
    </row>
    <row r="26" spans="1:5">
      <c r="A26" s="3" t="s">
        <v>313</v>
      </c>
    </row>
    <row r="27" spans="1:5">
      <c r="A27" s="4" t="s">
        <v>349</v>
      </c>
      <c r="C27" s="6" t="n">
        <v>100</v>
      </c>
    </row>
    <row r="28" spans="1:5">
      <c r="A28" s="4" t="s">
        <v>350</v>
      </c>
    </row>
    <row r="29" spans="1:5">
      <c r="A29" s="3" t="s">
        <v>313</v>
      </c>
    </row>
    <row r="30" spans="1:5">
      <c r="A30" s="4" t="s">
        <v>346</v>
      </c>
      <c r="C30" s="4" t="s">
        <v>34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L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51</v>
      </c>
      <c r="B1" s="2" t="s">
        <v>352</v>
      </c>
      <c r="J1" s="2" t="s">
        <v>1</v>
      </c>
    </row>
    <row r="2" spans="1:12">
      <c r="B2" s="2" t="s">
        <v>2</v>
      </c>
      <c r="C2" s="2" t="s">
        <v>353</v>
      </c>
      <c r="D2" s="2" t="s">
        <v>354</v>
      </c>
      <c r="E2" s="2" t="s">
        <v>355</v>
      </c>
      <c r="F2" s="2" t="s">
        <v>35</v>
      </c>
      <c r="G2" s="2" t="s">
        <v>356</v>
      </c>
      <c r="H2" s="2" t="s">
        <v>357</v>
      </c>
      <c r="I2" s="2" t="s">
        <v>358</v>
      </c>
      <c r="J2" s="2" t="s">
        <v>2</v>
      </c>
      <c r="K2" s="2" t="s">
        <v>35</v>
      </c>
      <c r="L2" s="2" t="s">
        <v>79</v>
      </c>
    </row>
    <row r="3" spans="1:12">
      <c r="A3" s="3" t="s">
        <v>230</v>
      </c>
    </row>
    <row r="4" spans="1:12">
      <c r="A4" s="4" t="s">
        <v>359</v>
      </c>
      <c r="B4" s="6" t="n">
        <v>74381</v>
      </c>
      <c r="C4" s="6" t="n">
        <v>67888</v>
      </c>
      <c r="D4" s="6" t="n">
        <v>70560</v>
      </c>
      <c r="E4" s="6" t="n">
        <v>73441</v>
      </c>
      <c r="F4" s="6" t="n">
        <v>76930</v>
      </c>
      <c r="G4" s="6" t="n">
        <v>72992</v>
      </c>
      <c r="H4" s="6" t="n">
        <v>72798</v>
      </c>
      <c r="I4" s="6" t="n">
        <v>74967</v>
      </c>
      <c r="J4" s="6" t="n">
        <v>286270</v>
      </c>
      <c r="K4" s="6" t="n">
        <v>297687</v>
      </c>
      <c r="L4" s="6" t="n">
        <v>299248</v>
      </c>
    </row>
    <row r="5" spans="1:12">
      <c r="A5" s="4" t="s">
        <v>345</v>
      </c>
    </row>
    <row r="6" spans="1:12">
      <c r="A6" s="3" t="s">
        <v>230</v>
      </c>
    </row>
    <row r="7" spans="1:12">
      <c r="A7" s="4" t="s">
        <v>359</v>
      </c>
      <c r="J7" s="5" t="n">
        <v>280222</v>
      </c>
      <c r="K7" s="5" t="n">
        <v>290721</v>
      </c>
    </row>
    <row r="8" spans="1:12">
      <c r="A8" s="4" t="s">
        <v>360</v>
      </c>
    </row>
    <row r="9" spans="1:12">
      <c r="A9" s="3" t="s">
        <v>230</v>
      </c>
    </row>
    <row r="10" spans="1:12">
      <c r="A10" s="4" t="s">
        <v>359</v>
      </c>
      <c r="J10" s="5" t="n">
        <v>1138</v>
      </c>
      <c r="K10" s="5" t="n">
        <v>1069</v>
      </c>
    </row>
    <row r="11" spans="1:12">
      <c r="A11" s="4" t="s">
        <v>361</v>
      </c>
    </row>
    <row r="12" spans="1:12">
      <c r="A12" s="3" t="s">
        <v>230</v>
      </c>
    </row>
    <row r="13" spans="1:12">
      <c r="A13" s="4" t="s">
        <v>359</v>
      </c>
      <c r="J13" s="5" t="n">
        <v>3650</v>
      </c>
      <c r="K13" s="5" t="n">
        <v>4678</v>
      </c>
    </row>
    <row r="14" spans="1:12">
      <c r="A14" s="4" t="s">
        <v>362</v>
      </c>
    </row>
    <row r="15" spans="1:12">
      <c r="A15" s="3" t="s">
        <v>230</v>
      </c>
    </row>
    <row r="16" spans="1:12">
      <c r="A16" s="4" t="s">
        <v>359</v>
      </c>
      <c r="J16" s="5" t="n">
        <v>1260</v>
      </c>
      <c r="K16" s="5" t="n">
        <v>1219</v>
      </c>
    </row>
    <row r="17" spans="1:12">
      <c r="A17" s="4" t="s">
        <v>363</v>
      </c>
    </row>
    <row r="18" spans="1:12">
      <c r="A18" s="3" t="s">
        <v>230</v>
      </c>
    </row>
    <row r="19" spans="1:12">
      <c r="A19" s="4" t="s">
        <v>359</v>
      </c>
      <c r="J19" s="5" t="n">
        <v>256899</v>
      </c>
      <c r="K19" s="5" t="n">
        <v>260062</v>
      </c>
      <c r="L19" s="5" t="n">
        <v>265246</v>
      </c>
    </row>
    <row r="20" spans="1:12">
      <c r="A20" s="4" t="s">
        <v>364</v>
      </c>
    </row>
    <row r="21" spans="1:12">
      <c r="A21" s="3" t="s">
        <v>230</v>
      </c>
    </row>
    <row r="22" spans="1:12">
      <c r="A22" s="4" t="s">
        <v>359</v>
      </c>
      <c r="J22" s="5" t="n">
        <v>254961</v>
      </c>
      <c r="K22" s="5" t="n">
        <v>258253</v>
      </c>
    </row>
    <row r="23" spans="1:12">
      <c r="A23" s="4" t="s">
        <v>365</v>
      </c>
    </row>
    <row r="24" spans="1:12">
      <c r="A24" s="3" t="s">
        <v>230</v>
      </c>
    </row>
    <row r="25" spans="1:12">
      <c r="A25" s="4" t="s">
        <v>359</v>
      </c>
      <c r="J25" s="5" t="n">
        <v>1138</v>
      </c>
      <c r="K25" s="5" t="n">
        <v>1069</v>
      </c>
    </row>
    <row r="26" spans="1:12">
      <c r="A26" s="4" t="s">
        <v>366</v>
      </c>
    </row>
    <row r="27" spans="1:12">
      <c r="A27" s="3" t="s">
        <v>230</v>
      </c>
    </row>
    <row r="28" spans="1:12">
      <c r="A28" s="4" t="s">
        <v>359</v>
      </c>
      <c r="J28" s="5" t="n">
        <v>0</v>
      </c>
      <c r="K28" s="5" t="n">
        <v>0</v>
      </c>
    </row>
    <row r="29" spans="1:12">
      <c r="A29" s="4" t="s">
        <v>367</v>
      </c>
    </row>
    <row r="30" spans="1:12">
      <c r="A30" s="3" t="s">
        <v>230</v>
      </c>
    </row>
    <row r="31" spans="1:12">
      <c r="A31" s="4" t="s">
        <v>359</v>
      </c>
      <c r="J31" s="5" t="n">
        <v>800</v>
      </c>
      <c r="K31" s="5" t="n">
        <v>740</v>
      </c>
    </row>
    <row r="32" spans="1:12">
      <c r="A32" s="4" t="s">
        <v>368</v>
      </c>
    </row>
    <row r="33" spans="1:12">
      <c r="A33" s="3" t="s">
        <v>230</v>
      </c>
    </row>
    <row r="34" spans="1:12">
      <c r="A34" s="4" t="s">
        <v>359</v>
      </c>
      <c r="J34" s="5" t="n">
        <v>29479</v>
      </c>
      <c r="K34" s="5" t="n">
        <v>37625</v>
      </c>
      <c r="L34" s="5" t="n">
        <v>34002</v>
      </c>
    </row>
    <row r="35" spans="1:12">
      <c r="A35" s="4" t="s">
        <v>369</v>
      </c>
    </row>
    <row r="36" spans="1:12">
      <c r="A36" s="3" t="s">
        <v>230</v>
      </c>
    </row>
    <row r="37" spans="1:12">
      <c r="A37" s="4" t="s">
        <v>359</v>
      </c>
      <c r="J37" s="5" t="n">
        <v>25369</v>
      </c>
      <c r="K37" s="5" t="n">
        <v>32468</v>
      </c>
    </row>
    <row r="38" spans="1:12">
      <c r="A38" s="4" t="s">
        <v>370</v>
      </c>
    </row>
    <row r="39" spans="1:12">
      <c r="A39" s="3" t="s">
        <v>230</v>
      </c>
    </row>
    <row r="40" spans="1:12">
      <c r="A40" s="4" t="s">
        <v>359</v>
      </c>
      <c r="J40" s="5" t="n">
        <v>0</v>
      </c>
      <c r="K40" s="5" t="n">
        <v>0</v>
      </c>
    </row>
    <row r="41" spans="1:12">
      <c r="A41" s="4" t="s">
        <v>371</v>
      </c>
    </row>
    <row r="42" spans="1:12">
      <c r="A42" s="3" t="s">
        <v>230</v>
      </c>
    </row>
    <row r="43" spans="1:12">
      <c r="A43" s="4" t="s">
        <v>359</v>
      </c>
      <c r="J43" s="5" t="n">
        <v>3650</v>
      </c>
      <c r="K43" s="5" t="n">
        <v>4678</v>
      </c>
    </row>
    <row r="44" spans="1:12">
      <c r="A44" s="4" t="s">
        <v>372</v>
      </c>
    </row>
    <row r="45" spans="1:12">
      <c r="A45" s="3" t="s">
        <v>230</v>
      </c>
    </row>
    <row r="46" spans="1:12">
      <c r="A46" s="4" t="s">
        <v>359</v>
      </c>
      <c r="J46" s="5" t="n">
        <v>460</v>
      </c>
      <c r="K46" s="5" t="n">
        <v>479</v>
      </c>
    </row>
    <row r="47" spans="1:12">
      <c r="A47" s="4" t="s">
        <v>373</v>
      </c>
    </row>
    <row r="48" spans="1:12">
      <c r="A48" s="3" t="s">
        <v>230</v>
      </c>
    </row>
    <row r="49" spans="1:12">
      <c r="A49" s="4" t="s">
        <v>359</v>
      </c>
      <c r="J49" s="5" t="n">
        <v>-108</v>
      </c>
      <c r="K49" s="5" t="n">
        <v>0</v>
      </c>
      <c r="L49" s="6" t="n">
        <v>0</v>
      </c>
    </row>
    <row r="50" spans="1:12">
      <c r="A50" s="4" t="s">
        <v>374</v>
      </c>
    </row>
    <row r="51" spans="1:12">
      <c r="A51" s="3" t="s">
        <v>230</v>
      </c>
    </row>
    <row r="52" spans="1:12">
      <c r="A52" s="4" t="s">
        <v>359</v>
      </c>
      <c r="J52" s="5" t="n">
        <v>-108</v>
      </c>
      <c r="K52" s="5" t="n">
        <v>0</v>
      </c>
    </row>
    <row r="53" spans="1:12">
      <c r="A53" s="4" t="s">
        <v>375</v>
      </c>
    </row>
    <row r="54" spans="1:12">
      <c r="A54" s="3" t="s">
        <v>230</v>
      </c>
    </row>
    <row r="55" spans="1:12">
      <c r="A55" s="4" t="s">
        <v>359</v>
      </c>
      <c r="J55" s="5" t="n">
        <v>0</v>
      </c>
      <c r="K55" s="5" t="n">
        <v>0</v>
      </c>
    </row>
    <row r="56" spans="1:12">
      <c r="A56" s="4" t="s">
        <v>376</v>
      </c>
    </row>
    <row r="57" spans="1:12">
      <c r="A57" s="3" t="s">
        <v>230</v>
      </c>
    </row>
    <row r="58" spans="1:12">
      <c r="A58" s="4" t="s">
        <v>359</v>
      </c>
      <c r="J58" s="5" t="n">
        <v>0</v>
      </c>
      <c r="K58" s="5" t="n">
        <v>0</v>
      </c>
    </row>
    <row r="59" spans="1:12">
      <c r="A59" s="4" t="s">
        <v>377</v>
      </c>
    </row>
    <row r="60" spans="1:12">
      <c r="A60" s="3" t="s">
        <v>230</v>
      </c>
    </row>
    <row r="61" spans="1:12">
      <c r="A61" s="4" t="s">
        <v>359</v>
      </c>
      <c r="J61" s="6" t="n">
        <v>0</v>
      </c>
      <c r="K61" s="6" t="n">
        <v>0</v>
      </c>
    </row>
  </sheetData>
  <mergeCells count="3">
    <mergeCell ref="A1:A2"/>
    <mergeCell ref="B1:I1"/>
    <mergeCell ref="J1:L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16"/>
  </cols>
  <sheetData>
    <row r="1" spans="1:2">
      <c r="A1" s="1" t="s">
        <v>378</v>
      </c>
      <c r="B1" s="2" t="s">
        <v>1</v>
      </c>
    </row>
    <row r="2" spans="1:2">
      <c r="B2" s="2" t="s">
        <v>2</v>
      </c>
    </row>
    <row r="3" spans="1:2">
      <c r="A3" s="4" t="s">
        <v>379</v>
      </c>
    </row>
    <row r="4" spans="1:2">
      <c r="A4" s="3" t="s">
        <v>230</v>
      </c>
    </row>
    <row r="5" spans="1:2">
      <c r="A5" s="4" t="s">
        <v>380</v>
      </c>
      <c r="B5" s="4" t="s">
        <v>381</v>
      </c>
    </row>
    <row r="6" spans="1:2">
      <c r="A6" s="4" t="s">
        <v>382</v>
      </c>
      <c r="B6" s="4" t="s">
        <v>383</v>
      </c>
    </row>
    <row r="7" spans="1:2">
      <c r="A7" s="4" t="s">
        <v>384</v>
      </c>
      <c r="B7" s="4" t="s">
        <v>385</v>
      </c>
    </row>
    <row r="8" spans="1:2">
      <c r="A8" s="4" t="s">
        <v>386</v>
      </c>
      <c r="B8" s="4" t="s">
        <v>387</v>
      </c>
    </row>
    <row r="9" spans="1:2">
      <c r="A9" s="4" t="s">
        <v>388</v>
      </c>
    </row>
    <row r="10" spans="1:2">
      <c r="A10" s="3" t="s">
        <v>230</v>
      </c>
    </row>
    <row r="11" spans="1:2">
      <c r="A11" s="4" t="s">
        <v>380</v>
      </c>
      <c r="B11" s="4" t="s">
        <v>381</v>
      </c>
    </row>
    <row r="12" spans="1:2">
      <c r="A12" s="4" t="s">
        <v>382</v>
      </c>
      <c r="B12" s="4" t="s">
        <v>381</v>
      </c>
    </row>
    <row r="13" spans="1:2">
      <c r="A13" s="4" t="s">
        <v>384</v>
      </c>
      <c r="B13" s="4" t="s">
        <v>383</v>
      </c>
    </row>
    <row r="14" spans="1:2">
      <c r="A14" s="4" t="s">
        <v>386</v>
      </c>
      <c r="B14" s="4" t="s">
        <v>385</v>
      </c>
    </row>
    <row r="15" spans="1:2">
      <c r="A15" s="4" t="s">
        <v>389</v>
      </c>
      <c r="B15" s="4" t="s">
        <v>38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390</v>
      </c>
      <c r="B1" s="2" t="s">
        <v>1</v>
      </c>
    </row>
    <row r="2" spans="1:2">
      <c r="B2" s="2" t="s">
        <v>2</v>
      </c>
    </row>
    <row r="3" spans="1:2">
      <c r="A3" s="3" t="s">
        <v>230</v>
      </c>
    </row>
    <row r="4" spans="1:2">
      <c r="A4" s="4" t="s">
        <v>391</v>
      </c>
      <c r="B4" s="4" t="s">
        <v>381</v>
      </c>
    </row>
    <row r="5" spans="1:2">
      <c r="A5" s="4" t="s">
        <v>392</v>
      </c>
      <c r="B5" s="4" t="s">
        <v>383</v>
      </c>
    </row>
    <row r="6" spans="1:2">
      <c r="A6" s="4" t="s">
        <v>393</v>
      </c>
      <c r="B6" s="4" t="s">
        <v>385</v>
      </c>
    </row>
    <row r="7" spans="1:2">
      <c r="A7" s="4" t="s">
        <v>394</v>
      </c>
      <c r="B7" s="4" t="s">
        <v>395</v>
      </c>
    </row>
    <row r="8" spans="1:2">
      <c r="A8" s="4" t="s">
        <v>396</v>
      </c>
      <c r="B8" s="4" t="s">
        <v>38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7</v>
      </c>
      <c r="B1" s="2" t="s">
        <v>1</v>
      </c>
    </row>
    <row r="2" spans="1:3">
      <c r="B2" s="2" t="s">
        <v>2</v>
      </c>
      <c r="C2" s="2" t="s">
        <v>35</v>
      </c>
    </row>
    <row r="3" spans="1:3">
      <c r="A3" s="3" t="s">
        <v>303</v>
      </c>
    </row>
    <row r="4" spans="1:3">
      <c r="A4" s="4" t="s">
        <v>398</v>
      </c>
      <c r="B4" s="6" t="n">
        <v>198413</v>
      </c>
      <c r="C4" s="6" t="n">
        <v>201245</v>
      </c>
    </row>
    <row r="5" spans="1:3">
      <c r="A5" s="4" t="s">
        <v>399</v>
      </c>
      <c r="B5" s="5" t="n">
        <v>119918</v>
      </c>
      <c r="C5" s="5" t="n">
        <v>114364</v>
      </c>
    </row>
    <row r="6" spans="1:3">
      <c r="A6" s="4" t="s">
        <v>42</v>
      </c>
      <c r="B6" s="5" t="n">
        <v>78495</v>
      </c>
      <c r="C6" s="5" t="n">
        <v>86881</v>
      </c>
    </row>
    <row r="7" spans="1:3">
      <c r="A7" s="4" t="s">
        <v>400</v>
      </c>
    </row>
    <row r="8" spans="1:3">
      <c r="A8" s="3" t="s">
        <v>303</v>
      </c>
    </row>
    <row r="9" spans="1:3">
      <c r="A9" s="4" t="s">
        <v>398</v>
      </c>
      <c r="B9" s="5" t="n">
        <v>9244</v>
      </c>
      <c r="C9" s="5" t="n">
        <v>9244</v>
      </c>
    </row>
    <row r="10" spans="1:3">
      <c r="A10" s="4" t="s">
        <v>401</v>
      </c>
    </row>
    <row r="11" spans="1:3">
      <c r="A11" s="3" t="s">
        <v>303</v>
      </c>
    </row>
    <row r="12" spans="1:3">
      <c r="A12" s="4" t="s">
        <v>398</v>
      </c>
      <c r="B12" s="6" t="n">
        <v>54592</v>
      </c>
      <c r="C12" s="5" t="n">
        <v>54496</v>
      </c>
    </row>
    <row r="13" spans="1:3">
      <c r="A13" s="4" t="s">
        <v>402</v>
      </c>
    </row>
    <row r="14" spans="1:3">
      <c r="A14" s="3" t="s">
        <v>303</v>
      </c>
    </row>
    <row r="15" spans="1:3">
      <c r="A15" s="4" t="s">
        <v>403</v>
      </c>
      <c r="B15" s="4" t="s">
        <v>404</v>
      </c>
    </row>
    <row r="16" spans="1:3">
      <c r="A16" s="4" t="s">
        <v>405</v>
      </c>
    </row>
    <row r="17" spans="1:3">
      <c r="A17" s="3" t="s">
        <v>303</v>
      </c>
    </row>
    <row r="18" spans="1:3">
      <c r="A18" s="4" t="s">
        <v>403</v>
      </c>
      <c r="B18" s="4" t="s">
        <v>406</v>
      </c>
    </row>
    <row r="19" spans="1:3">
      <c r="A19" s="4" t="s">
        <v>407</v>
      </c>
    </row>
    <row r="20" spans="1:3">
      <c r="A20" s="3" t="s">
        <v>303</v>
      </c>
    </row>
    <row r="21" spans="1:3">
      <c r="A21" s="4" t="s">
        <v>398</v>
      </c>
      <c r="B21" s="6" t="n">
        <v>1536</v>
      </c>
      <c r="C21" s="5" t="n">
        <v>1473</v>
      </c>
    </row>
    <row r="22" spans="1:3">
      <c r="A22" s="4" t="s">
        <v>408</v>
      </c>
    </row>
    <row r="23" spans="1:3">
      <c r="A23" s="3" t="s">
        <v>303</v>
      </c>
    </row>
    <row r="24" spans="1:3">
      <c r="A24" s="4" t="s">
        <v>403</v>
      </c>
      <c r="B24" s="4" t="s">
        <v>404</v>
      </c>
    </row>
    <row r="25" spans="1:3">
      <c r="A25" s="4" t="s">
        <v>409</v>
      </c>
    </row>
    <row r="26" spans="1:3">
      <c r="A26" s="3" t="s">
        <v>303</v>
      </c>
    </row>
    <row r="27" spans="1:3">
      <c r="A27" s="4" t="s">
        <v>398</v>
      </c>
      <c r="B27" s="6" t="n">
        <v>911</v>
      </c>
      <c r="C27" s="5" t="n">
        <v>2240</v>
      </c>
    </row>
    <row r="28" spans="1:3">
      <c r="A28" s="4" t="s">
        <v>403</v>
      </c>
      <c r="B28" s="4" t="s">
        <v>305</v>
      </c>
    </row>
    <row r="29" spans="1:3">
      <c r="A29" s="4" t="s">
        <v>410</v>
      </c>
    </row>
    <row r="30" spans="1:3">
      <c r="A30" s="3" t="s">
        <v>303</v>
      </c>
    </row>
    <row r="31" spans="1:3">
      <c r="A31" s="4" t="s">
        <v>398</v>
      </c>
      <c r="B31" s="6" t="n">
        <v>22090</v>
      </c>
      <c r="C31" s="5" t="n">
        <v>25618</v>
      </c>
    </row>
    <row r="32" spans="1:3">
      <c r="A32" s="4" t="s">
        <v>403</v>
      </c>
      <c r="B32" s="4" t="s">
        <v>307</v>
      </c>
    </row>
    <row r="33" spans="1:3">
      <c r="A33" s="4" t="s">
        <v>411</v>
      </c>
    </row>
    <row r="34" spans="1:3">
      <c r="A34" s="3" t="s">
        <v>303</v>
      </c>
    </row>
    <row r="35" spans="1:3">
      <c r="A35" s="4" t="s">
        <v>398</v>
      </c>
      <c r="B35" s="6" t="n">
        <v>9035</v>
      </c>
      <c r="C35" s="5" t="n">
        <v>8391</v>
      </c>
    </row>
    <row r="36" spans="1:3">
      <c r="A36" s="4" t="s">
        <v>403</v>
      </c>
      <c r="B36" s="4" t="s">
        <v>412</v>
      </c>
    </row>
    <row r="37" spans="1:3">
      <c r="A37" s="4" t="s">
        <v>413</v>
      </c>
    </row>
    <row r="38" spans="1:3">
      <c r="A38" s="3" t="s">
        <v>303</v>
      </c>
    </row>
    <row r="39" spans="1:3">
      <c r="A39" s="4" t="s">
        <v>398</v>
      </c>
      <c r="B39" s="6" t="n">
        <v>128</v>
      </c>
      <c r="C39" s="5" t="n">
        <v>128</v>
      </c>
    </row>
    <row r="40" spans="1:3">
      <c r="A40" s="4" t="s">
        <v>403</v>
      </c>
      <c r="B40" s="4" t="s">
        <v>305</v>
      </c>
    </row>
    <row r="41" spans="1:3">
      <c r="A41" s="4" t="s">
        <v>302</v>
      </c>
    </row>
    <row r="42" spans="1:3">
      <c r="A42" s="3" t="s">
        <v>303</v>
      </c>
    </row>
    <row r="43" spans="1:3">
      <c r="A43" s="4" t="s">
        <v>398</v>
      </c>
      <c r="B43" s="6" t="n">
        <v>87774</v>
      </c>
      <c r="C43" s="5" t="n">
        <v>87058</v>
      </c>
    </row>
    <row r="44" spans="1:3">
      <c r="A44" s="4" t="s">
        <v>403</v>
      </c>
      <c r="B44" s="4" t="s">
        <v>305</v>
      </c>
    </row>
    <row r="45" spans="1:3">
      <c r="A45" s="4" t="s">
        <v>306</v>
      </c>
    </row>
    <row r="46" spans="1:3">
      <c r="A46" s="3" t="s">
        <v>303</v>
      </c>
    </row>
    <row r="47" spans="1:3">
      <c r="A47" s="4" t="s">
        <v>398</v>
      </c>
      <c r="B47" s="6" t="n">
        <v>13103</v>
      </c>
      <c r="C47" s="6" t="n">
        <v>12597</v>
      </c>
    </row>
    <row r="48" spans="1:3">
      <c r="A48" s="4" t="s">
        <v>403</v>
      </c>
      <c r="B48" s="4" t="s">
        <v>307</v>
      </c>
    </row>
    <row r="49" spans="1:3">
      <c r="A49" s="4" t="s">
        <v>308</v>
      </c>
    </row>
    <row r="50" spans="1:3">
      <c r="A50" s="3" t="s">
        <v>303</v>
      </c>
    </row>
    <row r="51" spans="1:3">
      <c r="A51" s="4" t="s">
        <v>403</v>
      </c>
      <c r="B51" s="4" t="s">
        <v>30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414</v>
      </c>
      <c r="B1" s="2" t="s">
        <v>1</v>
      </c>
    </row>
    <row r="2" spans="1:4">
      <c r="B2" s="2" t="s">
        <v>2</v>
      </c>
      <c r="C2" s="2" t="s">
        <v>35</v>
      </c>
      <c r="D2" s="2" t="s">
        <v>79</v>
      </c>
    </row>
    <row r="3" spans="1:4">
      <c r="A3" s="3" t="s">
        <v>156</v>
      </c>
    </row>
    <row r="4" spans="1:4">
      <c r="A4" s="4" t="s">
        <v>86</v>
      </c>
      <c r="B4" s="8" t="n">
        <v>0.6</v>
      </c>
      <c r="C4" s="8" t="n">
        <v>0.9</v>
      </c>
      <c r="D4" s="8" t="n">
        <v>2.1</v>
      </c>
    </row>
    <row r="5" spans="1:4">
      <c r="A5" s="4" t="s">
        <v>415</v>
      </c>
      <c r="B5" s="9" t="n">
        <v>15.3</v>
      </c>
      <c r="C5" s="9" t="n">
        <v>16.9</v>
      </c>
      <c r="D5" s="9" t="n">
        <v>18.2</v>
      </c>
    </row>
    <row r="6" spans="1:4">
      <c r="A6" s="4" t="s">
        <v>416</v>
      </c>
      <c r="B6" s="8" t="n">
        <v>0.3</v>
      </c>
      <c r="C6" s="8" t="n">
        <v>0.6</v>
      </c>
      <c r="D6" s="8" t="n">
        <v>0.6</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1"/>
    <col customWidth="1" max="3" min="3" width="16"/>
    <col customWidth="1" max="4" min="4" width="13"/>
    <col customWidth="1" max="5" min="5" width="27"/>
    <col customWidth="1" max="6" min="6" width="18"/>
  </cols>
  <sheetData>
    <row r="1" spans="1:6">
      <c r="A1" s="1" t="s">
        <v>102</v>
      </c>
      <c r="B1" s="2" t="s">
        <v>103</v>
      </c>
      <c r="C1" s="2" t="s">
        <v>104</v>
      </c>
      <c r="D1" s="2" t="s">
        <v>105</v>
      </c>
      <c r="E1" s="2" t="s">
        <v>106</v>
      </c>
      <c r="F1" s="2" t="s">
        <v>107</v>
      </c>
    </row>
    <row r="2" spans="1:6">
      <c r="A2" s="4" t="s">
        <v>108</v>
      </c>
      <c r="C2" s="5" t="n">
        <v>0</v>
      </c>
      <c r="D2" s="5" t="n">
        <v>16108893</v>
      </c>
    </row>
    <row r="3" spans="1:6">
      <c r="A3" s="4" t="s">
        <v>109</v>
      </c>
      <c r="B3" s="6" t="n">
        <v>264670</v>
      </c>
      <c r="C3" s="6" t="n">
        <v>0</v>
      </c>
      <c r="D3" s="6" t="n">
        <v>161</v>
      </c>
      <c r="E3" s="6" t="n">
        <v>177061</v>
      </c>
      <c r="F3" s="6" t="n">
        <v>87448</v>
      </c>
    </row>
    <row r="4" spans="1:6">
      <c r="A4" s="3" t="s">
        <v>110</v>
      </c>
    </row>
    <row r="5" spans="1:6">
      <c r="A5" s="4" t="s">
        <v>111</v>
      </c>
      <c r="D5" s="5" t="n">
        <v>226986</v>
      </c>
    </row>
    <row r="6" spans="1:6">
      <c r="A6" s="4" t="s">
        <v>112</v>
      </c>
      <c r="B6" s="5" t="n">
        <v>98</v>
      </c>
      <c r="D6" s="6" t="n">
        <v>2</v>
      </c>
      <c r="E6" s="5" t="n">
        <v>96</v>
      </c>
    </row>
    <row r="7" spans="1:6">
      <c r="A7" s="4" t="s">
        <v>113</v>
      </c>
      <c r="D7" s="5" t="n">
        <v>-68065</v>
      </c>
    </row>
    <row r="8" spans="1:6">
      <c r="A8" s="4" t="s">
        <v>114</v>
      </c>
      <c r="B8" s="5" t="n">
        <v>-1587</v>
      </c>
      <c r="E8" s="5" t="n">
        <v>-1587</v>
      </c>
    </row>
    <row r="9" spans="1:6">
      <c r="A9" s="4" t="s">
        <v>115</v>
      </c>
      <c r="B9" s="6" t="n">
        <v>5104</v>
      </c>
      <c r="E9" s="5" t="n">
        <v>5104</v>
      </c>
    </row>
    <row r="10" spans="1:6">
      <c r="A10" s="4" t="s">
        <v>116</v>
      </c>
      <c r="B10" s="5" t="n">
        <v>0</v>
      </c>
    </row>
    <row r="11" spans="1:6">
      <c r="A11" s="4" t="s">
        <v>95</v>
      </c>
      <c r="B11" s="6" t="n">
        <v>21121</v>
      </c>
      <c r="F11" s="5" t="n">
        <v>21121</v>
      </c>
    </row>
    <row r="12" spans="1:6">
      <c r="A12" s="4" t="s">
        <v>117</v>
      </c>
      <c r="C12" s="5" t="n">
        <v>0</v>
      </c>
      <c r="D12" s="5" t="n">
        <v>16267814</v>
      </c>
    </row>
    <row r="13" spans="1:6">
      <c r="A13" s="4" t="s">
        <v>118</v>
      </c>
      <c r="B13" s="5" t="n">
        <v>289406</v>
      </c>
      <c r="C13" s="6" t="n">
        <v>0</v>
      </c>
      <c r="D13" s="6" t="n">
        <v>163</v>
      </c>
      <c r="E13" s="5" t="n">
        <v>180674</v>
      </c>
      <c r="F13" s="5" t="n">
        <v>108569</v>
      </c>
    </row>
    <row r="14" spans="1:6">
      <c r="A14" s="3" t="s">
        <v>110</v>
      </c>
    </row>
    <row r="15" spans="1:6">
      <c r="A15" s="4" t="s">
        <v>111</v>
      </c>
      <c r="D15" s="5" t="n">
        <v>223059</v>
      </c>
    </row>
    <row r="16" spans="1:6">
      <c r="A16" s="4" t="s">
        <v>112</v>
      </c>
      <c r="B16" s="5" t="n">
        <v>0</v>
      </c>
      <c r="D16" s="6" t="n">
        <v>2</v>
      </c>
      <c r="E16" s="5" t="n">
        <v>-2</v>
      </c>
    </row>
    <row r="17" spans="1:6">
      <c r="A17" s="4" t="s">
        <v>113</v>
      </c>
      <c r="D17" s="5" t="n">
        <v>-66088</v>
      </c>
    </row>
    <row r="18" spans="1:6">
      <c r="A18" s="4" t="s">
        <v>114</v>
      </c>
      <c r="B18" s="5" t="n">
        <v>-1823</v>
      </c>
      <c r="D18" s="6" t="n">
        <v>-1</v>
      </c>
      <c r="E18" s="5" t="n">
        <v>-1822</v>
      </c>
    </row>
    <row r="19" spans="1:6">
      <c r="A19" s="4" t="s">
        <v>115</v>
      </c>
      <c r="B19" s="6" t="n">
        <v>8322</v>
      </c>
      <c r="E19" s="5" t="n">
        <v>8322</v>
      </c>
    </row>
    <row r="20" spans="1:6">
      <c r="A20" s="4" t="s">
        <v>116</v>
      </c>
      <c r="B20" s="5" t="n">
        <v>0</v>
      </c>
    </row>
    <row r="21" spans="1:6">
      <c r="A21" s="4" t="s">
        <v>95</v>
      </c>
      <c r="B21" s="6" t="n">
        <v>25639</v>
      </c>
      <c r="F21" s="5" t="n">
        <v>25639</v>
      </c>
    </row>
    <row r="22" spans="1:6">
      <c r="A22" s="4" t="s">
        <v>119</v>
      </c>
      <c r="C22" s="5" t="n">
        <v>0</v>
      </c>
      <c r="D22" s="5" t="n">
        <v>16424785</v>
      </c>
    </row>
    <row r="23" spans="1:6">
      <c r="A23" s="4" t="s">
        <v>120</v>
      </c>
      <c r="B23" s="5" t="n">
        <v>321266</v>
      </c>
      <c r="C23" s="6" t="n">
        <v>0</v>
      </c>
      <c r="D23" s="6" t="n">
        <v>164</v>
      </c>
      <c r="E23" s="5" t="n">
        <v>187172</v>
      </c>
      <c r="F23" s="5" t="n">
        <v>133930</v>
      </c>
    </row>
    <row r="24" spans="1:6">
      <c r="A24" s="3" t="s">
        <v>110</v>
      </c>
    </row>
    <row r="25" spans="1:6">
      <c r="A25" s="4" t="s">
        <v>111</v>
      </c>
      <c r="D25" s="5" t="n">
        <v>252597</v>
      </c>
    </row>
    <row r="26" spans="1:6">
      <c r="A26" s="4" t="s">
        <v>112</v>
      </c>
      <c r="B26" s="6" t="n">
        <v>0</v>
      </c>
      <c r="D26" s="6" t="n">
        <v>3</v>
      </c>
      <c r="E26" s="5" t="n">
        <v>-3</v>
      </c>
    </row>
    <row r="27" spans="1:6">
      <c r="A27" s="4" t="s">
        <v>113</v>
      </c>
      <c r="B27" s="5" t="n">
        <v>-1416304</v>
      </c>
      <c r="D27" s="5" t="n">
        <v>-83214</v>
      </c>
    </row>
    <row r="28" spans="1:6">
      <c r="A28" s="4" t="s">
        <v>114</v>
      </c>
      <c r="B28" s="6" t="n">
        <v>-2510</v>
      </c>
      <c r="D28" s="6" t="n">
        <v>-1</v>
      </c>
      <c r="E28" s="5" t="n">
        <v>-2509</v>
      </c>
    </row>
    <row r="29" spans="1:6">
      <c r="A29" s="4" t="s">
        <v>115</v>
      </c>
      <c r="B29" s="6" t="n">
        <v>5960</v>
      </c>
      <c r="E29" s="5" t="n">
        <v>5960</v>
      </c>
    </row>
    <row r="30" spans="1:6">
      <c r="A30" s="4" t="s">
        <v>116</v>
      </c>
      <c r="B30" s="5" t="n">
        <v>-1416304</v>
      </c>
      <c r="D30" s="5" t="n">
        <v>-1416304</v>
      </c>
    </row>
    <row r="31" spans="1:6">
      <c r="A31" s="4" t="s">
        <v>121</v>
      </c>
      <c r="B31" s="6" t="n">
        <v>-37996</v>
      </c>
      <c r="D31" s="6" t="n">
        <v>-14</v>
      </c>
      <c r="F31" s="5" t="n">
        <v>-37982</v>
      </c>
    </row>
    <row r="32" spans="1:6">
      <c r="A32" s="4" t="s">
        <v>95</v>
      </c>
      <c r="B32" s="5" t="n">
        <v>10013</v>
      </c>
      <c r="F32" s="5" t="n">
        <v>10013</v>
      </c>
    </row>
    <row r="33" spans="1:6">
      <c r="A33" s="4" t="s">
        <v>122</v>
      </c>
      <c r="C33" s="5" t="n">
        <v>0</v>
      </c>
      <c r="D33" s="5" t="n">
        <v>15177864</v>
      </c>
    </row>
    <row r="34" spans="1:6">
      <c r="A34" s="4" t="s">
        <v>123</v>
      </c>
      <c r="B34" s="6" t="n">
        <v>296733</v>
      </c>
      <c r="C34" s="6" t="n">
        <v>0</v>
      </c>
      <c r="D34" s="6" t="n">
        <v>152</v>
      </c>
      <c r="E34" s="6" t="n">
        <v>190620</v>
      </c>
      <c r="F34" s="6" t="n">
        <v>10596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417</v>
      </c>
      <c r="B1" s="2" t="s">
        <v>418</v>
      </c>
      <c r="C1" s="2" t="s">
        <v>419</v>
      </c>
      <c r="D1" s="2" t="s">
        <v>420</v>
      </c>
      <c r="E1" s="2" t="s">
        <v>421</v>
      </c>
      <c r="F1" s="2" t="s">
        <v>422</v>
      </c>
      <c r="G1" s="2" t="s">
        <v>423</v>
      </c>
      <c r="H1" s="2" t="s">
        <v>2</v>
      </c>
      <c r="I1" s="2" t="s">
        <v>35</v>
      </c>
      <c r="J1" s="2" t="s">
        <v>79</v>
      </c>
    </row>
    <row r="2" spans="1:10">
      <c r="A2" s="3" t="s">
        <v>424</v>
      </c>
    </row>
    <row r="3" spans="1:10">
      <c r="A3" s="4" t="s">
        <v>425</v>
      </c>
      <c r="H3" s="6" t="n">
        <v>0</v>
      </c>
      <c r="I3" s="6" t="n">
        <v>0</v>
      </c>
      <c r="J3" s="6" t="n">
        <v>300000</v>
      </c>
    </row>
    <row r="4" spans="1:10">
      <c r="A4" s="4" t="s">
        <v>426</v>
      </c>
      <c r="I4" s="5" t="n">
        <v>100000</v>
      </c>
      <c r="J4" s="5" t="n">
        <v>2400000</v>
      </c>
    </row>
    <row r="5" spans="1:10">
      <c r="A5" s="4" t="s">
        <v>427</v>
      </c>
      <c r="I5" s="5" t="n">
        <v>500000</v>
      </c>
      <c r="J5" s="5" t="n">
        <v>300000</v>
      </c>
    </row>
    <row r="6" spans="1:10">
      <c r="A6" s="4" t="s">
        <v>44</v>
      </c>
      <c r="H6" s="5" t="n">
        <v>9400000</v>
      </c>
      <c r="I6" s="5" t="n">
        <v>3300000</v>
      </c>
    </row>
    <row r="7" spans="1:10">
      <c r="A7" s="4" t="s">
        <v>428</v>
      </c>
    </row>
    <row r="8" spans="1:10">
      <c r="A8" s="3" t="s">
        <v>424</v>
      </c>
    </row>
    <row r="9" spans="1:10">
      <c r="A9" s="4" t="s">
        <v>425</v>
      </c>
      <c r="G9" s="6" t="n">
        <v>6800000</v>
      </c>
    </row>
    <row r="10" spans="1:10">
      <c r="A10" s="4" t="s">
        <v>429</v>
      </c>
      <c r="G10" s="4" t="s">
        <v>430</v>
      </c>
    </row>
    <row r="11" spans="1:10">
      <c r="A11" s="4" t="s">
        <v>431</v>
      </c>
      <c r="H11" s="5" t="n">
        <v>5200000</v>
      </c>
      <c r="I11" s="5" t="n">
        <v>6700000</v>
      </c>
    </row>
    <row r="12" spans="1:10">
      <c r="A12" s="4" t="s">
        <v>432</v>
      </c>
    </row>
    <row r="13" spans="1:10">
      <c r="A13" s="3" t="s">
        <v>424</v>
      </c>
    </row>
    <row r="14" spans="1:10">
      <c r="A14" s="4" t="s">
        <v>425</v>
      </c>
      <c r="C14" s="6" t="n">
        <v>950000</v>
      </c>
      <c r="F14" s="6" t="n">
        <v>4000000</v>
      </c>
    </row>
    <row r="15" spans="1:10">
      <c r="A15" s="4" t="s">
        <v>429</v>
      </c>
      <c r="C15" s="4" t="s">
        <v>433</v>
      </c>
      <c r="F15" s="4" t="s">
        <v>434</v>
      </c>
    </row>
    <row r="16" spans="1:10">
      <c r="A16" s="4" t="s">
        <v>431</v>
      </c>
      <c r="H16" s="5" t="n">
        <v>1100000</v>
      </c>
      <c r="I16" s="5" t="n">
        <v>1200000</v>
      </c>
    </row>
    <row r="17" spans="1:10">
      <c r="A17" s="4" t="s">
        <v>426</v>
      </c>
      <c r="J17" s="5" t="n">
        <v>2200000</v>
      </c>
    </row>
    <row r="18" spans="1:10">
      <c r="A18" s="4" t="s">
        <v>435</v>
      </c>
    </row>
    <row r="19" spans="1:10">
      <c r="A19" s="3" t="s">
        <v>424</v>
      </c>
    </row>
    <row r="20" spans="1:10">
      <c r="A20" s="4" t="s">
        <v>425</v>
      </c>
      <c r="E20" s="6" t="n">
        <v>1500000</v>
      </c>
    </row>
    <row r="21" spans="1:10">
      <c r="A21" s="4" t="s">
        <v>429</v>
      </c>
      <c r="E21" s="4" t="s">
        <v>436</v>
      </c>
    </row>
    <row r="22" spans="1:10">
      <c r="A22" s="4" t="s">
        <v>431</v>
      </c>
      <c r="H22" s="5" t="n">
        <v>800000</v>
      </c>
      <c r="I22" s="5" t="n">
        <v>800000</v>
      </c>
    </row>
    <row r="23" spans="1:10">
      <c r="A23" s="4" t="s">
        <v>426</v>
      </c>
      <c r="I23" s="5" t="n">
        <v>100000</v>
      </c>
      <c r="J23" s="6" t="n">
        <v>200000</v>
      </c>
    </row>
    <row r="24" spans="1:10">
      <c r="A24" s="4" t="s">
        <v>437</v>
      </c>
    </row>
    <row r="25" spans="1:10">
      <c r="A25" s="3" t="s">
        <v>424</v>
      </c>
    </row>
    <row r="26" spans="1:10">
      <c r="A26" s="4" t="s">
        <v>431</v>
      </c>
      <c r="H26" s="5" t="n">
        <v>3300000</v>
      </c>
      <c r="I26" s="5" t="n">
        <v>3300000</v>
      </c>
    </row>
    <row r="27" spans="1:10">
      <c r="A27" s="4" t="s">
        <v>426</v>
      </c>
      <c r="H27" s="6" t="n">
        <v>0</v>
      </c>
      <c r="I27" s="6" t="n">
        <v>500000</v>
      </c>
    </row>
    <row r="28" spans="1:10">
      <c r="A28" s="4" t="s">
        <v>427</v>
      </c>
      <c r="B28" s="6" t="n">
        <v>300000</v>
      </c>
      <c r="D28" s="6" t="n">
        <v>3500000</v>
      </c>
    </row>
    <row r="29" spans="1:10">
      <c r="A29" s="4" t="s">
        <v>438</v>
      </c>
      <c r="D29" s="4" t="s">
        <v>43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 customWidth="1" max="6" min="6" width="14"/>
    <col customWidth="1" max="7" min="7" width="14"/>
  </cols>
  <sheetData>
    <row r="1" spans="1:7">
      <c r="A1" s="1" t="s">
        <v>440</v>
      </c>
      <c r="B1" s="2" t="s">
        <v>310</v>
      </c>
      <c r="C1" s="2" t="s">
        <v>311</v>
      </c>
      <c r="D1" s="2" t="s">
        <v>2</v>
      </c>
      <c r="E1" s="2" t="s">
        <v>35</v>
      </c>
      <c r="F1" s="2" t="s">
        <v>79</v>
      </c>
      <c r="G1" s="2" t="s">
        <v>312</v>
      </c>
    </row>
    <row r="2" spans="1:7">
      <c r="A2" s="3" t="s">
        <v>313</v>
      </c>
    </row>
    <row r="3" spans="1:7">
      <c r="A3" s="4" t="s">
        <v>45</v>
      </c>
      <c r="D3" s="6" t="n">
        <v>26563000</v>
      </c>
      <c r="E3" s="6" t="n">
        <v>33899000</v>
      </c>
    </row>
    <row r="4" spans="1:7">
      <c r="A4" s="4" t="s">
        <v>441</v>
      </c>
      <c r="D4" s="5" t="n">
        <v>3721000</v>
      </c>
      <c r="E4" s="5" t="n">
        <v>3721000</v>
      </c>
    </row>
    <row r="5" spans="1:7">
      <c r="A5" s="4" t="s">
        <v>87</v>
      </c>
      <c r="B5" s="6" t="n">
        <v>0</v>
      </c>
      <c r="C5" s="6" t="n">
        <v>0</v>
      </c>
      <c r="D5" s="5" t="n">
        <v>7336000</v>
      </c>
      <c r="E5" s="6" t="n">
        <v>0</v>
      </c>
      <c r="F5" s="6" t="n">
        <v>0</v>
      </c>
    </row>
    <row r="6" spans="1:7">
      <c r="A6" s="4" t="s">
        <v>442</v>
      </c>
      <c r="D6" s="5" t="n">
        <v>0</v>
      </c>
    </row>
    <row r="7" spans="1:7">
      <c r="A7" s="4" t="s">
        <v>236</v>
      </c>
    </row>
    <row r="8" spans="1:7">
      <c r="A8" s="3" t="s">
        <v>313</v>
      </c>
    </row>
    <row r="9" spans="1:7">
      <c r="A9" s="4" t="s">
        <v>45</v>
      </c>
      <c r="G9" s="6" t="n">
        <v>38600000</v>
      </c>
    </row>
    <row r="10" spans="1:7">
      <c r="A10" s="4" t="s">
        <v>443</v>
      </c>
      <c r="G10" s="5" t="n">
        <v>8100000</v>
      </c>
    </row>
    <row r="11" spans="1:7">
      <c r="A11" s="4" t="s">
        <v>441</v>
      </c>
      <c r="G11" s="5" t="n">
        <v>3700000</v>
      </c>
    </row>
    <row r="12" spans="1:7">
      <c r="A12" s="4" t="s">
        <v>444</v>
      </c>
      <c r="G12" s="6" t="n">
        <v>4400000</v>
      </c>
    </row>
    <row r="13" spans="1:7">
      <c r="A13" s="4" t="s">
        <v>445</v>
      </c>
      <c r="D13" s="5" t="n">
        <v>26600000</v>
      </c>
    </row>
    <row r="14" spans="1:7">
      <c r="A14" s="4" t="s">
        <v>87</v>
      </c>
      <c r="B14" s="6" t="n">
        <v>1500000</v>
      </c>
      <c r="D14" s="6" t="n">
        <v>7300000</v>
      </c>
    </row>
    <row r="15" spans="1:7">
      <c r="A15" s="4" t="s">
        <v>446</v>
      </c>
      <c r="B15" s="4" t="s">
        <v>44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4"/>
  </cols>
  <sheetData>
    <row r="1" spans="1:2">
      <c r="A1" s="1" t="s">
        <v>448</v>
      </c>
      <c r="B1" s="2" t="s">
        <v>312</v>
      </c>
    </row>
    <row r="2" spans="1:2">
      <c r="A2" s="4" t="s">
        <v>449</v>
      </c>
    </row>
    <row r="3" spans="1:2">
      <c r="A3" s="3" t="s">
        <v>450</v>
      </c>
    </row>
    <row r="4" spans="1:2">
      <c r="A4" s="4" t="s">
        <v>403</v>
      </c>
      <c r="B4" s="4" t="s">
        <v>451</v>
      </c>
    </row>
    <row r="5" spans="1:2">
      <c r="A5" s="4" t="s">
        <v>452</v>
      </c>
    </row>
    <row r="6" spans="1:2">
      <c r="A6" s="3" t="s">
        <v>450</v>
      </c>
    </row>
    <row r="7" spans="1:2">
      <c r="A7" s="4" t="s">
        <v>403</v>
      </c>
      <c r="B7" s="4" t="s">
        <v>307</v>
      </c>
    </row>
    <row r="8" spans="1:2">
      <c r="A8" s="4" t="s">
        <v>453</v>
      </c>
    </row>
    <row r="9" spans="1:2">
      <c r="A9" s="3" t="s">
        <v>450</v>
      </c>
    </row>
    <row r="10" spans="1:2">
      <c r="A10" s="4" t="s">
        <v>403</v>
      </c>
      <c r="B10" s="4" t="s">
        <v>30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54</v>
      </c>
      <c r="B1" s="2" t="s">
        <v>310</v>
      </c>
      <c r="C1" s="2" t="s">
        <v>311</v>
      </c>
      <c r="D1" s="2" t="s">
        <v>2</v>
      </c>
      <c r="E1" s="2" t="s">
        <v>35</v>
      </c>
      <c r="F1" s="2" t="s">
        <v>79</v>
      </c>
    </row>
    <row r="2" spans="1:6">
      <c r="A2" s="3" t="s">
        <v>455</v>
      </c>
    </row>
    <row r="3" spans="1:6">
      <c r="A3" s="4" t="s">
        <v>456</v>
      </c>
      <c r="D3" s="6" t="n">
        <v>33899000</v>
      </c>
    </row>
    <row r="4" spans="1:6">
      <c r="A4" s="4" t="s">
        <v>457</v>
      </c>
      <c r="B4" s="6" t="n">
        <v>0</v>
      </c>
      <c r="C4" s="6" t="n">
        <v>0</v>
      </c>
      <c r="D4" s="5" t="n">
        <v>-7336000</v>
      </c>
      <c r="E4" s="6" t="n">
        <v>0</v>
      </c>
      <c r="F4" s="6" t="n">
        <v>0</v>
      </c>
    </row>
    <row r="5" spans="1:6">
      <c r="A5" s="4" t="s">
        <v>458</v>
      </c>
      <c r="D5" s="5" t="n">
        <v>26563000</v>
      </c>
      <c r="E5" s="5" t="n">
        <v>33899000</v>
      </c>
    </row>
    <row r="6" spans="1:6">
      <c r="A6" s="4" t="s">
        <v>459</v>
      </c>
    </row>
    <row r="7" spans="1:6">
      <c r="A7" s="3" t="s">
        <v>455</v>
      </c>
    </row>
    <row r="8" spans="1:6">
      <c r="A8" s="4" t="s">
        <v>456</v>
      </c>
      <c r="D8" s="5" t="n">
        <v>0</v>
      </c>
    </row>
    <row r="9" spans="1:6">
      <c r="A9" s="4" t="s">
        <v>457</v>
      </c>
      <c r="D9" s="5" t="n">
        <v>0</v>
      </c>
    </row>
    <row r="10" spans="1:6">
      <c r="A10" s="4" t="s">
        <v>458</v>
      </c>
      <c r="D10" s="5" t="n">
        <v>0</v>
      </c>
      <c r="E10" s="5" t="n">
        <v>0</v>
      </c>
    </row>
    <row r="11" spans="1:6">
      <c r="A11" s="4" t="s">
        <v>460</v>
      </c>
    </row>
    <row r="12" spans="1:6">
      <c r="A12" s="3" t="s">
        <v>455</v>
      </c>
    </row>
    <row r="13" spans="1:6">
      <c r="A13" s="4" t="s">
        <v>456</v>
      </c>
      <c r="D13" s="5" t="n">
        <v>33899000</v>
      </c>
    </row>
    <row r="14" spans="1:6">
      <c r="A14" s="4" t="s">
        <v>457</v>
      </c>
      <c r="D14" s="5" t="n">
        <v>-7336000</v>
      </c>
    </row>
    <row r="15" spans="1:6">
      <c r="A15" s="4" t="s">
        <v>458</v>
      </c>
      <c r="D15" s="6" t="n">
        <v>26563000</v>
      </c>
      <c r="E15" s="6" t="n">
        <v>33899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1</v>
      </c>
      <c r="B1" s="2" t="s">
        <v>2</v>
      </c>
      <c r="C1" s="2" t="s">
        <v>35</v>
      </c>
    </row>
    <row r="2" spans="1:3">
      <c r="A2" s="3" t="s">
        <v>462</v>
      </c>
    </row>
    <row r="3" spans="1:3">
      <c r="A3" s="4" t="s">
        <v>463</v>
      </c>
      <c r="B3" s="6" t="n">
        <v>4361</v>
      </c>
      <c r="C3" s="6" t="n">
        <v>4361</v>
      </c>
    </row>
    <row r="4" spans="1:3">
      <c r="A4" s="4" t="s">
        <v>464</v>
      </c>
      <c r="B4" s="5" t="n">
        <v>4361</v>
      </c>
      <c r="C4" s="5" t="n">
        <v>4039</v>
      </c>
    </row>
    <row r="5" spans="1:3">
      <c r="A5" s="4" t="s">
        <v>465</v>
      </c>
      <c r="B5" s="5" t="n">
        <v>0</v>
      </c>
      <c r="C5" s="5" t="n">
        <v>322</v>
      </c>
    </row>
    <row r="6" spans="1:3">
      <c r="A6" s="3" t="s">
        <v>466</v>
      </c>
    </row>
    <row r="7" spans="1:3">
      <c r="A7" s="4" t="s">
        <v>463</v>
      </c>
      <c r="B7" s="5" t="n">
        <v>3721</v>
      </c>
      <c r="C7" s="5" t="n">
        <v>3721</v>
      </c>
    </row>
    <row r="8" spans="1:3">
      <c r="A8" s="4" t="s">
        <v>465</v>
      </c>
      <c r="B8" s="5" t="n">
        <v>3721</v>
      </c>
      <c r="C8" s="5" t="n">
        <v>3721</v>
      </c>
    </row>
    <row r="9" spans="1:3">
      <c r="A9" s="4" t="s">
        <v>467</v>
      </c>
      <c r="B9" s="5" t="n">
        <v>8082</v>
      </c>
      <c r="C9" s="5" t="n">
        <v>8082</v>
      </c>
    </row>
    <row r="10" spans="1:3">
      <c r="A10" s="4" t="s">
        <v>468</v>
      </c>
      <c r="B10" s="5" t="n">
        <v>3721</v>
      </c>
      <c r="C10" s="5" t="n">
        <v>4043</v>
      </c>
    </row>
    <row r="11" spans="1:3">
      <c r="A11" s="4" t="s">
        <v>469</v>
      </c>
    </row>
    <row r="12" spans="1:3">
      <c r="A12" s="3" t="s">
        <v>466</v>
      </c>
    </row>
    <row r="13" spans="1:3">
      <c r="A13" s="4" t="s">
        <v>463</v>
      </c>
      <c r="B13" s="5" t="n">
        <v>1998</v>
      </c>
      <c r="C13" s="5" t="n">
        <v>1998</v>
      </c>
    </row>
    <row r="14" spans="1:3">
      <c r="A14" s="4" t="s">
        <v>465</v>
      </c>
      <c r="B14" s="5" t="n">
        <v>1998</v>
      </c>
      <c r="C14" s="5" t="n">
        <v>1998</v>
      </c>
    </row>
    <row r="15" spans="1:3">
      <c r="A15" s="4" t="s">
        <v>470</v>
      </c>
    </row>
    <row r="16" spans="1:3">
      <c r="A16" s="3" t="s">
        <v>466</v>
      </c>
    </row>
    <row r="17" spans="1:3">
      <c r="A17" s="4" t="s">
        <v>463</v>
      </c>
      <c r="B17" s="5" t="n">
        <v>1686</v>
      </c>
      <c r="C17" s="5" t="n">
        <v>1686</v>
      </c>
    </row>
    <row r="18" spans="1:3">
      <c r="A18" s="4" t="s">
        <v>465</v>
      </c>
      <c r="B18" s="5" t="n">
        <v>1686</v>
      </c>
      <c r="C18" s="5" t="n">
        <v>1686</v>
      </c>
    </row>
    <row r="19" spans="1:3">
      <c r="A19" s="4" t="s">
        <v>471</v>
      </c>
    </row>
    <row r="20" spans="1:3">
      <c r="A20" s="3" t="s">
        <v>466</v>
      </c>
    </row>
    <row r="21" spans="1:3">
      <c r="A21" s="4" t="s">
        <v>463</v>
      </c>
      <c r="B21" s="5" t="n">
        <v>37</v>
      </c>
      <c r="C21" s="5" t="n">
        <v>37</v>
      </c>
    </row>
    <row r="22" spans="1:3">
      <c r="A22" s="4" t="s">
        <v>465</v>
      </c>
      <c r="B22" s="5" t="n">
        <v>37</v>
      </c>
      <c r="C22" s="5" t="n">
        <v>37</v>
      </c>
    </row>
    <row r="23" spans="1:3">
      <c r="A23" s="4" t="s">
        <v>452</v>
      </c>
    </row>
    <row r="24" spans="1:3">
      <c r="A24" s="3" t="s">
        <v>462</v>
      </c>
    </row>
    <row r="25" spans="1:3">
      <c r="A25" s="4" t="s">
        <v>463</v>
      </c>
      <c r="B25" s="5" t="n">
        <v>405</v>
      </c>
      <c r="C25" s="5" t="n">
        <v>405</v>
      </c>
    </row>
    <row r="26" spans="1:3">
      <c r="A26" s="4" t="s">
        <v>464</v>
      </c>
      <c r="B26" s="5" t="n">
        <v>405</v>
      </c>
      <c r="C26" s="5" t="n">
        <v>405</v>
      </c>
    </row>
    <row r="27" spans="1:3">
      <c r="A27" s="4" t="s">
        <v>465</v>
      </c>
      <c r="B27" s="5" t="n">
        <v>0</v>
      </c>
      <c r="C27" s="5" t="n">
        <v>0</v>
      </c>
    </row>
    <row r="28" spans="1:3">
      <c r="A28" s="4" t="s">
        <v>453</v>
      </c>
    </row>
    <row r="29" spans="1:3">
      <c r="A29" s="3" t="s">
        <v>462</v>
      </c>
    </row>
    <row r="30" spans="1:3">
      <c r="A30" s="4" t="s">
        <v>463</v>
      </c>
      <c r="B30" s="5" t="n">
        <v>86</v>
      </c>
      <c r="C30" s="5" t="n">
        <v>86</v>
      </c>
    </row>
    <row r="31" spans="1:3">
      <c r="A31" s="4" t="s">
        <v>464</v>
      </c>
      <c r="B31" s="5" t="n">
        <v>86</v>
      </c>
      <c r="C31" s="5" t="n">
        <v>86</v>
      </c>
    </row>
    <row r="32" spans="1:3">
      <c r="A32" s="4" t="s">
        <v>465</v>
      </c>
      <c r="B32" s="5" t="n">
        <v>0</v>
      </c>
      <c r="C32" s="5" t="n">
        <v>0</v>
      </c>
    </row>
    <row r="33" spans="1:3">
      <c r="A33" s="4" t="s">
        <v>449</v>
      </c>
    </row>
    <row r="34" spans="1:3">
      <c r="A34" s="3" t="s">
        <v>462</v>
      </c>
    </row>
    <row r="35" spans="1:3">
      <c r="A35" s="4" t="s">
        <v>463</v>
      </c>
      <c r="B35" s="5" t="n">
        <v>3870</v>
      </c>
      <c r="C35" s="5" t="n">
        <v>3870</v>
      </c>
    </row>
    <row r="36" spans="1:3">
      <c r="A36" s="4" t="s">
        <v>464</v>
      </c>
      <c r="B36" s="5" t="n">
        <v>3870</v>
      </c>
      <c r="C36" s="5" t="n">
        <v>3548</v>
      </c>
    </row>
    <row r="37" spans="1:3">
      <c r="A37" s="4" t="s">
        <v>465</v>
      </c>
      <c r="B37" s="6" t="n">
        <v>0</v>
      </c>
      <c r="C37" s="6" t="n">
        <v>32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43"/>
    <col customWidth="1" max="2" min="2" width="27"/>
    <col customWidth="1" max="3" min="3" width="21"/>
    <col customWidth="1" max="4" min="4" width="21"/>
  </cols>
  <sheetData>
    <row r="1" spans="1:4">
      <c r="A1" s="1" t="s">
        <v>472</v>
      </c>
      <c r="B1" s="2" t="s">
        <v>1</v>
      </c>
    </row>
    <row r="2" spans="1:4">
      <c r="B2" s="2" t="s">
        <v>473</v>
      </c>
      <c r="C2" s="2" t="s">
        <v>474</v>
      </c>
      <c r="D2" s="2" t="s">
        <v>475</v>
      </c>
    </row>
    <row r="3" spans="1:4">
      <c r="A3" s="3" t="s">
        <v>303</v>
      </c>
    </row>
    <row r="4" spans="1:4">
      <c r="A4" s="4" t="s">
        <v>476</v>
      </c>
      <c r="B4" s="6" t="n">
        <v>0</v>
      </c>
    </row>
    <row r="5" spans="1:4">
      <c r="A5" s="4" t="s">
        <v>477</v>
      </c>
      <c r="B5" s="5" t="n">
        <v>2600000</v>
      </c>
    </row>
    <row r="6" spans="1:4">
      <c r="A6" s="4" t="s">
        <v>459</v>
      </c>
    </row>
    <row r="7" spans="1:4">
      <c r="A7" s="3" t="s">
        <v>303</v>
      </c>
    </row>
    <row r="8" spans="1:4">
      <c r="A8" s="4" t="s">
        <v>478</v>
      </c>
      <c r="B8" s="6" t="n">
        <v>500000</v>
      </c>
      <c r="C8" s="6" t="n">
        <v>600000</v>
      </c>
      <c r="D8" s="6" t="n">
        <v>700000</v>
      </c>
    </row>
    <row r="9" spans="1:4">
      <c r="A9" s="4" t="s">
        <v>460</v>
      </c>
    </row>
    <row r="10" spans="1:4">
      <c r="A10" s="3" t="s">
        <v>303</v>
      </c>
    </row>
    <row r="11" spans="1:4">
      <c r="A11" s="4" t="s">
        <v>296</v>
      </c>
      <c r="B11" s="5" t="n">
        <v>5</v>
      </c>
    </row>
    <row r="12" spans="1:4">
      <c r="A12" s="4" t="s">
        <v>478</v>
      </c>
      <c r="B12" s="6" t="n">
        <v>2100000</v>
      </c>
      <c r="C12" s="6" t="n">
        <v>2800000</v>
      </c>
      <c r="D12" s="6" t="n">
        <v>27000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479</v>
      </c>
      <c r="B1" s="2" t="s">
        <v>298</v>
      </c>
    </row>
    <row r="2" spans="1:2">
      <c r="A2" s="3" t="s">
        <v>164</v>
      </c>
    </row>
    <row r="3" spans="1:2">
      <c r="A3" s="4" t="s">
        <v>480</v>
      </c>
      <c r="B3" s="6" t="n">
        <v>2835</v>
      </c>
    </row>
    <row r="4" spans="1:2">
      <c r="A4" s="4" t="s">
        <v>481</v>
      </c>
      <c r="B4" s="5" t="n">
        <v>2903</v>
      </c>
    </row>
    <row r="5" spans="1:2">
      <c r="A5" s="4" t="s">
        <v>482</v>
      </c>
      <c r="B5" s="5" t="n">
        <v>2857</v>
      </c>
    </row>
    <row r="6" spans="1:2">
      <c r="A6" s="4" t="s">
        <v>483</v>
      </c>
      <c r="B6" s="5" t="n">
        <v>1909</v>
      </c>
    </row>
    <row r="7" spans="1:2">
      <c r="A7" s="4" t="s">
        <v>484</v>
      </c>
      <c r="B7" s="5" t="n">
        <v>928</v>
      </c>
    </row>
    <row r="8" spans="1:2">
      <c r="A8" s="4" t="s">
        <v>485</v>
      </c>
      <c r="B8" s="5" t="n">
        <v>2239</v>
      </c>
    </row>
    <row r="9" spans="1:2">
      <c r="A9" s="4" t="s">
        <v>486</v>
      </c>
      <c r="B9" s="5" t="n">
        <v>13671</v>
      </c>
    </row>
    <row r="10" spans="1:2">
      <c r="A10" s="4" t="s">
        <v>487</v>
      </c>
      <c r="B10" s="5" t="n">
        <v>-1893</v>
      </c>
    </row>
    <row r="11" spans="1:2">
      <c r="A11" s="4" t="s">
        <v>488</v>
      </c>
      <c r="B11" s="5" t="n">
        <v>11778</v>
      </c>
    </row>
    <row r="12" spans="1:2">
      <c r="A12" s="4" t="s">
        <v>53</v>
      </c>
      <c r="B12" s="5" t="n">
        <v>2283</v>
      </c>
    </row>
    <row r="13" spans="1:2">
      <c r="A13" s="4" t="s">
        <v>55</v>
      </c>
      <c r="B13" s="5" t="n">
        <v>9495</v>
      </c>
    </row>
    <row r="14" spans="1:2">
      <c r="A14" s="4" t="s">
        <v>489</v>
      </c>
      <c r="B14" s="6" t="n">
        <v>1177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25"/>
  </cols>
  <sheetData>
    <row r="1" spans="1:2">
      <c r="A1" s="1" t="s">
        <v>490</v>
      </c>
      <c r="B1" s="2" t="s">
        <v>2</v>
      </c>
    </row>
    <row r="2" spans="1:2">
      <c r="A2" s="3" t="s">
        <v>164</v>
      </c>
    </row>
    <row r="3" spans="1:2">
      <c r="A3" s="4" t="s">
        <v>491</v>
      </c>
      <c r="B3" s="4" t="s">
        <v>492</v>
      </c>
    </row>
    <row r="4" spans="1:2">
      <c r="A4" s="4" t="s">
        <v>493</v>
      </c>
      <c r="B4" s="4" t="s">
        <v>49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5</v>
      </c>
      <c r="B1" s="2" t="s">
        <v>1</v>
      </c>
    </row>
    <row r="2" spans="1:4">
      <c r="B2" s="2" t="s">
        <v>2</v>
      </c>
      <c r="C2" s="2" t="s">
        <v>35</v>
      </c>
      <c r="D2" s="2" t="s">
        <v>79</v>
      </c>
    </row>
    <row r="3" spans="1:4">
      <c r="A3" s="3" t="s">
        <v>496</v>
      </c>
    </row>
    <row r="4" spans="1:4">
      <c r="A4" s="4" t="s">
        <v>497</v>
      </c>
      <c r="B4" s="6" t="n">
        <v>5803</v>
      </c>
      <c r="C4" s="6" t="n">
        <v>8034</v>
      </c>
      <c r="D4" s="6" t="n">
        <v>11989</v>
      </c>
    </row>
    <row r="5" spans="1:4">
      <c r="A5" s="4" t="s">
        <v>498</v>
      </c>
      <c r="B5" s="5" t="n">
        <v>1425</v>
      </c>
      <c r="C5" s="5" t="n">
        <v>2170</v>
      </c>
      <c r="D5" s="5" t="n">
        <v>1998</v>
      </c>
    </row>
    <row r="6" spans="1:4">
      <c r="A6" s="4" t="s">
        <v>499</v>
      </c>
      <c r="B6" s="5" t="n">
        <v>7228</v>
      </c>
      <c r="C6" s="5" t="n">
        <v>10204</v>
      </c>
      <c r="D6" s="5" t="n">
        <v>13987</v>
      </c>
    </row>
    <row r="7" spans="1:4">
      <c r="A7" s="3" t="s">
        <v>500</v>
      </c>
    </row>
    <row r="8" spans="1:4">
      <c r="A8" s="4" t="s">
        <v>497</v>
      </c>
      <c r="B8" s="5" t="n">
        <v>-1766</v>
      </c>
      <c r="C8" s="5" t="n">
        <v>-776</v>
      </c>
      <c r="D8" s="5" t="n">
        <v>-2810</v>
      </c>
    </row>
    <row r="9" spans="1:4">
      <c r="A9" s="4" t="s">
        <v>498</v>
      </c>
      <c r="B9" s="5" t="n">
        <v>-275</v>
      </c>
      <c r="C9" s="5" t="n">
        <v>-141</v>
      </c>
      <c r="D9" s="5" t="n">
        <v>316</v>
      </c>
    </row>
    <row r="10" spans="1:4">
      <c r="A10" s="4" t="s">
        <v>501</v>
      </c>
      <c r="B10" s="5" t="n">
        <v>-1973</v>
      </c>
      <c r="C10" s="5" t="n">
        <v>-917</v>
      </c>
      <c r="D10" s="5" t="n">
        <v>-2494</v>
      </c>
    </row>
    <row r="11" spans="1:4">
      <c r="A11" s="4" t="s">
        <v>502</v>
      </c>
      <c r="B11" s="5" t="n">
        <v>-2041</v>
      </c>
    </row>
    <row r="12" spans="1:4">
      <c r="A12" s="4" t="s">
        <v>503</v>
      </c>
      <c r="B12" s="6" t="n">
        <v>5187</v>
      </c>
      <c r="C12" s="6" t="n">
        <v>9287</v>
      </c>
      <c r="D12" s="6" t="n">
        <v>11493</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4</v>
      </c>
      <c r="B1" s="2" t="s">
        <v>2</v>
      </c>
      <c r="C1" s="2" t="s">
        <v>35</v>
      </c>
    </row>
    <row r="2" spans="1:3">
      <c r="A2" s="3" t="s">
        <v>505</v>
      </c>
    </row>
    <row r="3" spans="1:3">
      <c r="A3" s="4" t="s">
        <v>333</v>
      </c>
      <c r="B3" s="6" t="n">
        <v>2912</v>
      </c>
    </row>
    <row r="4" spans="1:3">
      <c r="A4" s="4" t="s">
        <v>506</v>
      </c>
      <c r="B4" s="5" t="n">
        <v>1528</v>
      </c>
      <c r="C4" s="6" t="n">
        <v>1637</v>
      </c>
    </row>
    <row r="5" spans="1:3">
      <c r="A5" s="4" t="s">
        <v>507</v>
      </c>
      <c r="B5" s="5" t="n">
        <v>1232</v>
      </c>
      <c r="C5" s="5" t="n">
        <v>1625</v>
      </c>
    </row>
    <row r="6" spans="1:3">
      <c r="A6" s="4" t="s">
        <v>508</v>
      </c>
      <c r="B6" s="5" t="n">
        <v>660</v>
      </c>
      <c r="C6" s="5" t="n">
        <v>571</v>
      </c>
    </row>
    <row r="7" spans="1:3">
      <c r="A7" s="4" t="s">
        <v>509</v>
      </c>
      <c r="B7" s="5" t="n">
        <v>304</v>
      </c>
      <c r="C7" s="5" t="n">
        <v>35</v>
      </c>
    </row>
    <row r="8" spans="1:3">
      <c r="A8" s="4" t="s">
        <v>127</v>
      </c>
      <c r="B8" s="5" t="n">
        <v>232</v>
      </c>
      <c r="C8" s="5" t="n">
        <v>32</v>
      </c>
    </row>
    <row r="9" spans="1:3">
      <c r="A9" s="4" t="s">
        <v>510</v>
      </c>
      <c r="B9" s="5" t="n">
        <v>0</v>
      </c>
      <c r="C9" s="5" t="n">
        <v>71</v>
      </c>
    </row>
    <row r="10" spans="1:3">
      <c r="A10" s="4" t="s">
        <v>511</v>
      </c>
      <c r="B10" s="5" t="n">
        <v>1</v>
      </c>
      <c r="C10" s="5" t="n">
        <v>0</v>
      </c>
    </row>
    <row r="11" spans="1:3">
      <c r="A11" s="4" t="s">
        <v>512</v>
      </c>
      <c r="B11" s="5" t="n">
        <v>6869</v>
      </c>
      <c r="C11" s="5" t="n">
        <v>3971</v>
      </c>
    </row>
    <row r="12" spans="1:3">
      <c r="A12" s="3" t="s">
        <v>513</v>
      </c>
    </row>
    <row r="13" spans="1:3">
      <c r="A13" s="4" t="s">
        <v>514</v>
      </c>
      <c r="B13" s="5" t="n">
        <v>-3330</v>
      </c>
      <c r="C13" s="5" t="n">
        <v>-4701</v>
      </c>
    </row>
    <row r="14" spans="1:3">
      <c r="A14" s="4" t="s">
        <v>515</v>
      </c>
      <c r="B14" s="5" t="n">
        <v>-2882</v>
      </c>
    </row>
    <row r="15" spans="1:3">
      <c r="A15" s="4" t="s">
        <v>206</v>
      </c>
      <c r="B15" s="5" t="n">
        <v>-1670</v>
      </c>
      <c r="C15" s="5" t="n">
        <v>-1484</v>
      </c>
    </row>
    <row r="16" spans="1:3">
      <c r="A16" s="4" t="s">
        <v>39</v>
      </c>
      <c r="B16" s="5" t="n">
        <v>-1607</v>
      </c>
      <c r="C16" s="5" t="n">
        <v>-1259</v>
      </c>
    </row>
    <row r="17" spans="1:3">
      <c r="A17" s="4" t="s">
        <v>516</v>
      </c>
      <c r="B17" s="5" t="n">
        <v>-771</v>
      </c>
      <c r="C17" s="5" t="n">
        <v>-1891</v>
      </c>
    </row>
    <row r="18" spans="1:3">
      <c r="A18" s="4" t="s">
        <v>517</v>
      </c>
      <c r="B18" s="5" t="n">
        <v>-10260</v>
      </c>
      <c r="C18" s="5" t="n">
        <v>-9335</v>
      </c>
    </row>
    <row r="19" spans="1:3">
      <c r="A19" s="4" t="s">
        <v>518</v>
      </c>
      <c r="B19" s="6" t="n">
        <v>-3391</v>
      </c>
      <c r="C19" s="6" t="n">
        <v>-536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v>
      </c>
      <c r="B1" s="2" t="s">
        <v>1</v>
      </c>
    </row>
    <row r="2" spans="1:4">
      <c r="B2" s="2" t="s">
        <v>2</v>
      </c>
      <c r="C2" s="2" t="s">
        <v>35</v>
      </c>
      <c r="D2" s="2" t="s">
        <v>79</v>
      </c>
    </row>
    <row r="3" spans="1:4">
      <c r="A3" s="3" t="s">
        <v>125</v>
      </c>
    </row>
    <row r="4" spans="1:4">
      <c r="A4" s="4" t="s">
        <v>95</v>
      </c>
      <c r="B4" s="6" t="n">
        <v>10013000</v>
      </c>
      <c r="C4" s="6" t="n">
        <v>25639000</v>
      </c>
      <c r="D4" s="6" t="n">
        <v>21121000</v>
      </c>
    </row>
    <row r="5" spans="1:4">
      <c r="A5" s="3" t="s">
        <v>126</v>
      </c>
    </row>
    <row r="6" spans="1:4">
      <c r="A6" s="4" t="s">
        <v>88</v>
      </c>
      <c r="B6" s="5" t="n">
        <v>15596000</v>
      </c>
      <c r="C6" s="5" t="n">
        <v>17501000</v>
      </c>
      <c r="D6" s="5" t="n">
        <v>18776000</v>
      </c>
    </row>
    <row r="7" spans="1:4">
      <c r="A7" s="4" t="s">
        <v>115</v>
      </c>
      <c r="B7" s="5" t="n">
        <v>5960000</v>
      </c>
      <c r="C7" s="5" t="n">
        <v>7180000</v>
      </c>
      <c r="D7" s="5" t="n">
        <v>6246000</v>
      </c>
    </row>
    <row r="8" spans="1:4">
      <c r="A8" s="4" t="s">
        <v>94</v>
      </c>
      <c r="B8" s="5" t="n">
        <v>1464000</v>
      </c>
      <c r="C8" s="5" t="n">
        <v>515000</v>
      </c>
      <c r="D8" s="5" t="n">
        <v>2430000</v>
      </c>
    </row>
    <row r="9" spans="1:4">
      <c r="A9" s="4" t="s">
        <v>56</v>
      </c>
      <c r="B9" s="5" t="n">
        <v>-1973000</v>
      </c>
      <c r="C9" s="5" t="n">
        <v>-917000</v>
      </c>
      <c r="D9" s="5" t="n">
        <v>-2494000</v>
      </c>
    </row>
    <row r="10" spans="1:4">
      <c r="A10" s="4" t="s">
        <v>86</v>
      </c>
      <c r="B10" s="5" t="n">
        <v>556000</v>
      </c>
      <c r="C10" s="5" t="n">
        <v>882000</v>
      </c>
      <c r="D10" s="5" t="n">
        <v>2093000</v>
      </c>
    </row>
    <row r="11" spans="1:4">
      <c r="A11" s="4" t="s">
        <v>87</v>
      </c>
      <c r="B11" s="5" t="n">
        <v>7336000</v>
      </c>
      <c r="C11" s="5" t="n">
        <v>0</v>
      </c>
      <c r="D11" s="5" t="n">
        <v>0</v>
      </c>
    </row>
    <row r="12" spans="1:4">
      <c r="A12" s="4" t="s">
        <v>127</v>
      </c>
      <c r="B12" s="5" t="n">
        <v>145000</v>
      </c>
      <c r="C12" s="5" t="n">
        <v>302000</v>
      </c>
      <c r="D12" s="5" t="n">
        <v>353000</v>
      </c>
    </row>
    <row r="13" spans="1:4">
      <c r="A13" s="3" t="s">
        <v>128</v>
      </c>
    </row>
    <row r="14" spans="1:4">
      <c r="A14" s="4" t="s">
        <v>129</v>
      </c>
      <c r="B14" s="5" t="n">
        <v>2734000</v>
      </c>
      <c r="C14" s="5" t="n">
        <v>-6923000</v>
      </c>
      <c r="D14" s="5" t="n">
        <v>-187000</v>
      </c>
    </row>
    <row r="15" spans="1:4">
      <c r="A15" s="4" t="s">
        <v>39</v>
      </c>
      <c r="B15" s="5" t="n">
        <v>-1149000</v>
      </c>
      <c r="C15" s="5" t="n">
        <v>-560000</v>
      </c>
      <c r="D15" s="5" t="n">
        <v>571000</v>
      </c>
    </row>
    <row r="16" spans="1:4">
      <c r="A16" s="4" t="s">
        <v>40</v>
      </c>
      <c r="B16" s="5" t="n">
        <v>-859000</v>
      </c>
      <c r="C16" s="5" t="n">
        <v>-898000</v>
      </c>
      <c r="D16" s="5" t="n">
        <v>0</v>
      </c>
    </row>
    <row r="17" spans="1:4">
      <c r="A17" s="4" t="s">
        <v>43</v>
      </c>
      <c r="B17" s="5" t="n">
        <v>120000</v>
      </c>
    </row>
    <row r="18" spans="1:4">
      <c r="A18" s="4" t="s">
        <v>130</v>
      </c>
      <c r="B18" s="5" t="n">
        <v>550000</v>
      </c>
      <c r="C18" s="5" t="n">
        <v>71000</v>
      </c>
      <c r="D18" s="5" t="n">
        <v>-653000</v>
      </c>
    </row>
    <row r="19" spans="1:4">
      <c r="A19" s="4" t="s">
        <v>49</v>
      </c>
      <c r="B19" s="5" t="n">
        <v>-5564000</v>
      </c>
      <c r="C19" s="5" t="n">
        <v>266000</v>
      </c>
      <c r="D19" s="5" t="n">
        <v>1991000</v>
      </c>
    </row>
    <row r="20" spans="1:4">
      <c r="A20" s="4" t="s">
        <v>50</v>
      </c>
      <c r="B20" s="5" t="n">
        <v>653000</v>
      </c>
      <c r="C20" s="5" t="n">
        <v>3298000</v>
      </c>
      <c r="D20" s="5" t="n">
        <v>-1455000</v>
      </c>
    </row>
    <row r="21" spans="1:4">
      <c r="A21" s="4" t="s">
        <v>51</v>
      </c>
      <c r="B21" s="5" t="n">
        <v>3672000</v>
      </c>
      <c r="C21" s="5" t="n">
        <v>875000</v>
      </c>
      <c r="D21" s="5" t="n">
        <v>-740000</v>
      </c>
    </row>
    <row r="22" spans="1:4">
      <c r="A22" s="4" t="s">
        <v>131</v>
      </c>
      <c r="B22" s="5" t="n">
        <v>0</v>
      </c>
      <c r="C22" s="5" t="n">
        <v>-1710000</v>
      </c>
      <c r="D22" s="5" t="n">
        <v>1151000</v>
      </c>
    </row>
    <row r="23" spans="1:4">
      <c r="A23" s="4" t="s">
        <v>52</v>
      </c>
      <c r="B23" s="5" t="n">
        <v>-884000</v>
      </c>
      <c r="C23" s="5" t="n">
        <v>-1342000</v>
      </c>
      <c r="D23" s="5" t="n">
        <v>-1265000</v>
      </c>
    </row>
    <row r="24" spans="1:4">
      <c r="A24" s="4" t="s">
        <v>132</v>
      </c>
      <c r="B24" s="5" t="n">
        <v>38370000</v>
      </c>
      <c r="C24" s="5" t="n">
        <v>44179000</v>
      </c>
      <c r="D24" s="5" t="n">
        <v>47938000</v>
      </c>
    </row>
    <row r="25" spans="1:4">
      <c r="A25" s="3" t="s">
        <v>133</v>
      </c>
    </row>
    <row r="26" spans="1:4">
      <c r="A26" s="4" t="s">
        <v>134</v>
      </c>
      <c r="B26" s="5" t="n">
        <v>-7255000</v>
      </c>
      <c r="C26" s="5" t="n">
        <v>-9430000</v>
      </c>
      <c r="D26" s="5" t="n">
        <v>-14788000</v>
      </c>
    </row>
    <row r="27" spans="1:4">
      <c r="A27" s="4" t="s">
        <v>135</v>
      </c>
      <c r="B27" s="5" t="n">
        <v>0</v>
      </c>
      <c r="C27" s="5" t="n">
        <v>0</v>
      </c>
      <c r="D27" s="5" t="n">
        <v>1493000</v>
      </c>
    </row>
    <row r="28" spans="1:4">
      <c r="A28" s="4" t="s">
        <v>136</v>
      </c>
      <c r="B28" s="5" t="n">
        <v>0</v>
      </c>
      <c r="C28" s="5" t="n">
        <v>0</v>
      </c>
      <c r="D28" s="5" t="n">
        <v>-300000</v>
      </c>
    </row>
    <row r="29" spans="1:4">
      <c r="A29" s="4" t="s">
        <v>137</v>
      </c>
      <c r="B29" s="5" t="n">
        <v>-7255000</v>
      </c>
      <c r="C29" s="5" t="n">
        <v>-9430000</v>
      </c>
      <c r="D29" s="5" t="n">
        <v>-13595000</v>
      </c>
    </row>
    <row r="30" spans="1:4">
      <c r="A30" s="3" t="s">
        <v>138</v>
      </c>
    </row>
    <row r="31" spans="1:4">
      <c r="A31" s="4" t="s">
        <v>139</v>
      </c>
      <c r="B31" s="5" t="n">
        <v>-40506000</v>
      </c>
      <c r="C31" s="5" t="n">
        <v>-1823000</v>
      </c>
      <c r="D31" s="5" t="n">
        <v>-1587000</v>
      </c>
    </row>
    <row r="32" spans="1:4">
      <c r="A32" s="4" t="s">
        <v>140</v>
      </c>
      <c r="B32" s="5" t="n">
        <v>0</v>
      </c>
      <c r="C32" s="5" t="n">
        <v>0</v>
      </c>
      <c r="D32" s="5" t="n">
        <v>98000</v>
      </c>
    </row>
    <row r="33" spans="1:4">
      <c r="A33" s="4" t="s">
        <v>141</v>
      </c>
      <c r="B33" s="5" t="n">
        <v>-40506000</v>
      </c>
      <c r="C33" s="5" t="n">
        <v>-1823000</v>
      </c>
      <c r="D33" s="5" t="n">
        <v>-1489000</v>
      </c>
    </row>
    <row r="34" spans="1:4">
      <c r="A34" s="4" t="s">
        <v>142</v>
      </c>
      <c r="B34" s="5" t="n">
        <v>-9391000</v>
      </c>
      <c r="C34" s="5" t="n">
        <v>32926000</v>
      </c>
      <c r="D34" s="5" t="n">
        <v>32854000</v>
      </c>
    </row>
    <row r="35" spans="1:4">
      <c r="A35" s="4" t="s">
        <v>143</v>
      </c>
      <c r="B35" s="5" t="n">
        <v>212131000</v>
      </c>
      <c r="C35" s="5" t="n">
        <v>179205000</v>
      </c>
      <c r="D35" s="5" t="n">
        <v>146351000</v>
      </c>
    </row>
    <row r="36" spans="1:4">
      <c r="A36" s="4" t="s">
        <v>144</v>
      </c>
      <c r="B36" s="5" t="n">
        <v>202740000</v>
      </c>
      <c r="C36" s="5" t="n">
        <v>212131000</v>
      </c>
      <c r="D36" s="5" t="n">
        <v>179205000</v>
      </c>
    </row>
    <row r="37" spans="1:4">
      <c r="A37" s="3" t="s">
        <v>145</v>
      </c>
    </row>
    <row r="38" spans="1:4">
      <c r="A38" s="4" t="s">
        <v>146</v>
      </c>
      <c r="B38" s="6" t="n">
        <v>8019000</v>
      </c>
      <c r="C38" s="6" t="n">
        <v>12712000</v>
      </c>
      <c r="D38" s="6" t="n">
        <v>1283600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9</v>
      </c>
      <c r="B1" s="2" t="s">
        <v>1</v>
      </c>
    </row>
    <row r="2" spans="1:4">
      <c r="B2" s="2" t="s">
        <v>2</v>
      </c>
      <c r="C2" s="2" t="s">
        <v>35</v>
      </c>
      <c r="D2" s="2" t="s">
        <v>79</v>
      </c>
    </row>
    <row r="3" spans="1:4">
      <c r="A3" s="3" t="s">
        <v>520</v>
      </c>
    </row>
    <row r="4" spans="1:4">
      <c r="A4" s="4" t="s">
        <v>521</v>
      </c>
      <c r="B4" s="6" t="n">
        <v>3192</v>
      </c>
      <c r="C4" s="6" t="n">
        <v>7320</v>
      </c>
      <c r="D4" s="6" t="n">
        <v>11415</v>
      </c>
    </row>
    <row r="5" spans="1:4">
      <c r="A5" s="4" t="s">
        <v>522</v>
      </c>
      <c r="B5" s="5" t="n">
        <v>852</v>
      </c>
      <c r="C5" s="5" t="n">
        <v>1575</v>
      </c>
      <c r="D5" s="5" t="n">
        <v>1626</v>
      </c>
    </row>
    <row r="6" spans="1:4">
      <c r="A6" s="4" t="s">
        <v>523</v>
      </c>
      <c r="B6" s="5" t="n">
        <v>244</v>
      </c>
      <c r="C6" s="5" t="n">
        <v>433</v>
      </c>
      <c r="D6" s="5" t="n">
        <v>2060</v>
      </c>
    </row>
    <row r="7" spans="1:4">
      <c r="A7" s="4" t="s">
        <v>524</v>
      </c>
      <c r="B7" s="5" t="n">
        <v>0</v>
      </c>
      <c r="C7" s="5" t="n">
        <v>0</v>
      </c>
      <c r="D7" s="5" t="n">
        <v>-3741</v>
      </c>
    </row>
    <row r="8" spans="1:4">
      <c r="A8" s="4" t="s">
        <v>525</v>
      </c>
      <c r="B8" s="5" t="n">
        <v>371</v>
      </c>
      <c r="C8" s="5" t="n">
        <v>-126</v>
      </c>
      <c r="D8" s="5" t="n">
        <v>0</v>
      </c>
    </row>
    <row r="9" spans="1:4">
      <c r="A9" s="4" t="s">
        <v>526</v>
      </c>
      <c r="B9" s="5" t="n">
        <v>345</v>
      </c>
      <c r="C9" s="5" t="n">
        <v>0</v>
      </c>
      <c r="D9" s="5" t="n">
        <v>0</v>
      </c>
    </row>
    <row r="10" spans="1:4">
      <c r="A10" s="4" t="s">
        <v>527</v>
      </c>
      <c r="B10" s="5" t="n">
        <v>93</v>
      </c>
      <c r="C10" s="5" t="n">
        <v>154</v>
      </c>
      <c r="D10" s="5" t="n">
        <v>0</v>
      </c>
    </row>
    <row r="11" spans="1:4">
      <c r="A11" s="4" t="s">
        <v>528</v>
      </c>
      <c r="B11" s="5" t="n">
        <v>213</v>
      </c>
      <c r="C11" s="5" t="n">
        <v>0</v>
      </c>
      <c r="D11" s="5" t="n">
        <v>0</v>
      </c>
    </row>
    <row r="12" spans="1:4">
      <c r="A12" s="4" t="s">
        <v>127</v>
      </c>
      <c r="B12" s="5" t="n">
        <v>-123</v>
      </c>
      <c r="C12" s="5" t="n">
        <v>-69</v>
      </c>
      <c r="D12" s="5" t="n">
        <v>133</v>
      </c>
    </row>
    <row r="13" spans="1:4">
      <c r="A13" s="4" t="s">
        <v>503</v>
      </c>
      <c r="B13" s="6" t="n">
        <v>5187</v>
      </c>
      <c r="C13" s="6" t="n">
        <v>9287</v>
      </c>
      <c r="D13" s="6" t="n">
        <v>11493</v>
      </c>
    </row>
    <row r="14" spans="1:4">
      <c r="A14" s="3" t="s">
        <v>529</v>
      </c>
    </row>
    <row r="15" spans="1:4">
      <c r="A15" s="4" t="s">
        <v>530</v>
      </c>
      <c r="B15" s="4" t="s">
        <v>531</v>
      </c>
      <c r="C15" s="4" t="s">
        <v>531</v>
      </c>
      <c r="D15" s="4" t="s">
        <v>532</v>
      </c>
    </row>
    <row r="16" spans="1:4">
      <c r="A16" s="4" t="s">
        <v>533</v>
      </c>
      <c r="B16" s="4" t="s">
        <v>534</v>
      </c>
      <c r="C16" s="4" t="s">
        <v>535</v>
      </c>
      <c r="D16" s="4" t="s">
        <v>536</v>
      </c>
    </row>
    <row r="17" spans="1:4">
      <c r="A17" s="4" t="s">
        <v>537</v>
      </c>
      <c r="B17" s="4" t="s">
        <v>538</v>
      </c>
      <c r="C17" s="4" t="s">
        <v>539</v>
      </c>
      <c r="D17" s="4" t="s">
        <v>540</v>
      </c>
    </row>
    <row r="18" spans="1:4">
      <c r="A18" s="4" t="s">
        <v>541</v>
      </c>
      <c r="B18" s="4" t="s">
        <v>387</v>
      </c>
      <c r="C18" s="4" t="s">
        <v>387</v>
      </c>
      <c r="D18" s="4" t="s">
        <v>542</v>
      </c>
    </row>
    <row r="19" spans="1:4">
      <c r="A19" s="4" t="s">
        <v>543</v>
      </c>
      <c r="B19" s="4" t="s">
        <v>544</v>
      </c>
      <c r="C19" s="4" t="s">
        <v>545</v>
      </c>
      <c r="D19" s="4" t="s">
        <v>387</v>
      </c>
    </row>
    <row r="20" spans="1:4">
      <c r="A20" s="4" t="s">
        <v>546</v>
      </c>
      <c r="B20" s="4" t="s">
        <v>547</v>
      </c>
      <c r="C20" s="4" t="s">
        <v>387</v>
      </c>
      <c r="D20" s="4" t="s">
        <v>387</v>
      </c>
    </row>
    <row r="21" spans="1:4">
      <c r="A21" s="4" t="s">
        <v>548</v>
      </c>
      <c r="B21" s="4" t="s">
        <v>549</v>
      </c>
      <c r="C21" s="4" t="s">
        <v>550</v>
      </c>
      <c r="D21" s="4" t="s">
        <v>387</v>
      </c>
    </row>
    <row r="22" spans="1:4">
      <c r="A22" s="4" t="s">
        <v>551</v>
      </c>
      <c r="B22" s="4" t="s">
        <v>552</v>
      </c>
      <c r="C22" s="4" t="s">
        <v>387</v>
      </c>
      <c r="D22" s="4" t="s">
        <v>387</v>
      </c>
    </row>
    <row r="23" spans="1:4">
      <c r="A23" s="4" t="s">
        <v>553</v>
      </c>
      <c r="B23" s="4" t="s">
        <v>554</v>
      </c>
      <c r="C23" s="4" t="s">
        <v>555</v>
      </c>
      <c r="D23" s="4" t="s">
        <v>556</v>
      </c>
    </row>
    <row r="24" spans="1:4">
      <c r="A24" s="4" t="s">
        <v>557</v>
      </c>
      <c r="B24" s="4" t="s">
        <v>558</v>
      </c>
      <c r="C24" s="4" t="s">
        <v>559</v>
      </c>
      <c r="D24" s="4" t="s">
        <v>56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61</v>
      </c>
      <c r="B1" s="2" t="s">
        <v>1</v>
      </c>
    </row>
    <row r="2" spans="1:2">
      <c r="B2" s="2" t="s">
        <v>475</v>
      </c>
    </row>
    <row r="3" spans="1:2">
      <c r="A3" s="3" t="s">
        <v>167</v>
      </c>
    </row>
    <row r="4" spans="1:2">
      <c r="A4" s="4" t="s">
        <v>562</v>
      </c>
      <c r="B4" s="8" t="n">
        <v>3.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s>
  <sheetData>
    <row r="1" spans="1:5">
      <c r="A1" s="1" t="s">
        <v>563</v>
      </c>
      <c r="B1" s="2" t="s">
        <v>564</v>
      </c>
      <c r="C1" s="2" t="s">
        <v>2</v>
      </c>
      <c r="D1" s="2" t="s">
        <v>35</v>
      </c>
      <c r="E1" s="2" t="s">
        <v>79</v>
      </c>
    </row>
    <row r="2" spans="1:5">
      <c r="A2" s="3" t="s">
        <v>565</v>
      </c>
    </row>
    <row r="3" spans="1:5">
      <c r="A3" s="4" t="s">
        <v>566</v>
      </c>
      <c r="C3" s="4" t="s">
        <v>567</v>
      </c>
    </row>
    <row r="4" spans="1:5">
      <c r="A4" s="4" t="s">
        <v>568</v>
      </c>
      <c r="C4" s="4" t="s">
        <v>381</v>
      </c>
    </row>
    <row r="5" spans="1:5">
      <c r="A5" s="4" t="s">
        <v>569</v>
      </c>
      <c r="C5" s="6" t="n">
        <v>3700000</v>
      </c>
      <c r="D5" s="6" t="n">
        <v>3700000</v>
      </c>
      <c r="E5" s="6" t="n">
        <v>3800000</v>
      </c>
    </row>
    <row r="6" spans="1:5">
      <c r="A6" s="4" t="s">
        <v>570</v>
      </c>
    </row>
    <row r="7" spans="1:5">
      <c r="A7" s="3" t="s">
        <v>565</v>
      </c>
    </row>
    <row r="8" spans="1:5">
      <c r="A8" s="4" t="s">
        <v>571</v>
      </c>
      <c r="C8" s="4" t="s">
        <v>572</v>
      </c>
    </row>
    <row r="9" spans="1:5">
      <c r="A9" s="4" t="s">
        <v>573</v>
      </c>
      <c r="C9" s="4" t="s">
        <v>574</v>
      </c>
    </row>
    <row r="10" spans="1:5">
      <c r="A10" s="4" t="s">
        <v>575</v>
      </c>
      <c r="C10" s="6" t="n">
        <v>21000</v>
      </c>
    </row>
    <row r="11" spans="1:5">
      <c r="A11" s="4" t="s">
        <v>576</v>
      </c>
      <c r="C11" s="6" t="n">
        <v>25000</v>
      </c>
    </row>
    <row r="12" spans="1:5">
      <c r="A12" s="4" t="s">
        <v>577</v>
      </c>
      <c r="C12" s="5" t="n">
        <v>100000</v>
      </c>
    </row>
    <row r="13" spans="1:5">
      <c r="A13" s="4" t="s">
        <v>578</v>
      </c>
      <c r="B13" s="5" t="n">
        <v>10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P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s="1" t="s">
        <v>579</v>
      </c>
      <c r="B1" s="2" t="s">
        <v>2</v>
      </c>
      <c r="C1" s="2" t="s">
        <v>353</v>
      </c>
      <c r="D1" s="2" t="s">
        <v>354</v>
      </c>
      <c r="E1" s="2" t="s">
        <v>355</v>
      </c>
      <c r="F1" s="2" t="s">
        <v>35</v>
      </c>
      <c r="G1" s="2" t="s">
        <v>356</v>
      </c>
      <c r="H1" s="2" t="s">
        <v>357</v>
      </c>
      <c r="I1" s="2" t="s">
        <v>358</v>
      </c>
      <c r="J1" s="2" t="s">
        <v>79</v>
      </c>
      <c r="K1" s="2" t="s">
        <v>580</v>
      </c>
      <c r="L1" s="2" t="s">
        <v>581</v>
      </c>
      <c r="M1" s="2" t="s">
        <v>582</v>
      </c>
      <c r="N1" s="2" t="s">
        <v>2</v>
      </c>
      <c r="O1" s="2" t="s">
        <v>35</v>
      </c>
      <c r="P1" s="2" t="s">
        <v>79</v>
      </c>
    </row>
    <row r="2" spans="1:16">
      <c r="A2" s="3" t="s">
        <v>565</v>
      </c>
    </row>
    <row r="3" spans="1:16">
      <c r="A3" s="4" t="s">
        <v>583</v>
      </c>
      <c r="N3" s="6" t="n">
        <v>5960000</v>
      </c>
      <c r="O3" s="6" t="n">
        <v>7180000</v>
      </c>
      <c r="P3" s="6" t="n">
        <v>6246000</v>
      </c>
    </row>
    <row r="4" spans="1:16">
      <c r="A4" s="4" t="s">
        <v>570</v>
      </c>
    </row>
    <row r="5" spans="1:16">
      <c r="A5" s="3" t="s">
        <v>565</v>
      </c>
    </row>
    <row r="6" spans="1:16">
      <c r="A6" s="4" t="s">
        <v>584</v>
      </c>
      <c r="B6" s="5" t="n">
        <v>3339</v>
      </c>
      <c r="C6" s="5" t="n">
        <v>4511</v>
      </c>
      <c r="D6" s="5" t="n">
        <v>2465</v>
      </c>
      <c r="E6" s="5" t="n">
        <v>2905</v>
      </c>
      <c r="F6" s="5" t="n">
        <v>2475</v>
      </c>
      <c r="G6" s="5" t="n">
        <v>2779</v>
      </c>
      <c r="H6" s="5" t="n">
        <v>1661</v>
      </c>
      <c r="I6" s="5" t="n">
        <v>1931</v>
      </c>
      <c r="J6" s="5" t="n">
        <v>3065</v>
      </c>
      <c r="K6" s="5" t="n">
        <v>4613</v>
      </c>
      <c r="L6" s="5" t="n">
        <v>3535</v>
      </c>
      <c r="M6" s="5" t="n">
        <v>4161</v>
      </c>
      <c r="N6" s="5" t="n">
        <v>13220</v>
      </c>
      <c r="O6" s="5" t="n">
        <v>8846</v>
      </c>
      <c r="P6" s="5" t="n">
        <v>15374</v>
      </c>
    </row>
    <row r="7" spans="1:16">
      <c r="A7" s="4" t="s">
        <v>585</v>
      </c>
      <c r="B7" s="7" t="n">
        <v>27.39</v>
      </c>
      <c r="C7" s="7" t="n">
        <v>22.34</v>
      </c>
      <c r="D7" s="7" t="n">
        <v>29.35</v>
      </c>
      <c r="E7" s="7" t="n">
        <v>30.74</v>
      </c>
      <c r="F7" s="7" t="n">
        <v>28.46</v>
      </c>
      <c r="G7" s="7" t="n">
        <v>32.17</v>
      </c>
      <c r="H7" s="7" t="n">
        <v>43.15</v>
      </c>
      <c r="I7" s="7" t="n">
        <v>42.15</v>
      </c>
      <c r="J7" s="7" t="n">
        <v>25.8</v>
      </c>
      <c r="K7" s="7" t="n">
        <v>21.15</v>
      </c>
      <c r="L7" s="7" t="n">
        <v>23.65</v>
      </c>
      <c r="M7" s="7" t="n">
        <v>22.9</v>
      </c>
      <c r="N7" s="7" t="n">
        <v>26.77</v>
      </c>
      <c r="O7" s="7" t="n">
        <v>35.37</v>
      </c>
      <c r="P7" s="7" t="n">
        <v>23.13</v>
      </c>
    </row>
    <row r="8" spans="1:16">
      <c r="A8" s="4" t="s">
        <v>586</v>
      </c>
      <c r="B8" s="7" t="n">
        <v>23.28</v>
      </c>
      <c r="C8" s="7" t="n">
        <v>18.99</v>
      </c>
      <c r="D8" s="7" t="n">
        <v>24.94</v>
      </c>
      <c r="E8" s="7" t="n">
        <v>26.13</v>
      </c>
      <c r="F8" s="7" t="n">
        <v>24.19</v>
      </c>
      <c r="G8" s="7" t="n">
        <v>27.34</v>
      </c>
      <c r="H8" s="7" t="n">
        <v>36.68</v>
      </c>
      <c r="I8" s="7" t="n">
        <v>35.83</v>
      </c>
      <c r="J8" s="7" t="n">
        <v>21.93</v>
      </c>
      <c r="K8" s="7" t="n">
        <v>17.98</v>
      </c>
      <c r="L8" s="7" t="n">
        <v>20.1</v>
      </c>
      <c r="M8" s="7" t="n">
        <v>19.47</v>
      </c>
      <c r="N8" s="7" t="n">
        <v>22.75</v>
      </c>
      <c r="O8" s="7" t="n">
        <v>30.07</v>
      </c>
      <c r="P8" s="7" t="n">
        <v>19.66</v>
      </c>
    </row>
    <row r="9" spans="1:16">
      <c r="A9" s="4" t="s">
        <v>583</v>
      </c>
      <c r="B9" s="6" t="n">
        <v>13723</v>
      </c>
      <c r="C9" s="6" t="n">
        <v>15116</v>
      </c>
      <c r="D9" s="6" t="n">
        <v>10873</v>
      </c>
      <c r="E9" s="6" t="n">
        <v>13395</v>
      </c>
      <c r="F9" s="6" t="n">
        <v>10566</v>
      </c>
      <c r="G9" s="6" t="n">
        <v>13410</v>
      </c>
      <c r="H9" s="6" t="n">
        <v>10751</v>
      </c>
      <c r="I9" s="6" t="n">
        <v>12209</v>
      </c>
      <c r="J9" s="6" t="n">
        <v>11862</v>
      </c>
      <c r="K9" s="6" t="n">
        <v>14623</v>
      </c>
      <c r="L9" s="6" t="n">
        <v>12549</v>
      </c>
      <c r="M9" s="6" t="n">
        <v>14272</v>
      </c>
      <c r="N9" s="6" t="n">
        <v>53107</v>
      </c>
      <c r="O9" s="6" t="n">
        <v>46936</v>
      </c>
      <c r="P9" s="6" t="n">
        <v>5330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T36"/>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3"/>
    <col customWidth="1" max="11" min="11" width="14"/>
    <col customWidth="1" max="12" min="12" width="14"/>
    <col customWidth="1" max="13" min="13" width="14"/>
    <col customWidth="1" max="14" min="14" width="14"/>
    <col customWidth="1" max="15" min="15" width="24"/>
    <col customWidth="1" max="16" min="16" width="14"/>
    <col customWidth="1" max="17" min="17" width="14"/>
    <col customWidth="1" max="18" min="18" width="14"/>
    <col customWidth="1" max="19" min="19" width="14"/>
    <col customWidth="1" max="20" min="20" width="14"/>
  </cols>
  <sheetData>
    <row r="1" spans="1:20">
      <c r="A1" s="1" t="s">
        <v>587</v>
      </c>
      <c r="B1" s="2" t="s">
        <v>331</v>
      </c>
      <c r="C1" s="2" t="s">
        <v>2</v>
      </c>
      <c r="D1" s="2" t="s">
        <v>588</v>
      </c>
      <c r="E1" s="2" t="s">
        <v>310</v>
      </c>
      <c r="F1" s="2" t="s">
        <v>353</v>
      </c>
      <c r="G1" s="2" t="s">
        <v>589</v>
      </c>
      <c r="H1" s="2" t="s">
        <v>590</v>
      </c>
      <c r="I1" s="2" t="s">
        <v>354</v>
      </c>
      <c r="J1" s="2" t="s">
        <v>591</v>
      </c>
      <c r="K1" s="2" t="s">
        <v>592</v>
      </c>
      <c r="L1" s="2" t="s">
        <v>355</v>
      </c>
      <c r="M1" s="2" t="s">
        <v>593</v>
      </c>
      <c r="N1" s="2" t="s">
        <v>594</v>
      </c>
      <c r="O1" s="2" t="s">
        <v>2</v>
      </c>
      <c r="P1" s="2" t="s">
        <v>35</v>
      </c>
      <c r="Q1" s="2" t="s">
        <v>79</v>
      </c>
      <c r="R1" s="2" t="s">
        <v>35</v>
      </c>
      <c r="S1" s="2" t="s">
        <v>582</v>
      </c>
      <c r="T1" s="2" t="s">
        <v>595</v>
      </c>
    </row>
    <row r="2" spans="1:20">
      <c r="A2" s="3" t="s">
        <v>565</v>
      </c>
    </row>
    <row r="3" spans="1:20">
      <c r="A3" s="4" t="s">
        <v>596</v>
      </c>
      <c r="P3" s="5" t="n">
        <v>0</v>
      </c>
      <c r="Q3" s="5" t="n">
        <v>0</v>
      </c>
      <c r="R3" s="5" t="n">
        <v>0</v>
      </c>
    </row>
    <row r="4" spans="1:20">
      <c r="A4" s="4" t="s">
        <v>326</v>
      </c>
      <c r="O4" s="4" t="s">
        <v>327</v>
      </c>
    </row>
    <row r="5" spans="1:20">
      <c r="A5" s="4" t="s">
        <v>325</v>
      </c>
      <c r="O5" s="4" t="s">
        <v>307</v>
      </c>
    </row>
    <row r="6" spans="1:20">
      <c r="A6" s="4" t="s">
        <v>597</v>
      </c>
      <c r="C6" s="5" t="n">
        <v>43134</v>
      </c>
      <c r="O6" s="5" t="n">
        <v>43134</v>
      </c>
      <c r="P6" s="5" t="n">
        <v>0</v>
      </c>
      <c r="Q6" s="5" t="n">
        <v>109616</v>
      </c>
      <c r="R6" s="5" t="n">
        <v>0</v>
      </c>
      <c r="T6" s="5" t="n">
        <v>259969</v>
      </c>
    </row>
    <row r="7" spans="1:20">
      <c r="A7" s="4" t="s">
        <v>598</v>
      </c>
      <c r="O7" s="6" t="n">
        <v>2000000</v>
      </c>
      <c r="P7" s="6" t="n">
        <v>1900000</v>
      </c>
      <c r="Q7" s="6" t="n">
        <v>2500000</v>
      </c>
    </row>
    <row r="8" spans="1:20">
      <c r="A8" s="4" t="s">
        <v>599</v>
      </c>
      <c r="B8" s="5" t="n">
        <v>0</v>
      </c>
      <c r="C8" s="5" t="n">
        <v>110000</v>
      </c>
      <c r="D8" s="5" t="n">
        <v>110374</v>
      </c>
      <c r="E8" s="5" t="n">
        <v>229849</v>
      </c>
      <c r="F8" s="5" t="n">
        <v>199921</v>
      </c>
      <c r="G8" s="5" t="n">
        <v>220000</v>
      </c>
      <c r="H8" s="5" t="n">
        <v>218699</v>
      </c>
      <c r="I8" s="5" t="n">
        <v>197488</v>
      </c>
      <c r="J8" s="5" t="n">
        <v>129973</v>
      </c>
      <c r="K8" s="5" t="n">
        <v>0</v>
      </c>
      <c r="L8" s="5" t="n">
        <v>0</v>
      </c>
      <c r="M8" s="5" t="n">
        <v>0</v>
      </c>
      <c r="N8" s="5" t="n">
        <v>0</v>
      </c>
      <c r="O8" s="5" t="n">
        <v>1416304</v>
      </c>
      <c r="P8" s="5" t="n">
        <v>0</v>
      </c>
      <c r="Q8" s="5" t="n">
        <v>0</v>
      </c>
    </row>
    <row r="9" spans="1:20">
      <c r="A9" s="4" t="s">
        <v>600</v>
      </c>
      <c r="C9" s="7" t="n">
        <v>0.01</v>
      </c>
      <c r="O9" s="7" t="n">
        <v>0.01</v>
      </c>
      <c r="P9" s="7" t="n">
        <v>0.01</v>
      </c>
      <c r="R9" s="7" t="n">
        <v>0.01</v>
      </c>
    </row>
    <row r="10" spans="1:20">
      <c r="A10" s="4" t="s">
        <v>599</v>
      </c>
      <c r="O10" s="5" t="n">
        <v>1416304</v>
      </c>
    </row>
    <row r="11" spans="1:20">
      <c r="A11" s="4" t="s">
        <v>601</v>
      </c>
    </row>
    <row r="12" spans="1:20">
      <c r="A12" s="3" t="s">
        <v>565</v>
      </c>
    </row>
    <row r="13" spans="1:20">
      <c r="A13" s="4" t="s">
        <v>602</v>
      </c>
      <c r="O13" s="5" t="n">
        <v>37738</v>
      </c>
      <c r="P13" s="5" t="n">
        <v>35688</v>
      </c>
    </row>
    <row r="14" spans="1:20">
      <c r="A14" s="4" t="s">
        <v>603</v>
      </c>
      <c r="C14" s="6" t="n">
        <v>7300000</v>
      </c>
      <c r="O14" s="6" t="n">
        <v>7300000</v>
      </c>
    </row>
    <row r="15" spans="1:20">
      <c r="A15" s="4" t="s">
        <v>604</v>
      </c>
      <c r="O15" s="4" t="s">
        <v>605</v>
      </c>
    </row>
    <row r="16" spans="1:20">
      <c r="A16" s="4" t="s">
        <v>606</v>
      </c>
      <c r="O16" s="5" t="n">
        <v>17825</v>
      </c>
      <c r="P16" s="5" t="n">
        <v>48814</v>
      </c>
      <c r="Q16" s="5" t="n">
        <v>43454</v>
      </c>
    </row>
    <row r="17" spans="1:20">
      <c r="A17" s="4" t="s">
        <v>607</v>
      </c>
      <c r="O17" s="6" t="n">
        <v>488974</v>
      </c>
      <c r="P17" s="6" t="n">
        <v>1118842</v>
      </c>
      <c r="Q17" s="6" t="n">
        <v>914272</v>
      </c>
    </row>
    <row r="18" spans="1:20">
      <c r="A18" s="4" t="s">
        <v>608</v>
      </c>
    </row>
    <row r="19" spans="1:20">
      <c r="A19" s="3" t="s">
        <v>565</v>
      </c>
    </row>
    <row r="20" spans="1:20">
      <c r="A20" s="4" t="s">
        <v>325</v>
      </c>
      <c r="O20" s="4" t="s">
        <v>307</v>
      </c>
    </row>
    <row r="21" spans="1:20">
      <c r="A21" s="4" t="s">
        <v>609</v>
      </c>
      <c r="O21" s="4" t="s">
        <v>610</v>
      </c>
    </row>
    <row r="22" spans="1:20">
      <c r="A22" s="4" t="s">
        <v>601</v>
      </c>
    </row>
    <row r="23" spans="1:20">
      <c r="A23" s="3" t="s">
        <v>565</v>
      </c>
    </row>
    <row r="24" spans="1:20">
      <c r="A24" s="4" t="s">
        <v>602</v>
      </c>
      <c r="Q24" s="5" t="n">
        <v>0</v>
      </c>
    </row>
    <row r="25" spans="1:20">
      <c r="A25" s="4" t="s">
        <v>608</v>
      </c>
    </row>
    <row r="26" spans="1:20">
      <c r="A26" s="3" t="s">
        <v>565</v>
      </c>
    </row>
    <row r="27" spans="1:20">
      <c r="A27" s="4" t="s">
        <v>596</v>
      </c>
      <c r="O27" s="5" t="n">
        <v>43134</v>
      </c>
    </row>
    <row r="28" spans="1:20">
      <c r="A28" s="4" t="s">
        <v>602</v>
      </c>
      <c r="O28" s="5" t="n">
        <v>43134</v>
      </c>
      <c r="P28" s="5" t="n">
        <v>0</v>
      </c>
      <c r="Q28" s="5" t="n">
        <v>123267</v>
      </c>
    </row>
    <row r="29" spans="1:20">
      <c r="A29" s="4" t="s">
        <v>611</v>
      </c>
    </row>
    <row r="30" spans="1:20">
      <c r="A30" s="3" t="s">
        <v>565</v>
      </c>
    </row>
    <row r="31" spans="1:20">
      <c r="A31" s="4" t="s">
        <v>612</v>
      </c>
      <c r="S31" s="5" t="n">
        <v>1675000</v>
      </c>
    </row>
    <row r="32" spans="1:20">
      <c r="A32" s="4" t="s">
        <v>326</v>
      </c>
      <c r="O32" s="4" t="s">
        <v>327</v>
      </c>
    </row>
    <row r="33" spans="1:20">
      <c r="A33" s="4" t="s">
        <v>597</v>
      </c>
      <c r="C33" s="5" t="n">
        <v>484400</v>
      </c>
      <c r="O33" s="5" t="n">
        <v>484400</v>
      </c>
    </row>
    <row r="34" spans="1:20">
      <c r="A34" s="4" t="s">
        <v>613</v>
      </c>
    </row>
    <row r="35" spans="1:20">
      <c r="A35" s="3" t="s">
        <v>565</v>
      </c>
    </row>
    <row r="36" spans="1:20">
      <c r="A36" s="4" t="s">
        <v>597</v>
      </c>
      <c r="C36" s="5" t="n">
        <v>62540</v>
      </c>
      <c r="O36" s="5" t="n">
        <v>6254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4</v>
      </c>
      <c r="B1" s="2" t="s">
        <v>1</v>
      </c>
    </row>
    <row r="2" spans="1:4">
      <c r="B2" s="2" t="s">
        <v>2</v>
      </c>
      <c r="C2" s="2" t="s">
        <v>35</v>
      </c>
      <c r="D2" s="2" t="s">
        <v>79</v>
      </c>
    </row>
    <row r="3" spans="1:4">
      <c r="A3" s="3" t="s">
        <v>615</v>
      </c>
    </row>
    <row r="4" spans="1:4">
      <c r="A4" s="4" t="s">
        <v>616</v>
      </c>
      <c r="B4" s="5" t="n">
        <v>490342</v>
      </c>
      <c r="C4" s="5" t="n">
        <v>461262</v>
      </c>
      <c r="D4" s="5" t="n">
        <v>437971</v>
      </c>
    </row>
    <row r="5" spans="1:4">
      <c r="A5" s="4" t="s">
        <v>617</v>
      </c>
      <c r="B5" s="5" t="n">
        <v>333635</v>
      </c>
      <c r="C5" s="5" t="n">
        <v>302781</v>
      </c>
      <c r="D5" s="5" t="n">
        <v>279729</v>
      </c>
    </row>
    <row r="6" spans="1:4">
      <c r="A6" s="4" t="s">
        <v>618</v>
      </c>
      <c r="B6" s="5" t="n">
        <v>-255918</v>
      </c>
      <c r="C6" s="5" t="n">
        <v>-222069</v>
      </c>
      <c r="D6" s="5" t="n">
        <v>-212984</v>
      </c>
    </row>
    <row r="7" spans="1:4">
      <c r="A7" s="4" t="s">
        <v>606</v>
      </c>
      <c r="B7" s="5" t="n">
        <v>-21119</v>
      </c>
      <c r="C7" s="5" t="n">
        <v>-51632</v>
      </c>
      <c r="D7" s="5" t="n">
        <v>-43454</v>
      </c>
    </row>
    <row r="8" spans="1:4">
      <c r="A8" s="4" t="s">
        <v>619</v>
      </c>
      <c r="B8" s="5" t="n">
        <v>546940</v>
      </c>
      <c r="C8" s="5" t="n">
        <v>490342</v>
      </c>
      <c r="D8" s="5" t="n">
        <v>461262</v>
      </c>
    </row>
    <row r="9" spans="1:4">
      <c r="A9" s="3" t="s">
        <v>620</v>
      </c>
    </row>
    <row r="10" spans="1:4">
      <c r="A10" s="4" t="s">
        <v>621</v>
      </c>
      <c r="B10" s="7" t="n">
        <v>24.23</v>
      </c>
      <c r="C10" s="7" t="n">
        <v>20.91</v>
      </c>
      <c r="D10" s="7" t="n">
        <v>21.54</v>
      </c>
    </row>
    <row r="11" spans="1:4">
      <c r="A11" s="4" t="s">
        <v>622</v>
      </c>
      <c r="B11" s="10" t="n">
        <v>29.48</v>
      </c>
      <c r="C11" s="5" t="n">
        <v>27</v>
      </c>
      <c r="D11" s="10" t="n">
        <v>23.35</v>
      </c>
    </row>
    <row r="12" spans="1:4">
      <c r="A12" s="4" t="s">
        <v>623</v>
      </c>
      <c r="B12" s="10" t="n">
        <v>22.98</v>
      </c>
      <c r="C12" s="10" t="n">
        <v>21.33</v>
      </c>
      <c r="D12" s="10" t="n">
        <v>25.98</v>
      </c>
    </row>
    <row r="13" spans="1:4">
      <c r="A13" s="4" t="s">
        <v>624</v>
      </c>
      <c r="B13" s="10" t="n">
        <v>26.86</v>
      </c>
      <c r="C13" s="10" t="n">
        <v>22.94</v>
      </c>
      <c r="D13" s="10" t="n">
        <v>21.04</v>
      </c>
    </row>
    <row r="14" spans="1:4">
      <c r="A14" s="4" t="s">
        <v>625</v>
      </c>
      <c r="B14" s="7" t="n">
        <v>27.81</v>
      </c>
      <c r="C14" s="7" t="n">
        <v>24.23</v>
      </c>
      <c r="D14" s="7" t="n">
        <v>20.91</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6"/>
  </cols>
  <sheetData>
    <row r="1" spans="1:5">
      <c r="A1" s="1" t="s">
        <v>626</v>
      </c>
      <c r="B1" s="2" t="s">
        <v>1</v>
      </c>
      <c r="E1" s="2" t="s">
        <v>627</v>
      </c>
    </row>
    <row r="2" spans="1:5">
      <c r="B2" s="2" t="s">
        <v>2</v>
      </c>
      <c r="C2" s="2" t="s">
        <v>35</v>
      </c>
      <c r="D2" s="2" t="s">
        <v>79</v>
      </c>
      <c r="E2" s="2" t="s">
        <v>35</v>
      </c>
    </row>
    <row r="3" spans="1:5">
      <c r="A3" s="3" t="s">
        <v>628</v>
      </c>
    </row>
    <row r="4" spans="1:5">
      <c r="A4" s="4" t="s">
        <v>616</v>
      </c>
      <c r="B4" s="5" t="n">
        <v>0</v>
      </c>
      <c r="C4" s="5" t="n">
        <v>109616</v>
      </c>
      <c r="D4" s="5" t="n">
        <v>259969</v>
      </c>
    </row>
    <row r="5" spans="1:5">
      <c r="A5" s="4" t="s">
        <v>596</v>
      </c>
      <c r="C5" s="5" t="n">
        <v>0</v>
      </c>
      <c r="D5" s="5" t="n">
        <v>0</v>
      </c>
      <c r="E5" s="5" t="n">
        <v>0</v>
      </c>
    </row>
    <row r="6" spans="1:5">
      <c r="A6" s="4" t="s">
        <v>629</v>
      </c>
      <c r="B6" s="5" t="n">
        <v>0</v>
      </c>
      <c r="C6" s="5" t="n">
        <v>0</v>
      </c>
      <c r="D6" s="5" t="n">
        <v>-14002</v>
      </c>
    </row>
    <row r="7" spans="1:5">
      <c r="A7" s="4" t="s">
        <v>630</v>
      </c>
      <c r="B7" s="5" t="n">
        <v>0</v>
      </c>
      <c r="C7" s="5" t="n">
        <v>-109616</v>
      </c>
      <c r="D7" s="5" t="n">
        <v>-136351</v>
      </c>
    </row>
    <row r="8" spans="1:5">
      <c r="A8" s="4" t="s">
        <v>619</v>
      </c>
      <c r="B8" s="5" t="n">
        <v>43134</v>
      </c>
      <c r="C8" s="5" t="n">
        <v>0</v>
      </c>
      <c r="D8" s="5" t="n">
        <v>109616</v>
      </c>
      <c r="E8" s="5" t="n">
        <v>0</v>
      </c>
    </row>
    <row r="9" spans="1:5">
      <c r="A9" s="4" t="s">
        <v>631</v>
      </c>
      <c r="B9" s="5" t="n">
        <v>0</v>
      </c>
      <c r="C9" s="5" t="n">
        <v>0</v>
      </c>
      <c r="D9" s="5" t="n">
        <v>109616</v>
      </c>
      <c r="E9" s="5" t="n">
        <v>0</v>
      </c>
    </row>
    <row r="10" spans="1:5">
      <c r="A10" s="3" t="s">
        <v>632</v>
      </c>
    </row>
    <row r="11" spans="1:5">
      <c r="A11" s="4" t="s">
        <v>621</v>
      </c>
      <c r="B11" s="6" t="n">
        <v>0</v>
      </c>
      <c r="C11" s="7" t="n">
        <v>37.52</v>
      </c>
      <c r="D11" s="7" t="n">
        <v>34.68</v>
      </c>
    </row>
    <row r="12" spans="1:5">
      <c r="A12" s="4" t="s">
        <v>633</v>
      </c>
      <c r="B12" s="10" t="n">
        <v>23.77</v>
      </c>
      <c r="C12" s="5" t="n">
        <v>0</v>
      </c>
      <c r="D12" s="5" t="n">
        <v>0</v>
      </c>
    </row>
    <row r="13" spans="1:5">
      <c r="A13" s="4" t="s">
        <v>634</v>
      </c>
      <c r="B13" s="5" t="n">
        <v>0</v>
      </c>
      <c r="C13" s="5" t="n">
        <v>0</v>
      </c>
      <c r="D13" s="10" t="n">
        <v>6.99</v>
      </c>
    </row>
    <row r="14" spans="1:5">
      <c r="A14" s="4" t="s">
        <v>635</v>
      </c>
      <c r="B14" s="5" t="n">
        <v>0</v>
      </c>
      <c r="C14" s="10" t="n">
        <v>37.52</v>
      </c>
      <c r="D14" s="10" t="n">
        <v>35.24</v>
      </c>
    </row>
    <row r="15" spans="1:5">
      <c r="A15" s="4" t="s">
        <v>625</v>
      </c>
      <c r="B15" s="10" t="n">
        <v>23.77</v>
      </c>
      <c r="C15" s="5" t="n">
        <v>0</v>
      </c>
      <c r="D15" s="10" t="n">
        <v>37.52</v>
      </c>
      <c r="E15" s="6" t="n">
        <v>0</v>
      </c>
    </row>
    <row r="16" spans="1:5">
      <c r="A16" s="4" t="s">
        <v>636</v>
      </c>
      <c r="B16" s="6" t="n">
        <v>0</v>
      </c>
      <c r="C16" s="6" t="n">
        <v>0</v>
      </c>
      <c r="D16" s="7" t="n">
        <v>37.52</v>
      </c>
      <c r="E16" s="6" t="n">
        <v>0</v>
      </c>
    </row>
    <row r="17" spans="1:5">
      <c r="A17" s="3" t="s">
        <v>637</v>
      </c>
    </row>
    <row r="18" spans="1:5">
      <c r="A18" s="4" t="s">
        <v>638</v>
      </c>
      <c r="B18" s="4" t="s">
        <v>610</v>
      </c>
    </row>
    <row r="19" spans="1:5">
      <c r="A19" s="4" t="s">
        <v>639</v>
      </c>
      <c r="B19" s="4" t="s">
        <v>640</v>
      </c>
      <c r="C19" s="4" t="s">
        <v>59</v>
      </c>
      <c r="D19" s="4" t="s">
        <v>572</v>
      </c>
    </row>
    <row r="20" spans="1:5">
      <c r="A20" s="4" t="s">
        <v>641</v>
      </c>
      <c r="B20" s="4" t="s">
        <v>59</v>
      </c>
      <c r="C20" s="4" t="s">
        <v>59</v>
      </c>
      <c r="D20" s="4" t="s">
        <v>572</v>
      </c>
    </row>
    <row r="21" spans="1:5">
      <c r="A21" s="4" t="s">
        <v>642</v>
      </c>
      <c r="B21" s="6" t="n">
        <v>156</v>
      </c>
      <c r="C21" s="6" t="n">
        <v>0</v>
      </c>
      <c r="D21" s="6" t="n">
        <v>0</v>
      </c>
      <c r="E21" s="6" t="n">
        <v>0</v>
      </c>
    </row>
    <row r="22" spans="1:5">
      <c r="A22" s="4" t="s">
        <v>643</v>
      </c>
      <c r="B22" s="6" t="n">
        <v>0</v>
      </c>
      <c r="C22" s="6" t="n">
        <v>0</v>
      </c>
      <c r="D22" s="6" t="n">
        <v>0</v>
      </c>
      <c r="E22" s="6" t="n">
        <v>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4</v>
      </c>
      <c r="B1" s="2" t="s">
        <v>1</v>
      </c>
    </row>
    <row r="2" spans="1:4">
      <c r="B2" s="2" t="s">
        <v>2</v>
      </c>
      <c r="C2" s="2" t="s">
        <v>35</v>
      </c>
      <c r="D2" s="2" t="s">
        <v>79</v>
      </c>
    </row>
    <row r="3" spans="1:4">
      <c r="A3" s="3" t="s">
        <v>173</v>
      </c>
    </row>
    <row r="4" spans="1:4">
      <c r="A4" s="4" t="s">
        <v>645</v>
      </c>
      <c r="B4" s="4" t="s">
        <v>646</v>
      </c>
      <c r="C4" s="4" t="s">
        <v>387</v>
      </c>
      <c r="D4" s="4" t="s">
        <v>387</v>
      </c>
    </row>
    <row r="5" spans="1:4">
      <c r="A5" s="4" t="s">
        <v>647</v>
      </c>
      <c r="B5" s="4" t="s">
        <v>387</v>
      </c>
      <c r="C5" s="4" t="s">
        <v>387</v>
      </c>
      <c r="D5" s="4" t="s">
        <v>387</v>
      </c>
    </row>
    <row r="6" spans="1:4">
      <c r="A6" s="4" t="s">
        <v>648</v>
      </c>
      <c r="B6" s="4" t="s">
        <v>610</v>
      </c>
      <c r="C6" s="4" t="s">
        <v>649</v>
      </c>
      <c r="D6" s="4" t="s">
        <v>649</v>
      </c>
    </row>
    <row r="7" spans="1:4">
      <c r="A7" s="4" t="s">
        <v>650</v>
      </c>
      <c r="B7" s="4" t="s">
        <v>651</v>
      </c>
      <c r="C7" s="4" t="s">
        <v>387</v>
      </c>
      <c r="D7" s="4" t="s">
        <v>387</v>
      </c>
    </row>
    <row r="8" spans="1:4">
      <c r="A8" s="4" t="s">
        <v>652</v>
      </c>
      <c r="B8" s="7" t="n">
        <v>13.91</v>
      </c>
      <c r="C8" s="6" t="n">
        <v>0</v>
      </c>
      <c r="D8" s="6" t="n">
        <v>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3</v>
      </c>
      <c r="B1" s="2" t="s">
        <v>1</v>
      </c>
    </row>
    <row r="2" spans="1:4">
      <c r="B2" s="2" t="s">
        <v>2</v>
      </c>
      <c r="C2" s="2" t="s">
        <v>35</v>
      </c>
      <c r="D2" s="2" t="s">
        <v>79</v>
      </c>
    </row>
    <row r="3" spans="1:4">
      <c r="A3" s="3" t="s">
        <v>173</v>
      </c>
    </row>
    <row r="4" spans="1:4">
      <c r="A4" s="4" t="s">
        <v>654</v>
      </c>
      <c r="B4" s="6" t="n">
        <v>0</v>
      </c>
      <c r="C4" s="6" t="n">
        <v>0</v>
      </c>
      <c r="D4" s="6" t="n">
        <v>98</v>
      </c>
    </row>
    <row r="5" spans="1:4">
      <c r="A5" s="4" t="s">
        <v>655</v>
      </c>
      <c r="B5" s="5" t="n">
        <v>0</v>
      </c>
      <c r="C5" s="5" t="n">
        <v>0</v>
      </c>
      <c r="D5" s="5" t="n">
        <v>194</v>
      </c>
    </row>
    <row r="6" spans="1:4">
      <c r="A6" s="4" t="s">
        <v>656</v>
      </c>
      <c r="B6" s="6" t="n">
        <v>0</v>
      </c>
      <c r="C6" s="6" t="n">
        <v>0</v>
      </c>
      <c r="D6" s="6" t="n">
        <v>6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7</v>
      </c>
      <c r="B1" s="2" t="s">
        <v>1</v>
      </c>
    </row>
    <row r="2" spans="1:4">
      <c r="B2" s="2" t="s">
        <v>2</v>
      </c>
      <c r="C2" s="2" t="s">
        <v>35</v>
      </c>
      <c r="D2" s="2" t="s">
        <v>79</v>
      </c>
    </row>
    <row r="3" spans="1:4">
      <c r="A3" s="3" t="s">
        <v>322</v>
      </c>
    </row>
    <row r="4" spans="1:4">
      <c r="A4" s="4" t="s">
        <v>658</v>
      </c>
      <c r="B4" s="6" t="n">
        <v>5960</v>
      </c>
      <c r="C4" s="6" t="n">
        <v>7180</v>
      </c>
      <c r="D4" s="6" t="n">
        <v>6246</v>
      </c>
    </row>
    <row r="5" spans="1:4">
      <c r="A5" s="4" t="s">
        <v>83</v>
      </c>
    </row>
    <row r="6" spans="1:4">
      <c r="A6" s="3" t="s">
        <v>322</v>
      </c>
    </row>
    <row r="7" spans="1:4">
      <c r="A7" s="4" t="s">
        <v>658</v>
      </c>
      <c r="B7" s="5" t="n">
        <v>1570</v>
      </c>
      <c r="C7" s="5" t="n">
        <v>1610</v>
      </c>
      <c r="D7" s="5" t="n">
        <v>1310</v>
      </c>
    </row>
    <row r="8" spans="1:4">
      <c r="A8" s="4" t="s">
        <v>84</v>
      </c>
    </row>
    <row r="9" spans="1:4">
      <c r="A9" s="3" t="s">
        <v>322</v>
      </c>
    </row>
    <row r="10" spans="1:4">
      <c r="A10" s="4" t="s">
        <v>658</v>
      </c>
      <c r="B10" s="5" t="n">
        <v>766</v>
      </c>
      <c r="C10" s="5" t="n">
        <v>512</v>
      </c>
      <c r="D10" s="5" t="n">
        <v>789</v>
      </c>
    </row>
    <row r="11" spans="1:4">
      <c r="A11" s="4" t="s">
        <v>85</v>
      </c>
    </row>
    <row r="12" spans="1:4">
      <c r="A12" s="3" t="s">
        <v>322</v>
      </c>
    </row>
    <row r="13" spans="1:4">
      <c r="A13" s="4" t="s">
        <v>658</v>
      </c>
      <c r="B13" s="6" t="n">
        <v>3624</v>
      </c>
      <c r="C13" s="6" t="n">
        <v>5058</v>
      </c>
      <c r="D13" s="6" t="n">
        <v>4147</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S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3"/>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5"/>
    <col customWidth="1" max="19" min="19" width="15"/>
  </cols>
  <sheetData>
    <row r="1" spans="1:19">
      <c r="A1" s="1" t="s">
        <v>659</v>
      </c>
      <c r="B1" s="2" t="s">
        <v>331</v>
      </c>
      <c r="C1" s="2" t="s">
        <v>2</v>
      </c>
      <c r="D1" s="2" t="s">
        <v>588</v>
      </c>
      <c r="E1" s="2" t="s">
        <v>310</v>
      </c>
      <c r="F1" s="2" t="s">
        <v>353</v>
      </c>
      <c r="G1" s="2" t="s">
        <v>589</v>
      </c>
      <c r="H1" s="2" t="s">
        <v>590</v>
      </c>
      <c r="I1" s="2" t="s">
        <v>354</v>
      </c>
      <c r="J1" s="2" t="s">
        <v>591</v>
      </c>
      <c r="K1" s="2" t="s">
        <v>592</v>
      </c>
      <c r="L1" s="2" t="s">
        <v>355</v>
      </c>
      <c r="M1" s="2" t="s">
        <v>593</v>
      </c>
      <c r="N1" s="2" t="s">
        <v>594</v>
      </c>
      <c r="O1" s="2" t="s">
        <v>2</v>
      </c>
      <c r="P1" s="2" t="s">
        <v>35</v>
      </c>
      <c r="Q1" s="2" t="s">
        <v>79</v>
      </c>
      <c r="R1" s="2" t="s">
        <v>660</v>
      </c>
      <c r="S1" s="2" t="s">
        <v>661</v>
      </c>
    </row>
    <row r="2" spans="1:19">
      <c r="A2" s="3" t="s">
        <v>173</v>
      </c>
    </row>
    <row r="3" spans="1:19">
      <c r="A3" s="4" t="s">
        <v>662</v>
      </c>
      <c r="B3" s="5" t="n">
        <v>0</v>
      </c>
      <c r="C3" s="5" t="n">
        <v>110000</v>
      </c>
      <c r="D3" s="5" t="n">
        <v>110374</v>
      </c>
      <c r="E3" s="5" t="n">
        <v>229849</v>
      </c>
      <c r="F3" s="5" t="n">
        <v>199921</v>
      </c>
      <c r="G3" s="5" t="n">
        <v>220000</v>
      </c>
      <c r="H3" s="5" t="n">
        <v>218699</v>
      </c>
      <c r="I3" s="5" t="n">
        <v>197488</v>
      </c>
      <c r="J3" s="5" t="n">
        <v>129973</v>
      </c>
      <c r="K3" s="5" t="n">
        <v>0</v>
      </c>
      <c r="L3" s="5" t="n">
        <v>0</v>
      </c>
      <c r="M3" s="5" t="n">
        <v>0</v>
      </c>
      <c r="N3" s="5" t="n">
        <v>0</v>
      </c>
      <c r="O3" s="5" t="n">
        <v>1416304</v>
      </c>
      <c r="P3" s="5" t="n">
        <v>0</v>
      </c>
      <c r="Q3" s="5" t="n">
        <v>0</v>
      </c>
    </row>
    <row r="4" spans="1:19">
      <c r="A4" s="4" t="s">
        <v>663</v>
      </c>
      <c r="B4" s="6" t="n">
        <v>0</v>
      </c>
      <c r="C4" s="7" t="n">
        <v>27.23</v>
      </c>
      <c r="D4" s="7" t="n">
        <v>23.21</v>
      </c>
      <c r="E4" s="7" t="n">
        <v>22.34</v>
      </c>
      <c r="F4" s="7" t="n">
        <v>24.12</v>
      </c>
      <c r="G4" s="7" t="n">
        <v>28.16</v>
      </c>
      <c r="H4" s="7" t="n">
        <v>30.79</v>
      </c>
      <c r="I4" s="7" t="n">
        <v>29.03</v>
      </c>
      <c r="J4" s="7" t="n">
        <v>29.38</v>
      </c>
      <c r="K4" s="6" t="n">
        <v>0</v>
      </c>
      <c r="L4" s="6" t="n">
        <v>0</v>
      </c>
      <c r="M4" s="6" t="n">
        <v>0</v>
      </c>
      <c r="N4" s="6" t="n">
        <v>0</v>
      </c>
      <c r="O4" s="7" t="n">
        <v>26.83</v>
      </c>
    </row>
    <row r="5" spans="1:19">
      <c r="A5" s="4" t="s">
        <v>664</v>
      </c>
      <c r="B5" s="5" t="n">
        <v>0</v>
      </c>
      <c r="C5" s="5" t="n">
        <v>110000</v>
      </c>
      <c r="D5" s="5" t="n">
        <v>110374</v>
      </c>
      <c r="E5" s="5" t="n">
        <v>229849</v>
      </c>
      <c r="F5" s="5" t="n">
        <v>199921</v>
      </c>
      <c r="G5" s="5" t="n">
        <v>220000</v>
      </c>
      <c r="H5" s="5" t="n">
        <v>218699</v>
      </c>
      <c r="I5" s="5" t="n">
        <v>197488</v>
      </c>
      <c r="J5" s="5" t="n">
        <v>129973</v>
      </c>
      <c r="K5" s="5" t="n">
        <v>0</v>
      </c>
      <c r="L5" s="5" t="n">
        <v>0</v>
      </c>
      <c r="M5" s="5" t="n">
        <v>0</v>
      </c>
      <c r="N5" s="5" t="n">
        <v>0</v>
      </c>
      <c r="O5" s="5" t="n">
        <v>1416304</v>
      </c>
    </row>
    <row r="6" spans="1:19">
      <c r="A6" s="4" t="s">
        <v>665</v>
      </c>
      <c r="B6" s="5" t="n">
        <v>0</v>
      </c>
      <c r="C6" s="5" t="n">
        <v>352000</v>
      </c>
      <c r="D6" s="5" t="n">
        <v>352000</v>
      </c>
      <c r="E6" s="5" t="n">
        <v>352000</v>
      </c>
      <c r="F6" s="5" t="n">
        <v>352000</v>
      </c>
      <c r="G6" s="5" t="n">
        <v>299000</v>
      </c>
      <c r="H6" s="5" t="n">
        <v>299000</v>
      </c>
      <c r="I6" s="5" t="n">
        <v>299000</v>
      </c>
      <c r="J6" s="5" t="n">
        <v>299000</v>
      </c>
      <c r="K6" s="5" t="n">
        <v>284000</v>
      </c>
      <c r="L6" s="5" t="n">
        <v>284000</v>
      </c>
      <c r="M6" s="5" t="n">
        <v>284000</v>
      </c>
      <c r="N6" s="5" t="n">
        <v>284000</v>
      </c>
      <c r="O6" s="5" t="n">
        <v>352000</v>
      </c>
    </row>
    <row r="7" spans="1:19">
      <c r="A7" s="4" t="s">
        <v>666</v>
      </c>
      <c r="B7" s="6" t="n">
        <v>148008</v>
      </c>
      <c r="C7" s="6" t="n">
        <v>22004700</v>
      </c>
      <c r="D7" s="6" t="n">
        <v>673</v>
      </c>
      <c r="E7" s="6" t="n">
        <v>2562453</v>
      </c>
      <c r="F7" s="6" t="n">
        <v>7697280</v>
      </c>
      <c r="G7" s="6" t="n">
        <v>12519374</v>
      </c>
      <c r="H7" s="6" t="n">
        <v>18714574</v>
      </c>
      <c r="I7" s="6" t="n">
        <v>25448317</v>
      </c>
      <c r="J7" s="6" t="n">
        <v>31181393</v>
      </c>
      <c r="K7" s="6" t="n">
        <v>148008</v>
      </c>
      <c r="L7" s="6" t="n">
        <v>148008</v>
      </c>
      <c r="M7" s="6" t="n">
        <v>148008</v>
      </c>
      <c r="N7" s="6" t="n">
        <v>148008</v>
      </c>
      <c r="O7" s="6" t="n">
        <v>22004700</v>
      </c>
    </row>
    <row r="8" spans="1:19">
      <c r="A8" s="4" t="s">
        <v>667</v>
      </c>
      <c r="R8" s="6" t="n">
        <v>25000000</v>
      </c>
      <c r="S8" s="6" t="n">
        <v>35000000</v>
      </c>
    </row>
    <row r="9" spans="1:19">
      <c r="A9" s="4" t="s">
        <v>668</v>
      </c>
      <c r="C9" s="5" t="n">
        <v>83214</v>
      </c>
      <c r="O9" s="5" t="n">
        <v>8321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6"/>
    <col customWidth="1" max="2" min="2" width="14"/>
  </cols>
  <sheetData>
    <row r="1" spans="1:2">
      <c r="A1" s="1" t="s">
        <v>669</v>
      </c>
      <c r="B1" s="2" t="s">
        <v>2</v>
      </c>
    </row>
    <row r="2" spans="1:2">
      <c r="A2" s="3" t="s">
        <v>179</v>
      </c>
    </row>
    <row r="3" spans="1:2">
      <c r="A3" s="4" t="s">
        <v>670</v>
      </c>
      <c r="B3" s="4" t="s">
        <v>67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2</v>
      </c>
      <c r="B1" s="2" t="s">
        <v>1</v>
      </c>
    </row>
    <row r="2" spans="1:4">
      <c r="B2" s="2" t="s">
        <v>2</v>
      </c>
      <c r="C2" s="2" t="s">
        <v>35</v>
      </c>
      <c r="D2" s="2" t="s">
        <v>79</v>
      </c>
    </row>
    <row r="3" spans="1:4">
      <c r="A3" s="4" t="s">
        <v>673</v>
      </c>
    </row>
    <row r="4" spans="1:4">
      <c r="A4" s="3" t="s">
        <v>277</v>
      </c>
    </row>
    <row r="5" spans="1:4">
      <c r="A5" s="4" t="s">
        <v>674</v>
      </c>
      <c r="B5" s="4" t="s">
        <v>675</v>
      </c>
      <c r="C5" s="4" t="s">
        <v>676</v>
      </c>
      <c r="D5" s="4" t="s">
        <v>676</v>
      </c>
    </row>
    <row r="6" spans="1:4">
      <c r="A6" s="4" t="s">
        <v>677</v>
      </c>
    </row>
    <row r="7" spans="1:4">
      <c r="A7" s="3" t="s">
        <v>277</v>
      </c>
    </row>
    <row r="8" spans="1:4">
      <c r="A8" s="4" t="s">
        <v>674</v>
      </c>
      <c r="B8" s="4" t="s">
        <v>395</v>
      </c>
      <c r="C8" s="4" t="s">
        <v>436</v>
      </c>
      <c r="D8" s="4" t="s">
        <v>678</v>
      </c>
    </row>
    <row r="9" spans="1:4">
      <c r="A9" s="4" t="s">
        <v>679</v>
      </c>
    </row>
    <row r="10" spans="1:4">
      <c r="A10" s="3" t="s">
        <v>277</v>
      </c>
    </row>
    <row r="11" spans="1:4">
      <c r="A11" s="4" t="s">
        <v>674</v>
      </c>
      <c r="B11" s="4" t="s">
        <v>433</v>
      </c>
      <c r="C11" s="4" t="s">
        <v>433</v>
      </c>
      <c r="D11" s="4" t="s">
        <v>433</v>
      </c>
    </row>
    <row r="12" spans="1:4">
      <c r="A12" s="4" t="s">
        <v>680</v>
      </c>
    </row>
    <row r="13" spans="1:4">
      <c r="A13" s="3" t="s">
        <v>277</v>
      </c>
    </row>
    <row r="14" spans="1:4">
      <c r="A14" s="4" t="s">
        <v>674</v>
      </c>
      <c r="B14" s="4" t="s">
        <v>681</v>
      </c>
      <c r="C14" s="4" t="s">
        <v>439</v>
      </c>
      <c r="D14" s="4" t="s">
        <v>681</v>
      </c>
    </row>
    <row r="15" spans="1:4">
      <c r="A15" s="4" t="s">
        <v>682</v>
      </c>
    </row>
    <row r="16" spans="1:4">
      <c r="A16" s="3" t="s">
        <v>277</v>
      </c>
    </row>
    <row r="17" spans="1:4">
      <c r="A17" s="4" t="s">
        <v>674</v>
      </c>
      <c r="B17" s="4" t="s">
        <v>683</v>
      </c>
      <c r="C17" s="4" t="s">
        <v>684</v>
      </c>
      <c r="D17" s="4" t="s">
        <v>685</v>
      </c>
    </row>
    <row r="18" spans="1:4">
      <c r="A18" s="4" t="s">
        <v>686</v>
      </c>
    </row>
    <row r="19" spans="1:4">
      <c r="A19" s="3" t="s">
        <v>277</v>
      </c>
    </row>
    <row r="20" spans="1:4">
      <c r="A20" s="4" t="s">
        <v>674</v>
      </c>
      <c r="B20" s="4" t="s">
        <v>687</v>
      </c>
      <c r="C20" s="4" t="s">
        <v>687</v>
      </c>
      <c r="D20" s="4" t="s">
        <v>688</v>
      </c>
    </row>
    <row r="21" spans="1:4">
      <c r="A21" s="4" t="s">
        <v>689</v>
      </c>
    </row>
    <row r="22" spans="1:4">
      <c r="A22" s="3" t="s">
        <v>277</v>
      </c>
    </row>
    <row r="23" spans="1:4">
      <c r="A23" s="4" t="s">
        <v>674</v>
      </c>
      <c r="B23" s="4" t="s">
        <v>690</v>
      </c>
      <c r="C23" s="4" t="s">
        <v>691</v>
      </c>
      <c r="D23" s="4" t="s">
        <v>439</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692</v>
      </c>
      <c r="B1" s="2" t="s">
        <v>1</v>
      </c>
    </row>
    <row r="2" spans="1:2">
      <c r="B2" s="2" t="s">
        <v>693</v>
      </c>
    </row>
    <row r="3" spans="1:2">
      <c r="A3" s="3" t="s">
        <v>182</v>
      </c>
    </row>
    <row r="4" spans="1:2">
      <c r="A4" s="4" t="s">
        <v>694</v>
      </c>
      <c r="B4" s="5" t="n">
        <v>2</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L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95</v>
      </c>
      <c r="B1" s="2" t="s">
        <v>352</v>
      </c>
      <c r="J1" s="2" t="s">
        <v>1</v>
      </c>
    </row>
    <row r="2" spans="1:12">
      <c r="B2" s="2" t="s">
        <v>2</v>
      </c>
      <c r="C2" s="2" t="s">
        <v>353</v>
      </c>
      <c r="D2" s="2" t="s">
        <v>354</v>
      </c>
      <c r="E2" s="2" t="s">
        <v>355</v>
      </c>
      <c r="F2" s="2" t="s">
        <v>35</v>
      </c>
      <c r="G2" s="2" t="s">
        <v>356</v>
      </c>
      <c r="H2" s="2" t="s">
        <v>357</v>
      </c>
      <c r="I2" s="2" t="s">
        <v>358</v>
      </c>
      <c r="J2" s="2" t="s">
        <v>2</v>
      </c>
      <c r="K2" s="2" t="s">
        <v>35</v>
      </c>
      <c r="L2" s="2" t="s">
        <v>79</v>
      </c>
    </row>
    <row r="3" spans="1:12">
      <c r="A3" s="3" t="s">
        <v>81</v>
      </c>
    </row>
    <row r="4" spans="1:12">
      <c r="A4" s="4" t="s">
        <v>81</v>
      </c>
      <c r="B4" s="6" t="n">
        <v>74381</v>
      </c>
      <c r="C4" s="6" t="n">
        <v>67888</v>
      </c>
      <c r="D4" s="6" t="n">
        <v>70560</v>
      </c>
      <c r="E4" s="6" t="n">
        <v>73441</v>
      </c>
      <c r="F4" s="6" t="n">
        <v>76930</v>
      </c>
      <c r="G4" s="6" t="n">
        <v>72992</v>
      </c>
      <c r="H4" s="6" t="n">
        <v>72798</v>
      </c>
      <c r="I4" s="6" t="n">
        <v>74967</v>
      </c>
      <c r="J4" s="6" t="n">
        <v>286270</v>
      </c>
      <c r="K4" s="6" t="n">
        <v>297687</v>
      </c>
      <c r="L4" s="6" t="n">
        <v>299248</v>
      </c>
    </row>
    <row r="5" spans="1:12">
      <c r="A5" s="3" t="s">
        <v>696</v>
      </c>
    </row>
    <row r="6" spans="1:12">
      <c r="A6" s="4" t="s">
        <v>697</v>
      </c>
      <c r="J6" s="5" t="n">
        <v>15596</v>
      </c>
      <c r="K6" s="5" t="n">
        <v>17501</v>
      </c>
      <c r="L6" s="5" t="n">
        <v>18776</v>
      </c>
    </row>
    <row r="7" spans="1:12">
      <c r="A7" s="3" t="s">
        <v>90</v>
      </c>
    </row>
    <row r="8" spans="1:12">
      <c r="A8" s="4" t="s">
        <v>698</v>
      </c>
      <c r="J8" s="5" t="n">
        <v>12756</v>
      </c>
      <c r="K8" s="5" t="n">
        <v>32526</v>
      </c>
      <c r="L8" s="5" t="n">
        <v>34859</v>
      </c>
    </row>
    <row r="9" spans="1:12">
      <c r="A9" s="3" t="s">
        <v>699</v>
      </c>
    </row>
    <row r="10" spans="1:12">
      <c r="A10" s="4" t="s">
        <v>91</v>
      </c>
      <c r="J10" s="5" t="n">
        <v>3908</v>
      </c>
      <c r="K10" s="5" t="n">
        <v>2915</v>
      </c>
      <c r="L10" s="5" t="n">
        <v>185</v>
      </c>
    </row>
    <row r="11" spans="1:12">
      <c r="A11" s="3" t="s">
        <v>700</v>
      </c>
    </row>
    <row r="12" spans="1:12">
      <c r="A12" s="4" t="s">
        <v>701</v>
      </c>
      <c r="J12" s="5" t="n">
        <v>5187</v>
      </c>
      <c r="K12" s="5" t="n">
        <v>9287</v>
      </c>
      <c r="L12" s="5" t="n">
        <v>11493</v>
      </c>
    </row>
    <row r="13" spans="1:12">
      <c r="A13" s="3" t="s">
        <v>702</v>
      </c>
    </row>
    <row r="14" spans="1:12">
      <c r="A14" s="4" t="s">
        <v>703</v>
      </c>
      <c r="J14" s="5" t="n">
        <v>7255</v>
      </c>
      <c r="K14" s="5" t="n">
        <v>9430</v>
      </c>
      <c r="L14" s="5" t="n">
        <v>14788</v>
      </c>
    </row>
    <row r="15" spans="1:12">
      <c r="A15" s="4" t="s">
        <v>233</v>
      </c>
    </row>
    <row r="16" spans="1:12">
      <c r="A16" s="3" t="s">
        <v>696</v>
      </c>
    </row>
    <row r="17" spans="1:12">
      <c r="A17" s="4" t="s">
        <v>697</v>
      </c>
      <c r="J17" s="5" t="n">
        <v>14659</v>
      </c>
      <c r="K17" s="5" t="n">
        <v>16175</v>
      </c>
      <c r="L17" s="5" t="n">
        <v>17376</v>
      </c>
    </row>
    <row r="18" spans="1:12">
      <c r="A18" s="3" t="s">
        <v>699</v>
      </c>
    </row>
    <row r="19" spans="1:12">
      <c r="A19" s="4" t="s">
        <v>91</v>
      </c>
      <c r="J19" s="5" t="n">
        <v>3866</v>
      </c>
      <c r="K19" s="5" t="n">
        <v>2867</v>
      </c>
      <c r="L19" s="5" t="n">
        <v>185</v>
      </c>
    </row>
    <row r="20" spans="1:12">
      <c r="A20" s="3" t="s">
        <v>700</v>
      </c>
    </row>
    <row r="21" spans="1:12">
      <c r="A21" s="4" t="s">
        <v>701</v>
      </c>
      <c r="J21" s="5" t="n">
        <v>7754</v>
      </c>
      <c r="K21" s="5" t="n">
        <v>8267</v>
      </c>
      <c r="L21" s="5" t="n">
        <v>10289</v>
      </c>
    </row>
    <row r="22" spans="1:12">
      <c r="A22" s="3" t="s">
        <v>702</v>
      </c>
    </row>
    <row r="23" spans="1:12">
      <c r="A23" s="4" t="s">
        <v>703</v>
      </c>
      <c r="J23" s="5" t="n">
        <v>6479</v>
      </c>
      <c r="K23" s="5" t="n">
        <v>8793</v>
      </c>
      <c r="L23" s="5" t="n">
        <v>14347</v>
      </c>
    </row>
    <row r="24" spans="1:12">
      <c r="A24" s="4" t="s">
        <v>280</v>
      </c>
    </row>
    <row r="25" spans="1:12">
      <c r="A25" s="3" t="s">
        <v>696</v>
      </c>
    </row>
    <row r="26" spans="1:12">
      <c r="A26" s="4" t="s">
        <v>697</v>
      </c>
      <c r="J26" s="5" t="n">
        <v>937</v>
      </c>
      <c r="K26" s="5" t="n">
        <v>1326</v>
      </c>
      <c r="L26" s="5" t="n">
        <v>1400</v>
      </c>
    </row>
    <row r="27" spans="1:12">
      <c r="A27" s="3" t="s">
        <v>699</v>
      </c>
    </row>
    <row r="28" spans="1:12">
      <c r="A28" s="4" t="s">
        <v>91</v>
      </c>
      <c r="J28" s="5" t="n">
        <v>42</v>
      </c>
      <c r="K28" s="5" t="n">
        <v>48</v>
      </c>
      <c r="L28" s="5" t="n">
        <v>0</v>
      </c>
    </row>
    <row r="29" spans="1:12">
      <c r="A29" s="3" t="s">
        <v>700</v>
      </c>
    </row>
    <row r="30" spans="1:12">
      <c r="A30" s="4" t="s">
        <v>701</v>
      </c>
      <c r="J30" s="5" t="n">
        <v>-2567</v>
      </c>
      <c r="K30" s="5" t="n">
        <v>1020</v>
      </c>
      <c r="L30" s="5" t="n">
        <v>1204</v>
      </c>
    </row>
    <row r="31" spans="1:12">
      <c r="A31" s="3" t="s">
        <v>702</v>
      </c>
    </row>
    <row r="32" spans="1:12">
      <c r="A32" s="4" t="s">
        <v>703</v>
      </c>
      <c r="J32" s="5" t="n">
        <v>776</v>
      </c>
      <c r="K32" s="5" t="n">
        <v>637</v>
      </c>
      <c r="L32" s="5" t="n">
        <v>441</v>
      </c>
    </row>
    <row r="33" spans="1:12">
      <c r="A33" s="4" t="s">
        <v>704</v>
      </c>
    </row>
    <row r="34" spans="1:12">
      <c r="A34" s="3" t="s">
        <v>81</v>
      </c>
    </row>
    <row r="35" spans="1:12">
      <c r="A35" s="4" t="s">
        <v>81</v>
      </c>
      <c r="J35" s="5" t="n">
        <v>256899</v>
      </c>
      <c r="K35" s="5" t="n">
        <v>260062</v>
      </c>
      <c r="L35" s="5" t="n">
        <v>265246</v>
      </c>
    </row>
    <row r="36" spans="1:12">
      <c r="A36" s="3" t="s">
        <v>90</v>
      </c>
    </row>
    <row r="37" spans="1:12">
      <c r="A37" s="4" t="s">
        <v>698</v>
      </c>
      <c r="J37" s="5" t="n">
        <v>23522</v>
      </c>
      <c r="K37" s="5" t="n">
        <v>28561</v>
      </c>
      <c r="L37" s="5" t="n">
        <v>30873</v>
      </c>
    </row>
    <row r="38" spans="1:12">
      <c r="A38" s="4" t="s">
        <v>705</v>
      </c>
    </row>
    <row r="39" spans="1:12">
      <c r="A39" s="3" t="s">
        <v>81</v>
      </c>
    </row>
    <row r="40" spans="1:12">
      <c r="A40" s="4" t="s">
        <v>81</v>
      </c>
      <c r="J40" s="5" t="n">
        <v>29479</v>
      </c>
      <c r="K40" s="5" t="n">
        <v>37625</v>
      </c>
      <c r="L40" s="5" t="n">
        <v>34002</v>
      </c>
    </row>
    <row r="41" spans="1:12">
      <c r="A41" s="3" t="s">
        <v>90</v>
      </c>
    </row>
    <row r="42" spans="1:12">
      <c r="A42" s="4" t="s">
        <v>698</v>
      </c>
      <c r="J42" s="5" t="n">
        <v>-10768</v>
      </c>
      <c r="K42" s="5" t="n">
        <v>3965</v>
      </c>
      <c r="L42" s="5" t="n">
        <v>3986</v>
      </c>
    </row>
    <row r="43" spans="1:12">
      <c r="A43" s="4" t="s">
        <v>706</v>
      </c>
    </row>
    <row r="44" spans="1:12">
      <c r="A44" s="3" t="s">
        <v>81</v>
      </c>
    </row>
    <row r="45" spans="1:12">
      <c r="A45" s="4" t="s">
        <v>81</v>
      </c>
      <c r="J45" s="5" t="n">
        <v>-108</v>
      </c>
      <c r="K45" s="5" t="n">
        <v>0</v>
      </c>
      <c r="L45" s="5" t="n">
        <v>0</v>
      </c>
    </row>
    <row r="46" spans="1:12">
      <c r="A46" s="3" t="s">
        <v>90</v>
      </c>
    </row>
    <row r="47" spans="1:12">
      <c r="A47" s="4" t="s">
        <v>698</v>
      </c>
      <c r="J47" s="6" t="n">
        <v>2</v>
      </c>
      <c r="K47" s="6" t="n">
        <v>0</v>
      </c>
      <c r="L47" s="6" t="n">
        <v>0</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7</v>
      </c>
      <c r="B1" s="2" t="s">
        <v>2</v>
      </c>
      <c r="C1" s="2" t="s">
        <v>35</v>
      </c>
    </row>
    <row r="2" spans="1:3">
      <c r="A2" s="3" t="s">
        <v>708</v>
      </c>
    </row>
    <row r="3" spans="1:3">
      <c r="A3" s="4" t="s">
        <v>709</v>
      </c>
      <c r="B3" s="6" t="n">
        <v>354897</v>
      </c>
      <c r="C3" s="6" t="n">
        <v>370958</v>
      </c>
    </row>
    <row r="4" spans="1:3">
      <c r="A4" s="4" t="s">
        <v>233</v>
      </c>
    </row>
    <row r="5" spans="1:3">
      <c r="A5" s="3" t="s">
        <v>708</v>
      </c>
    </row>
    <row r="6" spans="1:3">
      <c r="A6" s="4" t="s">
        <v>709</v>
      </c>
      <c r="B6" s="5" t="n">
        <v>305896</v>
      </c>
      <c r="C6" s="5" t="n">
        <v>322523</v>
      </c>
    </row>
    <row r="7" spans="1:3">
      <c r="A7" s="4" t="s">
        <v>280</v>
      </c>
    </row>
    <row r="8" spans="1:3">
      <c r="A8" s="3" t="s">
        <v>708</v>
      </c>
    </row>
    <row r="9" spans="1:3">
      <c r="A9" s="4" t="s">
        <v>709</v>
      </c>
      <c r="B9" s="6" t="n">
        <v>49001</v>
      </c>
      <c r="C9" s="6" t="n">
        <v>4843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10</v>
      </c>
      <c r="B1" s="2" t="s">
        <v>352</v>
      </c>
      <c r="J1" s="2" t="s">
        <v>1</v>
      </c>
    </row>
    <row r="2" spans="1:12">
      <c r="B2" s="2" t="s">
        <v>2</v>
      </c>
      <c r="C2" s="2" t="s">
        <v>353</v>
      </c>
      <c r="D2" s="2" t="s">
        <v>354</v>
      </c>
      <c r="E2" s="2" t="s">
        <v>355</v>
      </c>
      <c r="F2" s="2" t="s">
        <v>35</v>
      </c>
      <c r="G2" s="2" t="s">
        <v>356</v>
      </c>
      <c r="H2" s="2" t="s">
        <v>357</v>
      </c>
      <c r="I2" s="2" t="s">
        <v>358</v>
      </c>
      <c r="J2" s="2" t="s">
        <v>2</v>
      </c>
      <c r="K2" s="2" t="s">
        <v>35</v>
      </c>
      <c r="L2" s="2" t="s">
        <v>79</v>
      </c>
    </row>
    <row r="3" spans="1:12">
      <c r="A3" s="3" t="s">
        <v>188</v>
      </c>
    </row>
    <row r="4" spans="1:12">
      <c r="A4" s="4" t="s">
        <v>81</v>
      </c>
      <c r="B4" s="6" t="n">
        <v>74381</v>
      </c>
      <c r="C4" s="6" t="n">
        <v>67888</v>
      </c>
      <c r="D4" s="6" t="n">
        <v>70560</v>
      </c>
      <c r="E4" s="6" t="n">
        <v>73441</v>
      </c>
      <c r="F4" s="6" t="n">
        <v>76930</v>
      </c>
      <c r="G4" s="6" t="n">
        <v>72992</v>
      </c>
      <c r="H4" s="6" t="n">
        <v>72798</v>
      </c>
      <c r="I4" s="6" t="n">
        <v>74967</v>
      </c>
      <c r="J4" s="6" t="n">
        <v>286270</v>
      </c>
      <c r="K4" s="6" t="n">
        <v>297687</v>
      </c>
      <c r="L4" s="6" t="n">
        <v>299248</v>
      </c>
    </row>
    <row r="5" spans="1:12">
      <c r="A5" s="4" t="s">
        <v>711</v>
      </c>
      <c r="B5" s="5" t="n">
        <v>9310</v>
      </c>
      <c r="C5" s="5" t="n">
        <v>-1894</v>
      </c>
      <c r="D5" s="5" t="n">
        <v>6813</v>
      </c>
      <c r="E5" s="5" t="n">
        <v>2435</v>
      </c>
      <c r="F5" s="5" t="n">
        <v>12419</v>
      </c>
      <c r="G5" s="5" t="n">
        <v>7658</v>
      </c>
      <c r="H5" s="5" t="n">
        <v>8709</v>
      </c>
      <c r="I5" s="5" t="n">
        <v>6655</v>
      </c>
      <c r="J5" s="5" t="n">
        <v>16664</v>
      </c>
      <c r="K5" s="5" t="n">
        <v>35441</v>
      </c>
      <c r="L5" s="5" t="n">
        <v>35044</v>
      </c>
    </row>
    <row r="6" spans="1:12">
      <c r="A6" s="4" t="s">
        <v>712</v>
      </c>
      <c r="B6" s="6" t="n">
        <v>5719</v>
      </c>
      <c r="C6" s="6" t="n">
        <v>-1638</v>
      </c>
      <c r="D6" s="6" t="n">
        <v>4921</v>
      </c>
      <c r="E6" s="6" t="n">
        <v>1011</v>
      </c>
      <c r="F6" s="6" t="n">
        <v>9093</v>
      </c>
      <c r="G6" s="6" t="n">
        <v>5499</v>
      </c>
      <c r="H6" s="6" t="n">
        <v>6458</v>
      </c>
      <c r="I6" s="6" t="n">
        <v>4589</v>
      </c>
      <c r="J6" s="6" t="n">
        <v>10013</v>
      </c>
      <c r="K6" s="6" t="n">
        <v>25639</v>
      </c>
      <c r="L6" s="6" t="n">
        <v>21121</v>
      </c>
    </row>
    <row r="7" spans="1:12">
      <c r="A7" s="3" t="s">
        <v>713</v>
      </c>
    </row>
    <row r="8" spans="1:12">
      <c r="A8" s="4" t="s">
        <v>97</v>
      </c>
      <c r="B8" s="7" t="n">
        <v>0.37</v>
      </c>
      <c r="C8" s="7" t="n">
        <v>-0.1</v>
      </c>
      <c r="D8" s="7" t="n">
        <v>0.3</v>
      </c>
      <c r="E8" s="7" t="n">
        <v>0.06</v>
      </c>
      <c r="F8" s="7" t="n">
        <v>0.55</v>
      </c>
      <c r="G8" s="7" t="n">
        <v>0.33</v>
      </c>
      <c r="H8" s="7" t="n">
        <v>0.39</v>
      </c>
      <c r="I8" s="7" t="n">
        <v>0.28</v>
      </c>
      <c r="J8" s="7" t="n">
        <v>0.62</v>
      </c>
      <c r="K8" s="7" t="n">
        <v>1.56</v>
      </c>
      <c r="L8" s="7" t="n">
        <v>1.3</v>
      </c>
    </row>
    <row r="9" spans="1:12">
      <c r="A9" s="4" t="s">
        <v>98</v>
      </c>
      <c r="B9" s="7" t="n">
        <v>0.37</v>
      </c>
      <c r="C9" s="7" t="n">
        <v>-0.1</v>
      </c>
      <c r="D9" s="7" t="n">
        <v>0.3</v>
      </c>
      <c r="E9" s="7" t="n">
        <v>0.06</v>
      </c>
      <c r="F9" s="7" t="n">
        <v>0.55</v>
      </c>
      <c r="G9" s="7" t="n">
        <v>0.33</v>
      </c>
      <c r="H9" s="7" t="n">
        <v>0.39</v>
      </c>
      <c r="I9" s="7" t="n">
        <v>0.28</v>
      </c>
      <c r="J9" s="7" t="n">
        <v>0.62</v>
      </c>
      <c r="K9" s="7" t="n">
        <v>1.54</v>
      </c>
      <c r="L9" s="7" t="n">
        <v>1.29</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4</v>
      </c>
      <c r="B1" s="2" t="s">
        <v>1</v>
      </c>
    </row>
    <row r="2" spans="1:4">
      <c r="B2" s="2" t="s">
        <v>2</v>
      </c>
      <c r="C2" s="2" t="s">
        <v>35</v>
      </c>
      <c r="D2" s="2" t="s">
        <v>79</v>
      </c>
    </row>
    <row r="3" spans="1:4">
      <c r="A3" s="4" t="s">
        <v>715</v>
      </c>
    </row>
    <row r="4" spans="1:4">
      <c r="A4" s="3" t="s">
        <v>716</v>
      </c>
    </row>
    <row r="5" spans="1:4">
      <c r="A5" s="4" t="s">
        <v>717</v>
      </c>
      <c r="B5" s="6" t="n">
        <v>6648</v>
      </c>
      <c r="C5" s="6" t="n">
        <v>6276</v>
      </c>
      <c r="D5" s="6" t="n">
        <v>8077</v>
      </c>
    </row>
    <row r="6" spans="1:4">
      <c r="A6" s="4" t="s">
        <v>718</v>
      </c>
      <c r="B6" s="5" t="n">
        <v>4178</v>
      </c>
      <c r="C6" s="5" t="n">
        <v>4571</v>
      </c>
      <c r="D6" s="5" t="n">
        <v>4671</v>
      </c>
    </row>
    <row r="7" spans="1:4">
      <c r="A7" s="4" t="s">
        <v>719</v>
      </c>
      <c r="B7" s="5" t="n">
        <v>-4652</v>
      </c>
      <c r="C7" s="5" t="n">
        <v>-4199</v>
      </c>
      <c r="D7" s="5" t="n">
        <v>-6472</v>
      </c>
    </row>
    <row r="8" spans="1:4">
      <c r="A8" s="4" t="s">
        <v>720</v>
      </c>
      <c r="B8" s="5" t="n">
        <v>6174</v>
      </c>
      <c r="C8" s="5" t="n">
        <v>6648</v>
      </c>
      <c r="D8" s="5" t="n">
        <v>6276</v>
      </c>
    </row>
    <row r="9" spans="1:4">
      <c r="A9" s="4" t="s">
        <v>233</v>
      </c>
    </row>
    <row r="10" spans="1:4">
      <c r="A10" s="3" t="s">
        <v>716</v>
      </c>
    </row>
    <row r="11" spans="1:4">
      <c r="A11" s="4" t="s">
        <v>717</v>
      </c>
      <c r="B11" s="5" t="n">
        <v>2669</v>
      </c>
      <c r="C11" s="5" t="n">
        <v>3253</v>
      </c>
      <c r="D11" s="5" t="n">
        <v>4712</v>
      </c>
    </row>
    <row r="12" spans="1:4">
      <c r="A12" s="4" t="s">
        <v>718</v>
      </c>
      <c r="B12" s="5" t="n">
        <v>2004</v>
      </c>
      <c r="C12" s="5" t="n">
        <v>1937</v>
      </c>
      <c r="D12" s="5" t="n">
        <v>2631</v>
      </c>
    </row>
    <row r="13" spans="1:4">
      <c r="A13" s="4" t="s">
        <v>719</v>
      </c>
      <c r="B13" s="5" t="n">
        <v>-2433</v>
      </c>
      <c r="C13" s="5" t="n">
        <v>-2521</v>
      </c>
      <c r="D13" s="5" t="n">
        <v>-4090</v>
      </c>
    </row>
    <row r="14" spans="1:4">
      <c r="A14" s="4" t="s">
        <v>720</v>
      </c>
      <c r="B14" s="5" t="n">
        <v>2240</v>
      </c>
      <c r="C14" s="5" t="n">
        <v>2669</v>
      </c>
      <c r="D14" s="5" t="n">
        <v>3253</v>
      </c>
    </row>
    <row r="15" spans="1:4">
      <c r="A15" s="4" t="s">
        <v>280</v>
      </c>
    </row>
    <row r="16" spans="1:4">
      <c r="A16" s="3" t="s">
        <v>716</v>
      </c>
    </row>
    <row r="17" spans="1:4">
      <c r="A17" s="4" t="s">
        <v>717</v>
      </c>
      <c r="B17" s="5" t="n">
        <v>3979</v>
      </c>
      <c r="C17" s="5" t="n">
        <v>3023</v>
      </c>
      <c r="D17" s="5" t="n">
        <v>3365</v>
      </c>
    </row>
    <row r="18" spans="1:4">
      <c r="A18" s="4" t="s">
        <v>718</v>
      </c>
      <c r="B18" s="5" t="n">
        <v>2174</v>
      </c>
      <c r="C18" s="5" t="n">
        <v>2634</v>
      </c>
      <c r="D18" s="5" t="n">
        <v>2040</v>
      </c>
    </row>
    <row r="19" spans="1:4">
      <c r="A19" s="4" t="s">
        <v>719</v>
      </c>
      <c r="B19" s="5" t="n">
        <v>-2219</v>
      </c>
      <c r="C19" s="5" t="n">
        <v>-1678</v>
      </c>
      <c r="D19" s="5" t="n">
        <v>-2382</v>
      </c>
    </row>
    <row r="20" spans="1:4">
      <c r="A20" s="4" t="s">
        <v>720</v>
      </c>
      <c r="B20" s="6" t="n">
        <v>3934</v>
      </c>
      <c r="C20" s="6" t="n">
        <v>3979</v>
      </c>
      <c r="D20" s="6" t="n">
        <v>3023</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67"/>
    <col customWidth="1" max="3" min="3" width="11"/>
  </cols>
  <sheetData>
    <row r="1" spans="1:3">
      <c r="A1" s="1" t="s">
        <v>721</v>
      </c>
      <c r="B1" s="1" t="s">
        <v>722</v>
      </c>
      <c r="C1" s="2" t="s">
        <v>723</v>
      </c>
    </row>
    <row r="2" spans="1:3">
      <c r="A2" s="4" t="s">
        <v>724</v>
      </c>
    </row>
    <row r="3" spans="1:3">
      <c r="A3" s="4" t="s">
        <v>725</v>
      </c>
      <c r="B3" s="4" t="s">
        <v>726</v>
      </c>
      <c r="C3" s="6" t="n">
        <v>-278000</v>
      </c>
    </row>
    <row r="4" spans="1:3">
      <c r="A4" s="4" t="s">
        <v>727</v>
      </c>
    </row>
    <row r="5" spans="1:3">
      <c r="A5" s="4" t="s">
        <v>725</v>
      </c>
      <c r="B5" s="4" t="s">
        <v>726</v>
      </c>
      <c r="C5" s="6" t="n">
        <v>-278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81</v>
      </c>
      <c r="B1" s="2" t="s">
        <v>1</v>
      </c>
    </row>
    <row r="2" spans="1:2">
      <c r="B2" s="2" t="s">
        <v>2</v>
      </c>
    </row>
    <row r="3" spans="1:2">
      <c r="A3" s="3" t="s">
        <v>153</v>
      </c>
    </row>
    <row r="4" spans="1:2">
      <c r="A4" s="4" t="s">
        <v>81</v>
      </c>
      <c r="B4" s="4" t="s">
        <v>15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0T16:03:58Z</dcterms:created>
  <dcterms:modified xmlns:dcterms="http://purl.org/dc/terms/" xmlns:xsi="http://www.w3.org/2001/XMLSchema-instance" xsi:type="dcterms:W3CDTF">2020-03-10T16:03:58Z</dcterms:modified>
</cp:coreProperties>
</file>